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Description of Business, Liquid" sheetId="7" r:id="rId7"/>
    <s:sheet name="Share-Based Compensation" sheetId="8" r:id="rId8"/>
    <s:sheet name="Loss per Share" sheetId="9" r:id="rId9"/>
    <s:sheet name="Sale of Non-Core Assets" sheetId="10" r:id="rId10"/>
    <s:sheet name="Inventory" sheetId="11" r:id="rId11"/>
    <s:sheet name="Property and Equipment" sheetId="12" r:id="rId12"/>
    <s:sheet name="Accounts Payable, Accrued Expen" sheetId="13" r:id="rId13"/>
    <s:sheet name="Notes Payable" sheetId="14" r:id="rId14"/>
    <s:sheet name="Income Taxes" sheetId="15" r:id="rId15"/>
    <s:sheet name="Lease Commitments" sheetId="16" r:id="rId16"/>
    <s:sheet name="Preferred Stock" sheetId="17" r:id="rId17"/>
    <s:sheet name="Common Stock Warrants" sheetId="18" r:id="rId18"/>
    <s:sheet name="Commitments and Contingencies" sheetId="19" r:id="rId19"/>
    <s:sheet name="Supplemental Cash Flow Informat" sheetId="20" r:id="rId20"/>
    <s:sheet name="Employee Benefit Plan" sheetId="21" r:id="rId21"/>
    <s:sheet name="Other Intangible Assets" sheetId="22" r:id="rId22"/>
    <s:sheet name="Financial Instruments" sheetId="23" r:id="rId23"/>
    <s:sheet name="Business Acquisition" sheetId="24" r:id="rId24"/>
    <s:sheet name="Equity Offerings" sheetId="25" r:id="rId25"/>
    <s:sheet name="Related Party Transactions" sheetId="26" r:id="rId26"/>
    <s:sheet name="Other Expense, Net" sheetId="27" r:id="rId27"/>
    <s:sheet name="Fair Value Measurements" sheetId="28" r:id="rId28"/>
    <s:sheet name="Accounting Standards Adopted in" sheetId="29" r:id="rId29"/>
    <s:sheet name="Quarterly Financial Data" sheetId="30" r:id="rId30"/>
    <s:sheet name="Subsequent Events" sheetId="31" r:id="rId31"/>
    <s:sheet name="Description of Business, Liqu32" sheetId="32" r:id="rId32"/>
    <s:sheet name="Share-Based Compensation (Table" sheetId="33" r:id="rId33"/>
    <s:sheet name="Loss per Share (Tables)" sheetId="34" r:id="rId34"/>
    <s:sheet name="Inventory (Tables)" sheetId="35" r:id="rId35"/>
    <s:sheet name="Property and Equipment (Tables)" sheetId="36" r:id="rId36"/>
    <s:sheet name="Accounts Payable, Accrued Exp37" sheetId="37" r:id="rId37"/>
    <s:sheet name="Notes Payable (Tables)" sheetId="38" r:id="rId38"/>
    <s:sheet name="Income Taxes (Tables)" sheetId="39" r:id="rId39"/>
    <s:sheet name="Lease Commitments (Tables)" sheetId="40" r:id="rId40"/>
    <s:sheet name="Common Stock Warrants (Tables)" sheetId="41" r:id="rId41"/>
    <s:sheet name="Other Intangible Assets (Tables" sheetId="42" r:id="rId42"/>
    <s:sheet name="Other Expense, Net (Tables)" sheetId="43" r:id="rId43"/>
    <s:sheet name="Fair Value Measurements (Tables" sheetId="44" r:id="rId44"/>
    <s:sheet name="Quarterly Financial Data (Table" sheetId="45" r:id="rId45"/>
    <s:sheet name="Description of Business, Liqu46" sheetId="46" r:id="rId46"/>
    <s:sheet name="Share-Based Compensation - Addi" sheetId="47" r:id="rId47"/>
    <s:sheet name="Share-Based Compensation - Summ" sheetId="48" r:id="rId48"/>
    <s:sheet name="Share-Based Compensation - Su49" sheetId="49" r:id="rId49"/>
    <s:sheet name="Share-Based Compensation - Su50" sheetId="50" r:id="rId50"/>
    <s:sheet name="Loss Per Share - Calculation of" sheetId="51" r:id="rId51"/>
    <s:sheet name="Loss Per Share - Additional Inf" sheetId="52" r:id="rId52"/>
    <s:sheet name="Sale of Non-Core Assets - Addit" sheetId="53" r:id="rId53"/>
    <s:sheet name="Inventory - Schedule of Invento" sheetId="54" r:id="rId54"/>
    <s:sheet name="Property and Equipment - Proper" sheetId="55" r:id="rId55"/>
    <s:sheet name="Property and Equipment - Additi" sheetId="56" r:id="rId56"/>
    <s:sheet name="Accounts Payable, Accrued Exp57" sheetId="57" r:id="rId57"/>
    <s:sheet name="Notes Payable - Additional Info" sheetId="58" r:id="rId58"/>
    <s:sheet name="Notes Payable - Additional In59" sheetId="59" r:id="rId59"/>
    <s:sheet name="Notes Payable - Additional In60" sheetId="60" r:id="rId60"/>
    <s:sheet name="Notes Payable - Additional In61" sheetId="61" r:id="rId61"/>
    <s:sheet name="Notes Payable - Additional In62" sheetId="62" r:id="rId62"/>
    <s:sheet name="Notes Payable - Schedule of Not" sheetId="63" r:id="rId63"/>
    <s:sheet name="Income Taxes - Additional Infor" sheetId="64" r:id="rId64"/>
    <s:sheet name="Income Taxes - Provision for In" sheetId="65" r:id="rId65"/>
    <s:sheet name="Income Taxes - Components of De" sheetId="66" r:id="rId66"/>
    <s:sheet name="Lease Commitments - Future Mini" sheetId="67" r:id="rId67"/>
    <s:sheet name="Lease Commitments - Additional " sheetId="68" r:id="rId68"/>
    <s:sheet name="Preferred Stock - Additional In" sheetId="69" r:id="rId69"/>
    <s:sheet name="Common Stock Warrants - Additio" sheetId="70" r:id="rId70"/>
    <s:sheet name="Common Stock Warrants - Schedul" sheetId="71" r:id="rId71"/>
    <s:sheet name="Commitments and Contingencies -" sheetId="72" r:id="rId72"/>
    <s:sheet name="Supplemental Cash Flow Inform73" sheetId="73" r:id="rId73"/>
    <s:sheet name="Employee Benefit Plan - Additio" sheetId="74" r:id="rId74"/>
    <s:sheet name="Other Intangible Assets - Net L" sheetId="75" r:id="rId75"/>
    <s:sheet name="Other Intangible Assets - Addit" sheetId="76" r:id="rId76"/>
    <s:sheet name="Other Intangible Assets - Amort" sheetId="77" r:id="rId77"/>
    <s:sheet name="Business Acquisition - Addition" sheetId="78" r:id="rId78"/>
    <s:sheet name="Equity Offerings - Additional I" sheetId="79" r:id="rId79"/>
    <s:sheet name="Equity Offerings - Additional80" sheetId="80" r:id="rId80"/>
    <s:sheet name="Equity Offerings - Additional81" sheetId="81" r:id="rId81"/>
    <s:sheet name="Equity Offerings - Additional82" sheetId="82" r:id="rId82"/>
    <s:sheet name="Related Party Transactions - Ad" sheetId="83" r:id="rId83"/>
    <s:sheet name="Related Party Transactions - 84" sheetId="84" r:id="rId84"/>
    <s:sheet name="Related Party Transactions - 85" sheetId="85" r:id="rId85"/>
    <s:sheet name="Other Expense , Net - Summary o" sheetId="86" r:id="rId86"/>
    <s:sheet name="Fair Value Measurements - Asset" sheetId="87" r:id="rId87"/>
    <s:sheet name="Fair Value Measurements - Addit" sheetId="88" r:id="rId88"/>
    <s:sheet name="Quarterly Financial Data - Sche" sheetId="89" r:id="rId89"/>
    <s:sheet name="Subsequent Events - Additional " sheetId="90" r:id="rId90"/>
  </s:sheets>
  <s:definedNames/>
  <s:calcPr calcId="124519" calcMode="auto" fullCalcOnLoad="1"/>
</s:workbook>
</file>

<file path=xl/sharedStrings.xml><?xml version="1.0" encoding="utf-8"?>
<sst xmlns="http://schemas.openxmlformats.org/spreadsheetml/2006/main" uniqueCount="960">
  <si>
    <t>Document and Entity Information - USD ($)</t>
  </si>
  <si>
    <t>12 Months Ended</t>
  </si>
  <si>
    <t>Jun. 30, 2015</t>
  </si>
  <si>
    <t>Sep. 25,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Trading Symbol</t>
  </si>
  <si>
    <t>ADAT</t>
  </si>
  <si>
    <t>Entity Registrant Name</t>
  </si>
  <si>
    <t>AUTHENTIDATE HOLDING CORP</t>
  </si>
  <si>
    <t>Entity Central Index Key</t>
  </si>
  <si>
    <t>Current Fiscal Year End Date</t>
  </si>
  <si>
    <t>--06-30</t>
  </si>
  <si>
    <t>Entity Well-known Seasoned Issuer</t>
  </si>
  <si>
    <t>No</t>
  </si>
  <si>
    <t>Entity Current Reporting Status</t>
  </si>
  <si>
    <t>Yes</t>
  </si>
  <si>
    <t>Entity Voluntary Filers</t>
  </si>
  <si>
    <t>Entity Filer Category</t>
  </si>
  <si>
    <t>Smaller Reporting Accelerated Filer</t>
  </si>
  <si>
    <t>Entity Common Stock, Shares Outstanding</t>
  </si>
  <si>
    <t>Entity Public Float</t>
  </si>
  <si>
    <t>Consolidated Balance Sheets - USD ($) $ in Thousands</t>
  </si>
  <si>
    <t>Jun. 30, 2014</t>
  </si>
  <si>
    <t>Current assets</t>
  </si>
  <si>
    <t>Cash and cash equivalents</t>
  </si>
  <si>
    <t>Restricted cash</t>
  </si>
  <si>
    <t>Marketable securities</t>
  </si>
  <si>
    <t>Accounts receivable, net</t>
  </si>
  <si>
    <t>Inventory, net</t>
  </si>
  <si>
    <t>Prepaid expenses and other current assets</t>
  </si>
  <si>
    <t>Total current assets</t>
  </si>
  <si>
    <t>Property and equipment, net</t>
  </si>
  <si>
    <t>Other assets</t>
  </si>
  <si>
    <t>Licenses, net</t>
  </si>
  <si>
    <t>Other assets, net</t>
  </si>
  <si>
    <t>Total assets</t>
  </si>
  <si>
    <t>Current liabilities</t>
  </si>
  <si>
    <t>Accounts payable, accrued expenses and other liabilities</t>
  </si>
  <si>
    <t>Notes payable, net of unamortized discount</t>
  </si>
  <si>
    <t>Warrant liability</t>
  </si>
  <si>
    <t>Deferred revenue</t>
  </si>
  <si>
    <t>Total current liabilities</t>
  </si>
  <si>
    <t>Long-term deferred revenue</t>
  </si>
  <si>
    <t>Total liabilities</t>
  </si>
  <si>
    <t>Commitments and contingencies (Note 13)</t>
  </si>
  <si>
    <t xml:space="preserve"> </t>
  </si>
  <si>
    <t>Shareholders' (deficit) equity</t>
  </si>
  <si>
    <t>Preferred stock, $.10 par value; 5,000 shares authorized, Series B, 28 shares and Series D, 665 shares issued and outstanding on June 30, 2015 and 2014, respectively</t>
  </si>
  <si>
    <t>Common stock, $.001 par value; 190,000 shares authorized, 42,116 and 38,511 shares issued and outstanding on June 30, 2015 and 2014, respectively</t>
  </si>
  <si>
    <t>Additional paid-in capital</t>
  </si>
  <si>
    <t>Accumulated deficit</t>
  </si>
  <si>
    <t>Total shareholders' (deficit) equity</t>
  </si>
  <si>
    <t>Total liabilities and shareholders' (deficit) equity</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B Redeemable Convertible Preferred Stock [Member]</t>
  </si>
  <si>
    <t>Preferred stock, shares issued</t>
  </si>
  <si>
    <t>Preferred stock, shares outstanding</t>
  </si>
  <si>
    <t>Series D Preferred Stock [Member]</t>
  </si>
  <si>
    <t>Consolidated Statements of Operations and Comprehensive Operations - USD ($) $ in Thousands</t>
  </si>
  <si>
    <t>Jun. 30, 2013</t>
  </si>
  <si>
    <t>Revenues</t>
  </si>
  <si>
    <t>Hosted software services</t>
  </si>
  <si>
    <t>Telehealth products and services</t>
  </si>
  <si>
    <t>Total revenues</t>
  </si>
  <si>
    <t>Operating expenses</t>
  </si>
  <si>
    <t>Cost of revenues</t>
  </si>
  <si>
    <t>Selling, general and administrative</t>
  </si>
  <si>
    <t>Product development</t>
  </si>
  <si>
    <t>Depreciation and amortization</t>
  </si>
  <si>
    <t>Total operating expenses</t>
  </si>
  <si>
    <t>Operating loss</t>
  </si>
  <si>
    <t>Other (expense) income, net</t>
  </si>
  <si>
    <t>Net loss</t>
  </si>
  <si>
    <t>Basic and diluted loss per common share</t>
  </si>
  <si>
    <t>Comprehensive operations</t>
  </si>
  <si>
    <t>Comprehensive loss</t>
  </si>
  <si>
    <t>Consolidated Statements of Shareholders' (Deficit) Equity - USD ($) shares in Thousands, $ in Thousands</t>
  </si>
  <si>
    <t>Total</t>
  </si>
  <si>
    <t>Preferred Stock [Member]</t>
  </si>
  <si>
    <t>Preferred Stock [Member]Series D Preferred Stock [Member]</t>
  </si>
  <si>
    <t>Common Stock [Member]</t>
  </si>
  <si>
    <t>Additional Paid-in Capital [Member]</t>
  </si>
  <si>
    <t>Additional Paid-in Capital [Member]Series D Preferred Stock [Member]</t>
  </si>
  <si>
    <t>Accumulated Deficit [Member]</t>
  </si>
  <si>
    <t>Balance at Jun. 30, 2012</t>
  </si>
  <si>
    <t>Balance, shares at Jun. 30, 2012</t>
  </si>
  <si>
    <t>Preferred stock dividends</t>
  </si>
  <si>
    <t>Share-based compensation expense</t>
  </si>
  <si>
    <t>Restricted shares and stock options issued for services</t>
  </si>
  <si>
    <t>Restricted shares and stock options issued for services, shares</t>
  </si>
  <si>
    <t>Warrants issued with secured debt</t>
  </si>
  <si>
    <t>Warrants issued for services</t>
  </si>
  <si>
    <t>Cost for shares issued for business acquisition</t>
  </si>
  <si>
    <t>Conversion of Series C preferred stock</t>
  </si>
  <si>
    <t>Conversion of Series C preferred stock, shares</t>
  </si>
  <si>
    <t>Issuance of common stock, net</t>
  </si>
  <si>
    <t>Issuance of common stock, shares</t>
  </si>
  <si>
    <t>Balance at Jun. 30, 2013</t>
  </si>
  <si>
    <t>Balance, shares at Jun. 30, 2013</t>
  </si>
  <si>
    <t>Reclass Series B preferred stock</t>
  </si>
  <si>
    <t>Reclass Series B preferred stock, shares</t>
  </si>
  <si>
    <t>Restricted stock issued for preferred stock dividends</t>
  </si>
  <si>
    <t>Restricted stock issued for preferred stock dividends, shares</t>
  </si>
  <si>
    <t>Exercise of warrants</t>
  </si>
  <si>
    <t>Exercise of warrants, shares</t>
  </si>
  <si>
    <t>Balance at Jun. 30, 2014</t>
  </si>
  <si>
    <t>Balance, shares at Jun. 30, 2014</t>
  </si>
  <si>
    <t>Share-based compensation expense, shares</t>
  </si>
  <si>
    <t>Share based severance</t>
  </si>
  <si>
    <t>Balance at Jun. 30, 2015</t>
  </si>
  <si>
    <t>Balance, shares at Jun. 30, 2015</t>
  </si>
  <si>
    <t>Consolidated Statements of Cash Flows - USD ($)</t>
  </si>
  <si>
    <t>Cash flows from operating activities</t>
  </si>
  <si>
    <t>Adjustments to reconcile net loss to net cash used in operating activities</t>
  </si>
  <si>
    <t>Amortization of debt discount and deferred financing costs</t>
  </si>
  <si>
    <t>Loss on extinguishment of notes</t>
  </si>
  <si>
    <t>Inventory reserve</t>
  </si>
  <si>
    <t>Share-based compensation</t>
  </si>
  <si>
    <t>Share-based severance</t>
  </si>
  <si>
    <t>Net gain on sale of non-core assets</t>
  </si>
  <si>
    <t>Changes in assets and liabilities</t>
  </si>
  <si>
    <t>Accounts receivable</t>
  </si>
  <si>
    <t>Inventory</t>
  </si>
  <si>
    <t>Net cash used in operating activities</t>
  </si>
  <si>
    <t>Cash flows from investing activities</t>
  </si>
  <si>
    <t>Purchases of property and equipment and other assets</t>
  </si>
  <si>
    <t>Other intangible assets acquired</t>
  </si>
  <si>
    <t>Payment for business acquisition</t>
  </si>
  <si>
    <t>Sales of marketable securities</t>
  </si>
  <si>
    <t>Net proceeds from sale of non-core assets</t>
  </si>
  <si>
    <t>Net cash (used) provided by investing activities</t>
  </si>
  <si>
    <t>Cash flows from financing activities</t>
  </si>
  <si>
    <t>Net proceeds from issuance of preferred and common stock and exercise of warrants</t>
  </si>
  <si>
    <t>Proceeds from issuance of short-term promissory notes</t>
  </si>
  <si>
    <t>Repayment of short-term promissory notes</t>
  </si>
  <si>
    <t>Net (repayments) proceeds from issuance of senior secured notes and warrants</t>
  </si>
  <si>
    <t>Dividends paid</t>
  </si>
  <si>
    <t>Net cash provided by financing activities</t>
  </si>
  <si>
    <t>Net (decrease) increase in cash and cash equivalents</t>
  </si>
  <si>
    <t>Cash and cash equivalents, beginning of year</t>
  </si>
  <si>
    <t>Cash and cash equivalents, end of year</t>
  </si>
  <si>
    <t>Description of Business, Liquidity and Summary of Significant Accounting Policies</t>
  </si>
  <si>
    <t>Accounting Policies [Abstract]</t>
  </si>
  <si>
    <t>1.
Description of Business, Liquidity and Summary of Significant
Accounting Policies
Authentidate
Holding Corp. (Authentidate or the company) and its subsidiaries
provide secure web-based revenue cycle management applications and
telehealth products and services that enable healthcare
organizations to increase revenues, improve productivity, reduce
costs, coordinate care for patients and enhance related
administrative and clinical workflows and compliance with
regulatory requirements. Our web-based services are delivered as
Software as a Service (SaaS) to our customers interfacing
seamlessly with billing, information and records management
systems. These solutions incorporate multiple features and security
technologies such as business-rules based electronic forms,
intelligent routing, transaction management, electronic signatures,
identity credentialing, content authentication, automated audit
trails and remote patient management capabilities. Both web and
fax-based communications are integrated into automated, secure and
trusted workflow solutions.
Our
telehealth solutions provide in-home patient vital signs monitoring
systems and services to improve care for patients and reduce the
cost of care by delivering results to their healthcare providers
via the Internet. Our solutions enable unattended measurements of
patients’ vital signs and related health information and are
designed to aid wellness and preventative care and deliver better
care to specific patient segments that require regular monitoring
of medical and behavioral health conditions. Healthcare providers
can easily view each specific patient’s vital statistics and
make adjustments to the patient’s care plans securely via the
Internet. The service provides a combination of care plan schedule
reminders and comprehensive disease management education as well as
intelligent routing to alert on-duty caregivers whenever a
patient’s vital signs are outside of the practitioner’s
pre-set ranges. Healthcare providers and health insurers are also
expected to benefit by having additional tools to improve patient
care and reduce in-person and emergency room patient visits and
hospital readmissions. We operate our business in the United States
with technology and service offerings that address emerging growth
opportunities based on the regulatory and legal requirements
specific to each market. Our business is engaged in the development
and sale of web-based services largely based on our
Inscrybe ®
The company
has incurred significant recurring losses and negative cash flows
from operations and our product development activities have
required substantial capital investment to date. These factors,
among others, raise substantial doubt about our ability to continue
as a going concern. Our consolidated financial statements do
not include any adjustments that might result from the outcome of
this uncertainty. Additionally, on March 6, 2015 we announced
that the Department of Veterans Affairs (VA) informed the company
that it did not intend to exercise the fourth and final option year
under our contract for telehealth products and services. The
company’s contract with the VA was originally awarded in
April 2011 and consisted of a base year and four one-year option
years which were exercisable at the VA’s sole discretion. The
current option year under the contract expired on May 15, 2015
and the transition process with the VA was completed by that date.
Our VA revenue included both recurring service revenues as well as
hardware sales. As a result of the non-renewal of the VA contract
we expect to report significantly reduced revenues over the next
several quarters and we have taken steps to reduce our operating
costs and better align our resources with the growth opportunities
we intend to pursue. The VA had been our largest customer,
accounting for approximately 45 % and 58% of our total revenue
for the years ended June 30, 2015 and 2014, respectively. As a
result, we have implemented a number of changes to our business
plan with the ultimate goal to increase revenues and generate
positive cash flow from operations, including a recalibration of
marketing and sales efforts that have already resulted in growth
from existing customers and sales to new customers. These changes
include cost reductions from reducing our workforce and use of
consultants that we made in the third quarter of fiscal 2015 and
additional workforce reductions through August 31, 2015.
During the third quarter the company recorded charges of
approximately $70,000 related to workforce severance during the
period and did not incur any additional severance costs for the
additional workforce reductions made through June 30, 2015 or
the more recent workforce reductions made in August 2015. These
reductions are expected to reduce operating expenses on an
annualized basis. The company has also taken actions to realign our
data center operations and has executed an agreement with its
landlord to relocate its offices, which are expected to result in
additional annualized savings.
Since
February 2015, the company has completed debt financing
transactions resulting in total proceeds of approximately $3.5
million, however, the company has an immediate need for additional
capital and is exploring additional potential transactions to
improve our capital position, ensure we are able to meet our
working capital requirements and provide funds to pay these debt
obligations which are due in the next twelve months. Based on its
business plan, the company expects its existing resources, revenues
generated from operations, net proceeds from our debt financing
transactions, other transactions we are considering and proceeds
received from the exercise of outstanding warrants (of which there
can be no assurance) or a restructuring of outstanding debt
obligations (of which there can be no assurance) to satisfy its
working capital requirements for at least the next twelve months.
If necessary, management of the company believes that it can reduce
operating expenses and/or raise additional equity or debt financing
to satisfy its working capital requirements. However, no assurances
can be given that we will be able to support our costs or pay debt
obligations through revenues derived from operations or generate
sufficient cash flow to satisfy our other obligations. Unless we
are able to increase revenues substantially or generate additional
capital from other transactions, our current cash resources will
only satisfy our working capital needs for a limited period of time
and we will need to raise additional funds to meet our obligations
in the future. We have an immediate need for additional capital and
in addition to our recently announced letter of intent for a
business combination transaction, we are continuing to explore
additional potential transactions to improve our capital position
to ensure we are able to meet our financing and working capital
requirements. Currently, the company does not have any definitive
agreements with any third parties for such transactions and there
can be no assurances that the company will be successful in
completing the transaction contemplated by the letter of intent or
in raising additional capital or securing financing when needed or
on terms satisfactory to the company. Any inability to obtain
required financing on sufficiently favorable terms could have a
material adverse effect on our business, results of operations and
financial condition.
At the
company’s adjourned annual meeting of stockholders held on
June 30, 2015, our stockholders approved an amendment to the
company’s certificate of incorporation to increase the number
of authorized shares of the company’s common stock from
100 million shares to 190 million shares of common
stock.
Principles
of Consolidation
The financial
statements include the accounts of Authentidate Holding Corp. and
its subsidiaries. Intercompany transactions and balances have been
eliminated. Equity investments where we do not exercise significant
influence over the investee are accounted for under the cost
method.
Cash
Equivalents
We consider
all highly liquid investments with maturities of three months or
less when purchased to be cash equivalents. At
June 30, 2015 and 2014 cash equivalents consisted
primarily of investments in short term investments such as
overnight interest bearing deposits.
Marketable
Securities
Our
marketable securities as of June 30, 2014 consisted primarily
of money market investments. We classify our investments as
“available for sale” and they have been recorded at
cost which approximates fair market value due to their variable
interest rates. As a result, we have had no cumulative gross
unrealized holding gains (losses) or gross realized gains (losses)
from such investments. All income generated from these investments
was recorded as interest income.
Accounts
Receivable
Accounts
receivable represent customer obligations due under normal trade
terms, net of an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is not material for any of the periods
presented.
Inventory
Inventory
amounts are stated at the lower of cost or market. Cost is
determined based on average cost for the related inventory
items.
Long-Lived
Assets
Long-lived
assets, including property and equipment, software development
costs, patent costs, trademarks and licenses are reviewed for
impairment using an undiscounted cash flow approach whenever events
or changes in circumstances such as significant changes in the
business climate, changes in product offerings, or other
circumstances indicate that the carrying amount may not be
recoverable.
Property
and Equipment
Property and
equipment are stated at cost, net of accumulated depreciation and
amortization. Depreciation and amortization are determined using
the straight-line method. Estimated useful lives of the assets
range from three to seven years.
Repairs and
maintenance are charged to expense as incurred. Renewals and
betterments are capitalized. When assets are sold, retired or
otherwise disposed of, the applicable costs and accumulated
depreciation or amortization are removed from the accounts and the
resulting gain or loss, if any, is recognized.
Software
Development Costs
Software
development and modification costs incurred subsequent to
establishing technological feasibility are capitalized and
amortized based on anticipated revenue for the related product with
an annual minimum equal to the straight-line amortization over the
remaining economic life of the related product (generally three
years). Amortization expense was $0 for the years ended
June 30, 2015 and 2014 and $171,000 for the year ended
June 30, 2013 which is included in depreciation and
amortization expense.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Accrued interest related
to unrecognized benefits is recorded as interest expense and
penalties are recorded as income tax expense.
Revenue
Recognition
Revenue is
derived from web-based hosted software services, telehealth
products and post contract customer support services. Revenue is
recognized when persuasive evidence of an arrangement exists,
delivery has occurred, the selling price is fixed and
collectability is reasonably assured. Multiple-element arrangements
are assessed to determine whether they can be separated into more
than one unit of accounting. A multiple-element arrangement is
separated into more than one unit of accounting if all of the
following criteria are met: the delivered item has value to the
customer on a standalone basis; there is objective and reliable
evidence of the fair value of the undelivered items in the
arrangement; if the arrangement includes a general right of return
relative to the delivered items, and delivery or performance of the
undelivered item is considered probable and substantially in our
control. If these criteria are not met, then revenue is deferred
until such criteria are met or until the period over which the last
undelivered element is delivered, which is typically the life of
the contract agreement. If these criteria are met, we allocate
total revenue among the elements based on the sales price of each
element when sold separately which is referred to as vendor
specific objective evidence or VSOE.
Revenue from
web-based hosted software and related services and post contract
customer support services is recognized when the related service is
provided and, when required, accepted by the customer. Revenue from
telehealth products is recognized when such products are delivered.
Revenue from multiple element arrangements that cannot be allocated
to identifiable items is recognized ratably over the contract term
which is generally one year.
Warranty
Provisions
We provide a
limited warranty on the web-based hosted software, telehealth
products and services sold. Warranty expense was not significant in
any of the periods presented.
Advertising Expenses
We recognize
advertising expenses as incurred. Advertising expense was $49,000,
$56,000 and $44,000 for the years ended June 30, 2015, 2014
and 2013, respectively.
Product
Development Expenses
These costs
represent research and development expenses and include salary and
benefits, professional and consultant fees and supplies and are
expensed as incurred.
Management
Estimates
Preparing
financial statements requires management to make estimates,
judgments and assumptions that affect the reported amounts of
assets, liabilities, revenue and expenses. Examples include
estimates of loss contingencies and product life cycles,
assumptions such as elements comprising a software arrangement,
including the distinction between upgrades/enhancements and new
products; when technological feasibility is achieved for our
products; the potential outcome of future tax consequences; and
determining when investment or other impairments exist. We maintain
allowances for doubtful accounts for estimated losses resulting
from the inability of our customers to make required payments. We
make estimates on the future recoverability of capitalized amounts;
we record a valuation allowance against deferred tax assets when we
believe it is more likely than not that such deferred tax assets
will not be realized and we make assumptions in connection with the
calculations of share-based compensation expense. Actual results
and outcomes may differ from management’s estimates,
judgments and assumptions. We have based our estimates on
historical experience and on various assumptions that are believed
to be reasonable under the circumstances and we evaluate our
estimates on a regular basis and make changes accordingly.
Historically, our estimates relative to our critical accounting
estimates have not differed materially from actual results;
however, actual results may differ from these estimates under
different conditions. If actual results differ from these estimates
and other considerations used in estimating amounts reflected in
our consolidated financial statements, the resulting changes could
have a material adverse effect on our consolidated statement of
operations, and in certain situations, could have a material
adverse effect on liquidity and our financial condition.
Share-Based Compensation
Option-based
employee compensation expense is determined using the Black-Scholes
option pricing model which values options based on the stock price
at the grant date, the exercise price of the option, the expected
life of the option, the estimated volatility, expected dividend
payments and the risk-free interest rate over the expected life of
the options. Restricted stock units granted to employees are valued
using the closing stock price of the company’s common stock
on the grant date.
Concentrations of Credit Risk
Financial
instruments which subject us to concentrations of credit risk
consist of cash and cash equivalents, marketable securities and
trade accounts receivable. To reduce credit risk, we place our
cash, cash equivalents and investments with several high credit
quality financial institutions and typically invest in AA or better
rated investments. We monitor our credit customers and establish an
allowance for doubtful accounts based upon factors surrounding the
credit risk of specific customers, historical trends and other
information.
We have no
significant off-balance sheet arrangements at June 30, 2015.
At June 30, 2015, two customers represented 34% of total
accounts receivable. At June 30, 2014, one customer
represented 20% of total accounts receivable. For the year ended
June 30, 2015, one customer accounted for approximately 45% of
consolidated revenues. For the year ended June 30, 2014, one
customer accounted for approximately 58% of consolidated revenues.
For the year ended June 30, 2013, two customers accounted for
52% of consolidated revenues.
Present
Accounting Standards Not Yet Adopted
In May 2014,
the FASB issued ASU No. 2014-09, “Revenue from
Contracts with Customers” (Topic 606) Revenue from Contracts with Customers (Topic 606):
Deferral of the Effective Date”
In June 2014,
the FASB issued ASU No. 2014-12, “Accounting for
Share-Based Payments When the Terms of an Award Provide That a
Performance Target Could Be Achieved after the Requisite Service
Period.”
In August
2014, the FASB issued ASU No. 2014-15, “ Presentation
of Financial Statements—Going Concern (Subtopic 205-40):
Disclosure of Uncertainties about an Entity’s Ability to
Continue as a Going Concern.”
In April
2015, the FASB issued ASU 2015-03 ,
“Interest—Imputation of Interest (Subtopic 835-30):
Simplifying the Presentation of Debt Issuance
Costs.” “Elements of
Financial Statements,” “Interest—Imputation
of Interest (Subtopic 835-30):
Presentation and Subsequent Measurement of Debt Issuance Costs
Associated with Line-of-Credit Arrangements—Amendments to SEC
Paragraphs Pursuant to Staff Announcement at June 18, 2015
EITF Meeting.”
In April
2015, the FASB issued ASU No. 2015-05, “Customer’s
Accounting for Fees Paid in a Cloud Computing
Arrangement”,</t>
  </si>
  <si>
    <t>Share-Based Compensation</t>
  </si>
  <si>
    <t>Disclosure of Compensation Related Costs, Share-based Payments [Abstract]</t>
  </si>
  <si>
    <t>2.
Share-Based Compensation
The
accounting guidance requires all share-based payments, including
grants of stock options, to be recognized in the statement of
operations as compensation expense based on their fair values.
Accordingly, the estimated fair value of options granted under the
company’s share based compensation plans are recognized as
compensation expense over the option-vesting period.
On
May 1, 2014, the stockholders approved an amendment to the
Omnibus Equity Incentive Plan (the 2011 Plan) to increase the
number of shares available under the plan by 3,400,000 shares. The
2011 Plan, as amended, provides for the issuance of up to 6,750,000
shares of the company’s common stock in connection with stock
options, restricted share awards and other stock compensation
vehicles. The 2011 Plan is administered by a committee designated
by the board of directors comprised entirely of outside directors.
The board or the committee, as the case may be, has the discretion
to determine eligible participants and the types of awards and the
terms of such awards. Vesting of stock options generally occurs
one-third per year over three years or subject to performance based
vesting conditions and options generally have a life of ten years.
The restricted stock units awarded during fiscal 2013, 2014 and
2015 are subject to performance-based vesting conditions. The board
or the committee has full authority to interpret the 2011 Plan and
to establish and amend rules and regulations relating thereto.
Under the 2011 Plan, the exercise price of an option designated as
an ISO may not be less than the fair market value of the
company’s common stock on the date the option is granted.
However, in the event an option designated as an ISO is granted to
a ten percent shareholder, the exercise price shall be at least
110% of such fair market value. The aggregate fair market value on
the grant date of shares subject to options which are designated as
ISOs which become exercisable in any calendar year, shall not
exceed $100,000 per optionee.
The board or
the committee may in its sole discretion grant bonuses or authorize
loans to or guarantee loans obtained by a participant to enable
such participant to pay any taxes that may arise in connection with
the exercise or cancellation of an option. As of June 30,
2015, 2014 and 2013, no loans had been granted or guaranteed. Loans
may not be granted or guaranteed for directors or executive
officers.
Stock option
activity under the company’s stock option plans for employees
and non-executive directors for the period ended June 30, 2015
is as follows (in thousands, except per share and average life
data):
Employees
Information Number of Weighted Weighted Aggregate
Outstanding,
June 30, 2012 2,290 $ 4.06
Granted 233 1.41
Expired/forfeited (252 ) 1.87
Outstanding,
June 30, 2013 2,271 3.94
Granted 783 0.92
Expired/forfeited (435 ) 1.11
Outstanding June 30,
2014 2,619 3.59
Granted 727 0.83
Expired/forfeited (1,215 ) 4.25
Outstanding June 30,
2015 2,131 $ 2.27 6.16 $ —
Exercisable at
June 30, 2015 1,209 $ 2.89 3.87 $ —
Expected to vest at
June 30, 2015 723 $ 1.42 7.42 $ —
Non-Executive Director Information Number of Weighted Weighted Aggregate
Outstanding,
June 30, 2012 243 $ 3.86
Granted 218 1.01
Expired (89 ) 4.76
Outstanding,
June 30, 2013 372 1.97
Granted 379 0.92
Expired (9 ) 6.08
Outstanding,
June 30, 2014 742 1.39
Granted 1,498 0.37
Expired (55 ) 3.91
Outstanding June 30,
2015 2,185 $ 0.62 8.20 $ —
Non-executive
director options are granted at market price and vest on the grant
date.
As of
June 30, 2015, there were approximately 431,295 restricted
stock units outstanding that were granted to employees on
January 15, 2013 and January 28, 2014, in connection with
the company’s compensation modification program. These
restricted stock units vest when the company achieves cash flow
breakeven, as defined.
Under the
2011 Plan, the company’s non-employee directors continued to
have the option to elect to receive up to 100% of their cash
director compensation, including amounts payable for committee
service, service as a committee chair and per meeting fees, in
restricted shares of our common stock issued at fair value in
accordance with the terms of the 2011 Plan. In December 2012, the
board of directors agreed that all non-employee directors would
receive all of their cash director compensation, including amounts
payable for committee service, service as a committee chair and per
meeting fees, in restricted shares of our common stock or stock
options issued at fair value in accordance with the terms of the
2011 Plan for periods ending after December 2012. During the year
ended June 30, 2015, the company issued 107,776 shares of
restricted common stock and 1,363,024 stock options (with a total
fair value of approximately $358,000) to certain non-executive
directors in connection with this program. In July 2015, the
company issued 78,854 shares of restricted common stock (with a
fair value of approximately $15,000) to such directors under the
program.
Share-based
compensation expense by category is as follows (in
thousands):
June 30,
2015 2014 2013
SG&amp;A $ 415 $ 527 $ 245
Product
development 40 40 40
Cost of
revenues 20 20 20
Share-based compensation
expense $ 475 $ 587 $ 305
The
accounting guidance requires cash flows resulting from the tax
benefits from tax deductions in excess of the compensation cost
recognized for those options (excess tax benefits) to be classified
as financing cash flows. The company did not realize any tax
benefits from the exercise of stock options during the years ended
June 30, 2015, 2014 and 2013.
We computed
the estimated fair values of all option-based compensation using
the Black-Scholes option pricing model and the assumptions set
forth in the following table. We based our estimate of the life of
these options on historical averages over the past five years and
estimates of expected future behavior. The expected volatility was
based on our historical stock volatility. The assumptions used in
our Black-Scholes calculations for fiscal 2015, 2014 and 2013 are
as follows:
Risk Free Dividend Volatility Weighted
Fiscal year
2015 0.6 % 0 % 84 % 48
Fiscal year
2014 1.4 % 0 % 89 % 48
Fiscal year
2013 0.6 % 0 % 107 % 48
The
Black-Scholes option-pricing model requires the input of highly
subjective assumptions. Because our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share-based
compensation for employee and director stock options. Management
will continue to assess the assumptions and methodologies used to
calculate estimated fair value of share-based compensation as
circumstances change and additional data becomes available over
time, which may result in changes to these assumptions and
methodologies. Such changes could materially impact the
company’s fair value determination.
As of
June 30, 2015, there was approximately $452,000 of total
unrecognized compensation expense related to unvested share-based
compensation arrangements which is expected to be recognized over a
weighted-average period of 17 months.
The total
intrinsic value of options exercised was $0 for each of the fiscal
years ended 2015, 2014 and 2013, respectively. The weighted average
grant date fair value of options granted during the fiscal years
ended June 30, 2015, 2014 and 2013 was approximately $0.40,
$0.64 and $0.86. The values were calculated using the Black-Scholes
model.
The total
fair value of shares vested was $807,000, $454,000 and $297,000 for
the fiscal years ended June 30, 2015, 2014 and 2013,
respectively.</t>
  </si>
  <si>
    <t>Loss per Share</t>
  </si>
  <si>
    <t>Earnings Per Share [Abstract]</t>
  </si>
  <si>
    <t>3. Loss
per Share
The following
table sets forth the calculation of basic and diluted loss per
share for the periods presented (in thousands, except per share
data):
June 30,
2015 2014 2013
Net loss $ (9,700 ) $ (7,143 ) $ (11,349 )
Preferred stock
dividends (403 ) (402 ) (384 )
Deemed preferred stock
dividends — (2,017 ) (906 )
Net loss applicable to
common shareholders $ (10,103 ) $ (9,562 ) $ (12,639 )
Weighted average
shares 41,182 37,196 28,086
Basic and diluted loss
per common share $ (0.25 ) $ (0.26 ) $ (0.45 )
The deemed
preferred stock dividends included in the loss per share
calculation represent the accretion of the fair value of the
warrants issued in connection with the extension of the redemption
date of the Series C 15% convertible redeemable preferred stock
over the period from issuance through the conversion date in April
2013. Beginning in June 2013, the deemed preferred stock dividends
also include the accretion of the fair value allocated to a
non-cash beneficial conversion feature related to the Series D
preferred stock issued in June 2013. The beneficial conversion
feature was being amortized over the period from issuance through
the earliest permitted conversion date in December 2013. As
discussed more fully in Note 11 of Notes to Consolidated Financial
Statements, the fair value of the warrants was determined using the
Black-Scholes option pricing model. All common stock equivalents
were excluded from the loss per share calculation for all periods
presented because the impact is antidilutive. At June 30, 2015
options (4,316,000), restricted stock units (888,000), warrants
(33,669,000), convertible debt (3,600,000), Series D preferred
stock (6,125,000) and Series B preferred stock
(250,000) were outstanding. At June 30, 2014 options
(3,361,000), restricted stock units (910,000), warrants
(26,807,000), Series D preferred stock (6,125,000) and Series
B preferred stock (250,000) were outstanding. At June 30,
2013 options (2,643,000), restricted stock units (576,000),
warrants (24,966,000), Series D preferred stock
(6,125,000) and Series B preferred stock (250,000) were
outstanding.</t>
  </si>
  <si>
    <t>Sale of Non-Core Assets</t>
  </si>
  <si>
    <t>Discontinued Operations and Disposal Groups [Abstract]</t>
  </si>
  <si>
    <t>4. Sale of Non-Core Assets
In February 2014, the company completed the sale of all of its
shares in Health Fusion, Inc. in connection with a share buy-back
program initiated by Health Fusion. Net proceeds from the sale were
approximately $851,000 and the company recorded a gain on the sale
of this investment of approximately $101,000 which is included in
other income. The company made a $750,000 investment in Health
Fusion in fiscal 2005. The investment was accounted for using the
cost method and was included in other assets through the date of
the sale.</t>
  </si>
  <si>
    <t>Inventory Disclosure [Abstract]</t>
  </si>
  <si>
    <t>5.
Inventory
In connection
with our manufacturing and sales plans for our telehealth service,
the company has purchased certain components and contract
manufacturing services for the production of the monitoring
appliance. Inventory consists of the following (in
thousands):
June 30,
2015 2014
Purchased components,
net $ 261 $ 2,735
Finished goods 342 202
Total
inventory $ 603 $ 2,937</t>
  </si>
  <si>
    <t>Property and Equipment</t>
  </si>
  <si>
    <t>Property, Plant and Equipment [Abstract]</t>
  </si>
  <si>
    <t>6.
Property and Equipment
Property and
equipment consists of the following (in thousands):
June 30, Estimated
2015 2014
Machinery and
equipment $ 5,256 $ 5,071 3-6
Furniture and
fixtures 236 236 5-7
Leasehold
improvements 240 240 5
5,732 5,547
Less: Accumulated
depreciation and amortization (5,431 ) (5,099 )
$ 301 $ 448
Depreciation
and amortization expense on property and equipment for the years
ended June 30, 2015, 2014 and 2013 was approximately $332,000,
$354,000 and $354,000, respectively. Depreciation and amortization
reported in the statement of operations also includes amounts
related to other assets for the years ended June 30, 2015,
2014 and 2013 of approximately $242,000, $79,000 and $28,000,
respectively. These assets generally have three-year lives and are
depreciated or amortized using the straight-line method.</t>
  </si>
  <si>
    <t>Accounts Payable, Accrued Expenses and Other Liabilities</t>
  </si>
  <si>
    <t>Payables and Accruals [Abstract]</t>
  </si>
  <si>
    <t>7.
Accounts Payable, Accrued Expenses and Other
Liabilities
Accounts
payable, accrued expenses and other liabilities consist of the
following (in thousands):
June 30,
2015 2014
Accounts
payable $ 1,410 $ 2,541
Legal 365 —
Accrued
vacation 130 155
Other accrued
expenses 204 110
$ 2,109 $ 2,806</t>
  </si>
  <si>
    <t>Notes Payable</t>
  </si>
  <si>
    <t>Debt Disclosure [Abstract]</t>
  </si>
  <si>
    <t>8. Notes
Payable
On
March 9, 2012 and September 24, 2012, the company entered
into securities purchase agreements with certain accredited
investors pursuant to which we sold an aggregate principal amount
of $7,350,000 of senior secured promissory notes and warrants to
purchase a total of 5,580,527 shares of common stock for gross
proceeds of $7,350,000. The secured notes were senior secured
promissory notes and were not convertible into equity securities.
No interest accrued on the secured notes and they contained
covenants and events of default customary for similar transactions.
The secured notes were collateralized by a first priority lien on
all of the company’s assets in accordance with, and subject
to, a security agreement. The warrants are exercisable for a period
of 54 months commencing on the six month anniversary of the issue
date of such warrants at an initial exercise price of $1.34 per
share, which is 101% of the consolidated closing bid price reported
by the Nasdaq Stock Market on March 9, 2012. The closing of
these financings occurred on March 14, 2012 and
September 28, 2012 and the net proceeds to us from these
transactions, after deducting offering expenses, were approximately
$7,260,000. The following investors that participated in these
financings are related parties to us. J. David Luce, a member of
our board of directors, and his spouse purchased an aggregate
principal amount of $2,650,000 of secured notes and 2,010,876
warrants through affiliated entities, John J. Waters, who was a
member of our board of directors through May 12, 2013,
purchased an aggregate principal amount of $150,000 of secured
notes and 119,940 warrants. In addition, our former chief executive
officer and a former member of our board of directors,
O’Connell Benjamin, and our chief financial officer, William
Marshall, each purchased an aggregate principal amount of $100,000
of secured notes and 76,073 warrants. Further, Lazarus Investment
Partners LLLP, which was the beneficial owner of approximately
16.2% and 23.8% of our outstanding shares of common stock
immediately prior to these offerings, respectively purchased an
aggregate principal amount of $2,000,000 of secured notes and
1,521,463 warrants. The manager of the general partner of Lazarus
Investment Partners, LLLP is the brother of Dr. Todd A.
Borus, a member of our board of directors. The participation by
these investors was on the same terms as the other investors in
these transactions.
On
September 24, 2012, we also entered into a transaction with
the holders of the $4,050,000 senior secured promissory notes
issued in March 2012, to extend the maturity date of such notes to
October 31, 2013 and grant pari passu rights to the new notes
issued on September 28, 2012. In connection with and in
consideration of this extension, we issued the holders of the notes
issued in March 2012 warrants to purchase an aggregate of 2,197,674
shares of common stock with the same terms as the warrants issued
to the new note holders. Due to their ownership of secured notes
issued in March 2012, extension warrants were issued to the
following related parties: entities affiliated with Mr. Luce
were issued a total of 813,953 extension warrants; John Waters, a
director through May 12, 2013 was issued 81,395 extension
warrants, each of the company’s former chief executive
officer and chief financial officer were issued 27,131 extension
warrants and Lazarus Investment Partners was issued 542,636
extension warrants.
The company
allocated the proceeds from the secured note transactions to the
secured notes and the warrants based on the relative fair values of
such instruments using the present value of the secured notes at a
market rate of interest and the fair value of the warrants based on
the Black-Scholes option pricing model and the applicable
assumptions set forth in Note 2 of Notes to Consolidated Financial
Statements. This allocation resulted in an effective interest rate
for the secured notes from March 2012 through September 2012 of
approximately 54% per annum. Following the extension of the
secured notes issued in March 2012 the effective interest rate for
the remaining term was approximately 47% per annum. The
effective interest rate for the secured notes issued in September
2012 was approximately 41% per annum. However, since the
subjective nature of the inputs for the option pricing models can
materially affect fair value estimates, in management’s
opinion, such models may not provide a reliable single measure of
the fair value of the warrants and the resulting effective interest
rates. In connection with the secured note transactions the company
recorded senior secured promissory notes of $7,350,000, debt
discount of $4,726,000, and additional paid-in-capital of
$4,676,000 related to the fair value of the warrants.
In connection
with the sale of Series D convertible preferred stock discussed in
Note 19 of Notes to Consolidated Financial Statements, holders of
$6,500,000 of secured notes agreed to cancel their notes in
exchange for the Series D shares and warrants issued in the sale.
The company completed this transaction on June 20, 2013 and
recorded the reduction in secured notes and the related unamortized
debt discount and deferred financing costs on such date. The early
extinguishment of the secured notes resulted in a non-cash loss on
extinguishment of approximately $1,060,000 which is equal to the
remaining unamortized debt discount and deferred financing costs
related to the cancelled notes as of the extinguishment date. The
loss on extinguishment is included in other expense for the year
ended June 30, 2013. The aggregate principal amounts of
$850,000 of senior notes outstanding following the Series D
transaction was repaid on October 31, 2013, the stated
maturity date.
On
January 29, 2015, the company received a short-term loan of
$200,000 from a strategic lender pursuant to which we issued a
secured promissory note to the lender in the aggregate principal
amount of $200,000. The note was secured by a first priority lien
on certain equipment owned by the company with a net present value
equivalent to the face value of the note, was due and payable on
March 30, 2015 and accrued interest at the rate of 6% per
annum. The note and accrued interest was repaid on the maturity
date.
On
February 17, 2015, the company entered into a securities
purchase agreement with an accredited investor pursuant to which we
issued a promissory note in the aggregate principal amount of
$100,000 and common stock purchase warrants to purchase up to
80,000 shares of common stock for gross proceeds of $100,000. The
note was an unsecured obligation of the company, was not
convertible into equity securities of the company and accrued
interest at a rate of 8% per annum. The note was due and
payable on the six month anniversary of the issue date, subject to
the right of the investor to extend the maturity date for up to an
additional six months. The net proceeds from this transaction were
approximately $92,000. The warrants vested in equal monthly
installments over twelve months if the notes were outstanding and,
subject to vesting requirements, were exercisable for a period of
54 months commencing on the six month anniversary of the issuance
date at an initial exercise price of $1.01 per share. Although the
securities purchase agreement that the company entered into with
this investor contemplated a second closing for $900,000 of
additional proceeds, the second closing did not occur and the
company did not receive the additional funds. This note and the
vested portion of the warrants were exchanged for notes and
warrants issued in the June 8, 2015 transaction discussed
below and the warrants issued for this transaction were
cancelled.
On
February 17, 2015, in a separate transaction, the company
issued a short-term promissory note in the aggregate principal
amount of $950,000 and warrants to purchase 99,500 shares of common
stock to an accredited investor for gross proceeds of $950,000. The
holder of the short-term note is an entity controlled by Douglas B.
Luce, the brother of J. David Luce, a member of the board of
directors of the company. The short-term note is an unsecured
obligation of the company, is not convertible into equity
securities of the company and accrues interest at a rate of
5.76% per annum. The short-term note was due and payable on
the first to occur of the one month anniversary of the issue date
or the date on which the company received at least $950,000 in
proceeds from equity or debt financing. The short-term note
contains covenants and events of default customary for similar
transactions. The net proceeds from this transaction were
approximately $940,000. The warrants are exercisable for a period
of 54 months commencing on the six month anniversary of the
issuance date and have an initial exercise price of $1.01 per
share. On April 3, 2015, the company entered into an amendment
agreement with the holder of the $950,000 short-term promissory
note in order to amend such note to extend its maturity date from
March 19, 2015 to July 2, 2015. In addition, pursuant to
the amendment agreement, the company also agreed to grant the
holder the right to exchange the principal amount of the short-term
note (and unpaid interest thereon) into the securities of the
company sold in the next financing, as defined in the amendment
agreement. This investor subsequently agreed not to participate in
the convertible debt financing for which a closing was held
June 8, 2015 and in consideration of such election, the
participation right was modified to allow him to exchange such note
for comparable securities in an alternative transaction. In
consideration of waivers previously granted by the holder of
potential events of default under the short-term note and the
amendment to extend the maturity date, the company agreed to issue
the holder warrants to purchase 3,166,667 shares of common stock of
the company. The warrants are exercisable for a period of 54 months
commencing six months following the date of issuance and have an
exercise price equal to $0.31 per share. Through a series of
amendment agreements, this note has been extended through
October 16, 2015 and the interest rate has been increased to
12% per annum in connection with such extensions.
On
April 24, 2015, the company issued a promissory note in the
aggregate principal amount of $500,000 to Lazarus Investment
Partners LLLP, the beneficial owner of approximately 29.3% of the
company’s common stock, in a private transaction. The note is
an unsecured obligation of the company and is not convertible into
equity securities of the company. The note was originally due and
payable on the first to occur of July 2, 2015 or the date on
which the company received at least $900,000 in proceeds from
equity or debt financing transactions. Interest on the note was
originally 5.76% per annum payable at maturity. The note
contains terms and events of default customary for similar
transactions. In consideration of the loan, the company and Lazarus
entered into a warrant amendment agreement pursuant to which the
company agreed to amend certain of the terms of the existing
6,233,636 common stock purchase warrants held by Lazarus to reduce
the exercise price of such warrants to $0.25, which was $0.01 above
the most recently reported closing consolidated bid price of the
company’s common stock prior to the execution of the
transaction documents, and to extend the expiration date of the
warrants to October 25, 2019. The warrants amended were issued
in various transactions from 2010 through 2013 at exercise prices
ranging between $0.88 and $2.00. The fair value related to the
warrant modifications recorded as a debt discount and amortized
over the term of the new agreement. Through a series of amendment
agreements, this note has been extended through October 16,
2015 and the interest rate has been increased to 12% per annum
in connection with such extensions.
On
June 8, 2015, the company entered into definitive agreements
relating to a private placement of up to $3.0 million in principal
amount of senior secured convertible notes and common stock
purchase warrants. An initial closing for an aggregate principal
amount of $900,000 of notes and warrants to purchase 3,626,667
shares of common stock was held on June 8, 2015. Subject to
certain limitations, the warrants are exercisable on or after the
six month anniversary of the date of issuance at an initial
exercise price of $0.30 per share and will expire 54 months from
the initial exercise date. In addition, subject to certain
limitations, the warrants provide that, beginning six months from
issuance, the company shall have the right to cause the holder to
exercise the warrants provided that the following conditions are
satisfied: (i) the closing bid price of the company’s
common stock is at least $0.45 for the 20 consecutive trading days
prior to the date of the mandatory exercise notice and
(ii) all of the warrants issued in the transaction are called
by the company for a mandatory exercise. A final closing for up to
$2.1 million of debentures and warrants to purchase 8,400,000
shares of common stock has not occurred. As a condition of the
initial closing, the holder of an aggregate principal amount of
$100,000 of previously issued promissory notes was required to
exchange such notes and certain warrants held by it for senior
secured notes and warrants issued in this transaction. These notes,
subject to certain exceptions, rank senior to existing and future
indebtedness of the company and are secured to the extent and as
provided in the security agreement entered into between the company
and the purchasers. Each note matures on the one-year anniversary
of the issuance date thereof and, subject to certain limitations,
is convertible at any time at the option of the holder into shares
of the company’s common stock at an initial conversion price
of $0.25 per share. Subject to certain exemptions, if the company
issues or sells shares of its common stock, rights to purchase
shares of its common stock, or securities convertible into shares
of its common stock for a price per share that is less than the
conversion price then in effect, the conversion price then in
effect will be decreased to equal 85% of such lower price and the
exercise price of the warrants will be decreased to a lower price
based on the amount by which the conversion price of the notes was
reduced due to such transaction. The foregoing adjustments to the
conversion price will not apply to certain exempt issuances,
including issuances pursuant to certain employee benefit plans. In
addition, the conversion price is subject to adjustment upon stock
splits, reverse stock splits, and similar capital changes. The
senior secured notes bear interest at 9% per annum with
interest payable upon maturity or on any earlier redemption date.
At any time after the issuance date, the company will have the
right to redeem all or any portion of the outstanding principal
balance of the notes, plus all accrued but unpaid interest at a
price equal to 110% of such amount and the holders shall have the
right to convert any or all of the amount to be redeemed into
common stock prior to redemption. The notes are secured by a first
priority lien on the company’s assets related to its
“Inscrybe Referral and Order Management” and
“Inscrybe Hospital Discharge” solutions. Subject to
certain exceptions, the notes contain customary covenants against
incurring additional indebtedness and granting additional liens and
contain customary events of default. Upon the occurrence of an
event of default under the notes, a holder may require the company
to repay all or a portion of its notes in cash, at a price equal to
110% of the principal and accrued and unpaid interest.
The company
also agreed that if it needs to appoint a new president and/or
chief executive officer, it would consult with the holders of a
majority in interest of the notes on such matter; provided,
however, that the company’s board of directors shall retain
full discretion and authority over such matters. The company also
agreed to file a registration statement covering the resale of the
shares of the company’s common stock issuable upon conversion
of the notes and exercise of the warrants and to use commercially
reasonable efforts to have the registration declared effective in a
timely manner. The Company will be subject to certain monetary
penalties, as defined in the agreement if the registration
statement is not filed, does not become effective on a timely
basis, or does not remain available for the resale, as such term is
defined in the registration rights agreement.
Except for
the June 8, 2015 transaction, the company allocated the
proceeds from the note transactions to the notes and the related
warrants based on the relative fair values of such instruments
using the fair value of the notes at a market rate of interest and
the fair value of the warrants based on the Black-Scholes option
pricing model and the applicable assumptions set forth in Note 2 of
Notes to Consolidated Financial Statements. As a result of the
ratchet provision included in the June 8, 2015 transaction,
the company recorded a warrant liability and a debt discount based
on the fair value of the warrants issued in connection with the new
senior secured note. These allocations resulted in effective
interest rates for the $100,000 note of approximately 39% per
annum, for the $950,000 note of approximately 65% per annum,
for the $500,000 note of approximately 313% per annum and for
the $800,000 senior secured note of approximately 36% per
annum, respectively. However, since the subjective nature of the
inputs for the option pricing and other models used to calculate
fair values can materially affect fair value estimates, in
management’s opinion, such models may not provide a reliable
single measure of the fair value of the warrants and the resulting
effective interest rates. In connection with the note transactions
the company recorded promissory notes of $2,350,000, debt discount
of $560,000, warrant liability of $214,000 and additional
paid-in-capital of $902,000 related to the fair value of the
warrants.
In connection
with the modifications of the $950,000 and $100,000 short-term
notes discussed above, the company issued additional warrants and
agreed to modifications that, for accounting purposes, resulted in
the extinguishment of the old notes and the creation of new notes.
Accordingly, the company recorded non-cash losses on extinguishment
of approximately $557,000 as other expense in the fourth quarter
ended June 30, 2015.
The non-cash
amortization of the debt discount and deferred financing costs of
$386,000, $127,000 and $2,931,000 is included in other expense for
the years ended June 30, 2015, 2014 and 2013,
respectively.
The following
table sets forth the secured notes and unamortized debt discount
(in thousands):
June 30,
2015 2014
Notes
payable
Secured notes
payable $ 900 $ —
Unsecured notes
patable 1,450 —
Unamortized debt
discount (200 ) —
Notes payable $ 2,150 $ —</t>
  </si>
  <si>
    <t>Income Taxes</t>
  </si>
  <si>
    <t>Income Tax Disclosure [Abstract]</t>
  </si>
  <si>
    <t>9. Income Taxes
At
June 30, 2015, the company had federal and state net operating
loss carryforwards for tax purposes of approximately $162,000,000
and $60,000,000, respectively. Approximately $5,300,000 of the
federal net operating loss carryforwards are Separate Return
Limitation Year (SRLY) and can only be used by the entity that
generated these losses in the separate return years. Federal net
operating losses expire in various years between fiscal 2019 and
fiscal 2035 and state net operating losses expire in various years
between fiscal 2016 and fiscal 2035. The company also has a capital
loss carryforward for tax purposes of approximately $13,600,000
related to the sale of its German subsidiary which expires in
fiscal 2016 and can only be applied towards capital
gains.
The provision
for income taxes differs from the amount computed by applying the
federal statutory rate of 34% as follows (in thousands):
Year Ended
June 30,
2015 2014 2013
Computed expected tax
benefit $ (3,298 ) $ (2,429 ) $ (3,859 )
Benefit attributable to
net operating loss and tax credit carryforwards and other
deductible temporary differences not recognized 3,298 2,429 3,859
Income tax
expense $ — $ — $ —
The
components of deferred tax assets and liabilities consist of the
following (in thousands):
June 30,
2015 2014
Deferred tax
asset:
Intangible
assets $ 619 $ 690
Deferred
compensation 742 775
Accrued expenses and
other 583 262
Net operating loss and
tax credit carryforwards 64,544 61,831
Total gross deferred tax
assets 66,488 63,558
Less: Valuation
allowance (66,488 ) (63,558 )
Net deferred tax
assets $ — $ —
The company
has recorded a full valuation allowance of an amount equal to its
deferred tax assets since it believes it is more likely than not
that such deferred tax assets will not be realized. The net change
in the total valuation allowance for the years ended June 30,
2015, 2014 and 2013 was an increase of approximately $2,930,000 for
2015, a decrease of approximately $1,741,000 for 2014 and an
increase of approximately $3,131,000 for 2013 , respectively. As of
June 30, 2015, the company has not recorded any unrecognized
tax benefits, which remains unchanged from previous
years.</t>
  </si>
  <si>
    <t>Lease Commitments</t>
  </si>
  <si>
    <t>Leases [Abstract]</t>
  </si>
  <si>
    <t>10. Lease Commitments
The company
is obligated under operating leases for facilities and equipment
expiring at various dates through the year 2017. Future minimum
payments are as follows (in thousands):
Operating
Year Ending June
30: 2016 $ 512
2017 299
2018 —
2019 —
2020 —
Thereafter —
$ 811
Rental
expense was approximately $481,000, $481,000 and $477,000 for the
years ended June 30, 2015, 2014 and 2013, respectively. At
June 30, 2015 and 2014, restricted cash was being held as
collateral for a letter of credit securing certain lease
payments.</t>
  </si>
  <si>
    <t>Preferred Stock</t>
  </si>
  <si>
    <t>Equity [Abstract]</t>
  </si>
  <si>
    <t>11.
Preferred Stock
The board of
directors is authorized to issue shares of preferred stock, $.10
par value per share, from time to time in one or more series. The
board may issue a series of preferred stock having the right to
vote on any matter submitted to shareholders including, without
limitation, the right to vote by itself as a series, or as a class
together with any other or all series of preferred stock. The board
of directors may determine that the holders of preferred stock
voting as a class will have the right to elect one or more
additional members of the board of directors, or the majority of
the members of the board of directors.
At a special
meeting of stockholders held on April 5, 2013, our
stockholders approved the automatic conversion of outstanding
shares of Series C preferred stock into an aggregate of 3,551,541
shares of common stock, including 1,051,541 shares of common stock
issued in lieu of accrued but unpaid dividends on the Series C
preferred stock. In connection with amendments to the Series C
preferred stock in April 2012, the company issued warrants to
purchase 825,000 shares of common stock to the holders of the
Series C 15% convertible redeemable preferred stock. These warrants
are exercisable commencing six months following their issuance for
the period of 54 months at an exercise price of $1.60 per share,
which is equal to 101% of the closing bid price of the
company’s common stock, as reported on the Nasdaq Stock
Market, on the trading day immediately before the
stockholders’ meeting on April 9, 2012. The warrants are
exercisable for cash or by net exercise and the number of shares of
common stock issuable upon exercise of these warrants is subject to
adjustment in the case of stock splits, stock dividends,
combinations and similar recapitalization transactions.
As of
June 30, 2015, there are 28,000 shares of Series B preferred
stock outstanding. The Series B preferred stock was originally
issued in a private financing in October 1999 and the conversion
and redemption features were amended in October 2002 to provide for
the rights and obligations described in this note. The company has
the right to repurchase the outstanding Series B preferred stock at
a redemption price equal to $25.00 per share, plus accrued and
unpaid dividends. The holder of such shares has the right to
convert shares of preferred stock into an aggregate of 250,000
shares of our common stock at a conversion rate of $2.80 per share.
In the event the company elects to redeem these securities, the
holder will be able to exercise its conversion right subsequent to
the date that we issue a notice of redemption but prior to the
deemed redemption date as would be set forth in such notice. At
June 30, 2015, the company accrued dividends in the amount of
$70,000 which have been paid.
As of
June 30, 2015, there are 665,000 shares of Series D
convertible preferred stock outstanding. The Series D preferred
stock was issued in June 2013 and can be converted by the holders
into an aggregate of 6,125,024 shares of common stock at an initial
conversion rate of $1.08571 per share. The holder of such shares
has the right to convert the preferred shares at any time
commencing on the six month anniversary of the issue date; however,
the shares received upon conversion may not be offered or sold
except pursuant to an effective registration statement or an
applicable exemption from the registration requirements of the
Securities Act and applicable state securities laws. The company
has the right to repurchase the outstanding Series D preferred
stock at a redemption price equal to $10.00 per share, plus accrued
and unpaid dividends, beginning two years after issuance and to
require holders to convert their Series D preferred stock beginning
three years after issuance. Dividends on the Series D preferred
stock accrue at a rate of 5% per annum and are payable
semi-annually in cash or stock at the company’s option. The
company paid accrued dividends for fiscal 2015 and 2014 of $332,500
and $342,521, respectively, through the issuance of 306,254 and
275,228 shares of restricted common stock, respectively, to holders
of outstanding shares of Series D convertible preferred stock in
accordance with the applicable terms of the Series D convertible
preferred stock. At June 30, 2015, the company has no accrued
dividends.</t>
  </si>
  <si>
    <t>Common Stock Warrants</t>
  </si>
  <si>
    <t>12. Common
Stock Warrants
As discussed
more fully in Notes 8, 11 and 19 of Notes to Consolidated Financial
Statements, during fiscal 2012 the company issued warrants to
purchase shares of the company’s common stock as follows:
3,022,388 warrants to accredited investors in connection with the
issuance of senior secured notes, 825,000 warrants to the holders
of Series C preferred stock in connection with the extension of the
maturity date for such securities and 1,468,752 warrants to
institutional and accredited investors in a registered direct
offering. These warrants are fully vested and have exercise prices
of $1.34, $1.60 and $2.00, respectively.
As discussed
more fully in Notes 8 and 19 of Notes to Consolidated Financial
Statements, during fiscal 2013 the company issued warrants to
purchase shares of the company’s common stock as follows:
2,558,139 warrants to accredited investors in connection with the
issuance of senior secured notes, 2,197,674 warrants to accredited
investors in connection with the extension of the maturity date of
the senior secured notes issued in fiscal 2012, 6,650,000 warrants
to accredited investors in connection with the sale of Series D
preferred stock and 4,683,685 warrants to institutional and
accredited investors in an underwritten offering. These warrants
are fully vested and have exercise prices of $1.34, $1.34, $0.95
and $0.95, respectively. During fiscal 2013, the company also
issued warrants to purchase 225,000 shares of the company’s
common stock to a consultant for services. These warrants vested on
a pro-rata basis through August 31, 2013 and have an exercise
price of $1.34 per share. The fair value of these warrants, as
determined by the Black Scholes Model was charged to operations
over the twelve month term of the contract which expired on
November 30, 2013.
As discussed
more fully in Note 19 of Notes to Consolidated Financial
Statements, during fiscal 2014, the company issued warrants to
purchase 774,716 shares of the company’s common stock to
accredited investors in connection with a private placement in
November 2013. These warrants are fully vested and are exercisable
at $1.38 per share. In addition, during fiscal 2014, the company
issued warrants to purchase shares of the company’s common
stock as follows: (i) 50,000 warrants to a consultant for
services with an exercise price of $0.89 per share. These warrants
vest monthly in arrears through July 31, 2014, have a five
year life and, subject to vesting requirements, are exercisable
beginning six months after the grant date, (ii) 500,000
warrants to a consultant for services with an exercise price of
$1.34 per share, and (iii) 1,000,000 warrants to a consultant
for services with an exercise price of $1.76 per share. These
warrants vest in equal installments of 50,000 warrants and 100,000
warrants, respectively, based on performance-based targets related
to service revenues recognized by the company from customers
covered by such agreements, have a five year life, and, subject to
vesting requirements, are exercisable beginning six months after
the grant date. The fair value of these warrants, as determined by
the Black Scholes Model, is being charged to operations over the
service period for the time based warrants and for the performance
based warrants costs will be recognized during the periods that
performance targets are achieved. During fiscal year 2014, 100,000
warrants vested and the fair value of those warrants of $59,000 was
charged to operations.
During fiscal
2015 the company issued warrants to purchase shares of the
company’s common stock as follows: 150,000 warrants to a
consultant for services with an exercise price of $0.84 per share.
These warrants vest monthly in arrears through March 31, 2015,
have a two year life and, are exercisable beginning six months
after the grant date. The fair value of these warrants, as
determined by the Black Scholes Model, is being charged to
operations over the service period. Further, as discussed more
fully in Notes 8 and 19 of Notes to Consolidated Financial
Statements, the company issued warrants to purchase 6,972,834
shares of the company’s common stock, of which 80,000
warrants were cancelled, in connection with the issuance and
modification of promissory notes and 1,003,678 shares of the
company’s common stock in a registered direct offering in
August 2014. These warrants are fully vested and have exercise
prices ranging from $0.30 to $1.01 per share.
A schedule of
common stock warrant activity is as follows (in thousands, except
per share and average life data):
Number of Weighted Weighted Aggregate
Outstanding,
June 30, 2012 8,651 $ 1.53
Warrants
issued 16,315 1.03
Outstanding,
June 30, 2013 24,966 1.23
Warrants
issued 2,324 1.52
Warrants
exercised (483 ) 0.95
Outstanding,
June 30, 2014 26,807 1.26
Warrants
issued 8,127 0.40
Warrants
expired (1,265 ) 1.86
Outstanding,
June 30, 2015 33,669 $ 0.84 3.40 $ —
Exercisable,
June 30, 2015 26,276 $ 0.97 3.01 $ —</t>
  </si>
  <si>
    <t>Commitments and Contingencies</t>
  </si>
  <si>
    <t>Commitments and Contingencies Disclosure [Abstract]</t>
  </si>
  <si>
    <t>13.
Commitments and Contingencies
On
May 22, 2015, the company, together with its subsidiary
Express MD Solutions, LLC entered into a license and settlement
agreement with Robert Bosch Healthcare Systems, Inc. providing for
the resolution and dismissal, with prejudice, of the purported
patent infringement lawsuit filed by Bosch against Express MD in
January 2012 in the U.S. District Court for the Northern District
of California, Case No. 5:12-cv-00068-JW. While the company
does not believe that it is infringing any of the asserted patents,
in order to mitigate its risk and avoid further costs and
distractions of litigation, it entered into the license and
settlement agreement. As previously reported by the company, the
complaint alleged that the company’s “Electronic House
Call” product infringes one or more claims of certain patents
allegedly owned by Bosch. The agreement provides for the company to
be granted by Bosch a worldwide, non-exclusive, non-assignable,
royalty bearing license under the patents and a covenant not to be
sued under certain other patents owned by Bosch. In consideration
thereof, the company agreed to pay Bosch for the license and
related matters and to pay certain royalties to Bosch for a three
year period thereafter.
During fiscal
2009, the company purchased certain inventory components under
arrangements that required payment only after such components where
actually used in production. Based on the company’s current
production plans we have determined that these components will not
be used and we offset the inventory balance for undelivered items
against the related accounts payable balance during the quarter
ended March 31, 2015. Additionally, we intend to return
approximately $0.2 million of such items that are included in the
inventory and accounts payable balances as of June 30, 2015.
The vendor that provided these components is currently disputing
this arrangement and is requesting payment for these items. The
company believes the amount at issue is approximately $1.2 million
and intends to vigorously contest this assertion. Management does
not believe that the ultimate resolution of this matter will have a
material adverse effect on our consolidated financial position,
results of operations or cash flows.
We are also
subject to claims and litigation arising in the ordinary course of
business. Our management considers that any liability from any
reasonably foreseeable disposition of such claims and litigation,
individually or in the aggregate, would not have a material adverse
effect on our consolidated financial position, results of
operations or cash flows.
We are not
currently engaged in any other litigation which would be
anticipated to have a material adverse effect on our financial
condition or results of operations.
We have
entered into employment agreements with our chief executive officer
and chief financial officer that specify the executive’s
current compensation, benefits and perquisites, the
executive’s entitlements upon termination of employment, and
other employment rights and responsibilities.
We have
entered into various agreements by which we may be obligated to
indemnify the other party with respect to certain matters.
Generally, these indemnification provisions are included in
contracts arising in the normal course of business under which we
customarily agree to hold the indemnified party harmless against
losses arising from a breach of representations related to such
matters as intellectual property rights. Payments by us under such
indemnification clauses are generally conditioned on the other
party making a claim. Such claims are generally subject to
challenge by us and to dispute resolution procedures specified in
the particular contract. Further, our obligations under these
arrangements may be limited in terms of time and/or amount and, in
some instances, we may have recourse against third parties for
certain payments made by us. It is not possible to predict the
maximum potential amount of future payments under these
indemnification agreements due to the conditional nature of our
obligations and the unique facts of each particular agreement.
Historically, we have not made any payments under these agreements
that have been material individually or in the aggregate. As of
June 30, 2015, we are not aware of any obligations under such
indemnification agreements that would require material
payments.</t>
  </si>
  <si>
    <t>Supplemental Cash Flow Information</t>
  </si>
  <si>
    <t>Text Block [Abstract]</t>
  </si>
  <si>
    <t>14.
Supplemental Cash Flow Information
We did not
pay any income taxes during the fiscal years ended June 30,
2015, 2014 and 2013. See Notes 8, 11, 18 and 21 of Notes to
Consolidated Financial Statements for supplemental cash flow
information regarding debt discount, the non-cash loss on
extinguishment of certain notes, the non-cash dividends paid in
connection with the Series C and Series D preferred stock, the
reclassification of the Series B preferred stock to shareholders
equity, acquired licenses and interest expense,
respectively.</t>
  </si>
  <si>
    <t>Employee Benefit Plan</t>
  </si>
  <si>
    <t>Postemployment Benefits [Abstract]</t>
  </si>
  <si>
    <t>15. Employee Benefit Plan
The company maintains a qualified defined contribution 401(k)
profit sharing plan for all eligible employees and may make
discretionary contributions in percentages of compensation, or
amounts as determined by our board of directors. The company did
not make any contributions to the plan for the years ended
June 30, 2015, 2014 and 2013.</t>
  </si>
  <si>
    <t>Other Intangible Assets</t>
  </si>
  <si>
    <t>Goodwill and Intangible Assets Disclosure [Abstract]</t>
  </si>
  <si>
    <t>16. Other
Intangible Assets
The following
table set forth licenses, net and other intangible assets that are
included in other assets as follows (in thousands):
June 30,
2015 June 30,
2014 Useful Life
Gross Accumulated Net Book Gross Accumulated Net Book
Patents $ 357 $ 276 $ 81 $ 353 $ 256 $ 97 17
Trademarks 214 108 106 205 97 108 20
Acquired
technologies 95 72 23 72 72 — 2
Licenses 4,212 2,308 1,904 3,887 1,954 1,933 3-10
Total $ 4,878 $ 2,764 $ 2,114 $ 4,517 $ 2,379 $ 2,138
As of
June 30, 2015 and 2014 goodwill amounted to $50,000 and is
included in other assets.
The company
amortizes other intangible assets using the straight line method.
Amortization expense was approximately $385,000, $333,000 and
$291,000 for the years ended June 30, 2015, 2014 and 2013,
respectively.
Amortization
expense for the next five fiscal years and thereafter is expected
to be as follows (in thousands):
June 30,
2016 $ 518
2017 423
2018 331
2019 303
2020 276
Thereafter 263
$ 2,114</t>
  </si>
  <si>
    <t>Financial Instruments</t>
  </si>
  <si>
    <t>Investments, All Other Investments [Abstract]</t>
  </si>
  <si>
    <t>17.
Financial Instruments
We use a
variety of methods and assumptions to estimate the fair value of
each class of financial instruments for which it is practicable to
estimate that value, including cash and cash equivalents,
marketable securities, accounts receivable, other currents assets,
accounts payable and accrued expenses and other current
liabilities. To date, the carrying amount of these assets and
liabilities approximates fair value because of the short maturity
of these instruments. For additional information regarding
marketable securities see Note 1 of Notes to Consolidated Financial
Statements.</t>
  </si>
  <si>
    <t>Business Acquisition</t>
  </si>
  <si>
    <t>Business Combinations [Abstract]</t>
  </si>
  <si>
    <t>18. Business Acquisition
In June 2008 we formed a joint venture with EncounterCare
Solutions, Inc., called ExpressMD™ Solutions LLC to provide
in-home patient vital signs monitoring systems and services. The
company and EncounterCare Solutions, Inc. each owned fifty percent
of the joint venture and neither party had any special rights under
the joint venture agreement. ExpressMD Solutions did not have any
assets or liabilities and EncounterCare Solutions, Inc. did not
have any recourse to our general credit. ExpressMD Solutions was
consolidated in our financial statements because the company
elected to provide the majority of funding for the joint venture
and was deemed to be the primary beneficiary.
On November 21, 2011, the company entered into a definitive
joint venture termination agreement with EncounterCare Solutions,
Inc. (“ ECS</t>
  </si>
  <si>
    <t>Equity Offerings</t>
  </si>
  <si>
    <t>19. Equity
Offerings
In February
2004, the company completed a private sale of its common stock to
certain accredited investors pursuant to Section 4(2) of the
Securities Act of 1933 (the “Securities Act”), as
amended and Regulation D, promulgated thereunder. The company sold
a total of 2,680,185 common shares at a price of $27.50 per share
and realized gross proceeds of $73.7 million. After payment of
offering expenses and broker commissions the company realized $69.1
million in net proceeds. The shares of common stock issued are
restricted securities and have not been registered under the
Securities Act, or any state securities law, and unless so
registered, may not be offered or sold in the United States absent
a registration or applicable exemption from the registration
requirements of the Securities Act and applicable state securities
laws.
During fiscal
2000, the company sold 50,000 shares of a newly created class of
Series B convertible cumulative preferred stock (the “Series
B preferred stock”). The Series B preferred stock was sold at
$25.00 per share for an aggregate offering price of $1.2 million.
Dividends on the Series B Preferred Stock are payable at the rate
of 10% per annum, semi-annually in cash. Each share of Series
B preferred stock is convertible into shares of the company’s
common stock or is converted into such number of shares of the
common stock as shall equal $25.00 divided by the conversion price
of $3.75 per share, subject to adjustment under certain
circumstances. Commencing three years after the closing, the
conversion price shall be the lower of $3.75 per share or the
average of the closing bid and asked price of the company’s
common stock for the 10 consecutive trading days immediately ending
one trading day prior to the notice of the date of conversion;
provided, however, that the holders are not entitled to convert
more than 20% per month of the Series B preferred shares held
by such holder on the third anniversary of the date of issuance.
The Series B preferred stock is redeemable at the option of the
company at any time commencing one year after issuance or not less
than 30 nor more than 60 days after written notice at a redemption
price of $25.00 per share plus accrued and unpaid dividends
provided; (i) the public sale of the shares of common stock
issuable upon conversion of the Series B preferred stock (the
“Conversion Shares”) are covered by an effective
registration statement or are otherwise exempt from registration;
and (ii) during the immediately preceding 20 consecutive
trading days ending within 10 days of the date of the notice of
redemption, the closing bid price of the company’s common
stock is not less than $7.50 per share. The Series B voting rights
are limited to any issue which would adversely affect their
rights.
On
October 30, 2002, the company filed a Certificate of Amendment
of the Certificate of Designations, Preferences and Rights and
Number of Shares of Series B preferred stock with the Secretary of
State of the State of Delaware. The amendment provides that the
conversion rate applicable to the outstanding shares of Series B
preferred stock will be fixed at $2.80. Previously, the conversion
rate was equal to the lower of $3.75 and the average of the closing
bid and asked prices of the company’s common stock for the
immediately preceding ten consecutive trading days ending one day
prior to the notice of conversion; provided, however, that the
conversion rate would not be below $1.75. Accordingly, the
outstanding 28,000 shares of Series B preferred stock are presently
convertible into an aggregate of 250,000 shares of the
company’s common stock. Prior to the amendment, the
outstanding shares of Series B preferred stock were convertible
into a maximum of 400,000 shares of the company’s common
stock. In consideration of obtaining the consent of the holder of
the outstanding Series B preferred stock, the company agreed to
defer its ability to redeem those shares for a period of two years.
The outstanding shares of Series B Preferred Stock are held in the
name of Greener Fairways, Inc., an entity affiliated with Douglas
B. Luce, who is the brother of J. David Luce, a member of our board
of directors.
As of
June 30, 2015, 22,000 Series B preferred shares have been
converted leaving 28,000 shares outstanding. Commencing October
2004, the Series B preferred stock is redeemable at the option of
the company without regard to the closing price of the
company’s common stock. During the fiscal years ended
June 30, 2015 and 2014, no Series B preferred stock was
redeemed.
In December
2009, the company completed a registered direct offering with
certain institutional and/or accredited investors pursuant to which
the company agreed to sell an aggregate of 1,700,000 shares of its
common stock and warrants to purchase a total of 1,700,000 shares
of its common stock to the investors for gross proceeds of $3.4
million. The purchase price of a share of common stock and warrant
was $2.00 per share. The warrants were exercisable for a period of
90 days following the closing date of the offering at an exercise
price of $2.00. Through March 10, 2010, the expiration
date of these warrants, an aggregate of 349,493 warrants were
exercised and the remainder expired on the stated expiration date.
The company received proceeds of $0.7 million from the exercise of
such warrants. The net proceeds to the company from the offering
and subsequent warrant exercises, after deducting placement agent
fees and the company’s offering expenses, were approximately
$3.54 million. The company also issued the placement agent a
warrant to purchase 85,000 shares of common stock at a per share
exercise price of $2.50, which warrants will be exercisable for a
period of five years from the effective date of the registration
statement. The common stock, warrants to purchase common stock and
shares of common stock issuable upon exercise of the warrants were
issued pursuant to a prospectus supplement filed with the
Securities and Exchange Commission on December 9, 2009 in
connection with a takedown from the company’s shelf
registration statement on Form S-3 (File No. 333-161220),
which was declared effective by the Securities and Exchange
Commission on September 30, 2009.
On
October 12, 2010, the company entered into a securities
purchase agreement with selected institutional and accredited
investors to sell and issue $5.0 million of units of its securities
in a private placement under Section 4(2) of the Securities
Act of 1933, as amended, and Rule 506 of Regulation D promulgated
thereunder. In the aggregate, the company agreed to sell
1,250,000 units of securities, at a price of $4.00 per unit, with
the units consisting of a total of 3,750,000 shares of common
stock, 1,250,000 shares of Series C 15% convertible redeemable
preferred stock, and warrants to purchase an additional 3,125,000
shares of common stock. Each individual unit consists of three
shares of common stock, one share of preferred stock and two and
one half warrants. The transaction closed on October 13,
2010 and the company received net proceeds from the private
placement of approximately $4.46 million. The terms of the Series C
15% convertible redeemable preferred stock are discussed in Note 11
of Notes to Consolidated Financial Statements. The warrants issued
in this 2010 private placement are exercisable for shares of the
company’s common stock at an exercise price of $1.40 per
share for a period of 54 months and will be exercisable for cash or
by net exercise in the event that there is no effective
registration statement covering the resale of the shares of common
stock underlying the warrants. The value of these warrants using
the Black-Scholes option pricing model was approximately $2.85
million.
In connection
with the 2010 private placement, the company entered into a
registration rights agreement with the investors. Pursuant to the
registration rights agreement, the company agreed to file a
registration statement with the Securities and Exchange Commission
within 45 days from closing to register the resale of the shares of
common stock to be issued at closing and the shares of common stock
underlying the preferred stock and the warrants (collectively the
“Registrable Securities”). The company also agreed to
use its best efforts to have the registration statement declared
effective as promptly as possible after the filing thereof, but in
any event within 90 days from the filing date. This registration
statement was declared effective on December 9, 2010. In the
event it ceases to remain continuously effective as required by the
registration rights agreement (each such event, a
“Registration Default”), then the company has agreed to
pay each investor as liquidated damages an amount equal to 1.0% of
the purchase price paid by each such investor with respect to any
Registrable Securities then held and not registered pursuant to an
effective registration statement, per 30-day period or portion
thereof during which the Registration Default remains uncured
thereafter, subject to a limitation of 6% per Registration
Default. In addition, the company agreed to keep the registration
statement continuously effective until the earlier to occur of
(i) the date after which all of the Registrable Shares
registered thereunder shall have been sold and (ii) the date
on which 100% of the Registrable Securities covered by such
registration statement may be sold without volume restrictions
pursuant to Rule 144 under the Securities Act of 1933, as
amended.
On
October 7, 2011, the company entered into a Placement Agency
Agreement (the “Placement Agency Agreement”) with C.K.
Cooper &amp; Co., Inc. (“CKCC”) and an Engagement
Agreement (the “Engagement Agreement”) with
Rodman &amp; Renshaw LLC (“Rodman”) whereby it
engaged them as co-placement agents (the “Placement
Agents”) relating to a registered direct offering by the
Company to select investors. In addition, as of October 7,
2011, the company entered into a securities purchase agreement with
certain institutional and/or accredited investors pursuant to which
the company agreed to sell an aggregate of 2,937,497 shares of its
common stock, par value $0.001 per share, and warrants to purchase
a total of 1,468,752 shares of common stock to the investors for
gross proceeds of $4.1 million. The purchase price of a share of
common stock and warrant was $1.40. The warrants are exercisable
for a period of four years commencing on the six month anniversary
of the date on which they were issued and will have an initial
exercise price of $2.00 per share. The value of these warrants
using the Black Scholes option pricing model was approximately
$1.83 million. The transaction closed on October 13, 2011 and
the net proceeds to the company, after deducting placement agent
fees and expenses and the company’s offering expenses, are
approximately $3.6 million.
On
June 20, 2013, the company completed the sale of 665,000
shares of Series D convertible preferred stock and warrants to
purchase 6,650,000 shares of common stock to a number of holders of
its senior secured notes and other investors in consideration for
the cancellation of $6.5 million of senior secured notes and $0.15
million in additional cash proceeds. After deducting offering
expenses, the company received net proceeds of approximately $0.03
million. The terms of the Series D preferred stock are discussed in
Note 11 of Notes to Consolidated Financial Statements. The warrants
issued with the Series D preferred stock are exercisable commencing
six months following their issuance for a period of 54 months at an
exercise price of $0.95 per share. The company allocated the
proceeds from the transaction to the Series D preferred stock and
the warrants based on the relative fair values of such instruments
using the fair value of the common stock issuable on conversion of
the Series D preferred stock and the fair value of the warrants
based on the Black Scholes option pricing model and the applicable
assumptions set forth in Note 2 of Notes to Consolidated Financial
Statements. This allocation assigned approximately $2.98 million of
the proceeds to the fair value of the warrants and resulted in a
beneficial conversion feature related to the Series D preferred
stock of approximately $2.15 million since the effective conversion
rate was below the fair value of the common stock issuable on
conversion. As discussed in Note 3 of Notes to Consolidated
Financial Statements, the beneficial conversion feature is being
treated as a deemed dividend in the company’s loss per share
calculation. In connection with the Series D preferred stock
transaction, the company also entered into a registration rights
agreement with the holders of the Series D preferred stock and
warrants dated June 11, 2013, pursuant to which we granted the
holders a right to require us to file a registration statement with
the Securities and Exchange Commission covering the resale of the
shares of common stock issuable under the Series D preferred stock
and exercise of the warrants. We also agreed to grant piggyback
registration rights to the purchasers of the Series D preferred
stock and warrants.
On
June 17, 2013, the company completed an underwritten public
offering of 4,683,685 units (including the full exercise by the
underwriter of the over-allotment option) of securities at a price
of $0.95 per unit. Each unit consists of one share of common stock
and one warrant to purchase one share of common stock at an
exercise price of $0.95 per share. The warrants are exercisable for
a period of five years from the date of issuance. The value of
these warrants using the Black-Scholes option pricing model was
approximately $3.33 million. J.P. Turner &amp; Company, LLC
served as the underwriter for this transaction and the securities
were offered by the company pursuant to a shelf registration
statement that was previously filed by the company and declared
effective by the Securities and Exchange Commission. The company
received net proceeds, after deducting underwriting fees and
expenses and the company’s offering expenses, of
approximately $3.93 million.
On
November 12, 2013, the company completed a private placement
transaction with certain accredited and/or institutional investors
of 2,347,625 shares of common stock and warrants to purchase
774,716 shares of common stock at a unit price of $1.05 per share
and warrant. The warrants are exercisable commencing six
months following their issuance for a period of 54 months at an
exercise price of $1.38 per share. The fair value of these
warrants using the Black-Scholes Model was approximately $0.5
million. After deducting offering expenses, the company
received net proceeds of approximately $2.4 million. In
connection with the offering the company also entered into a
registration rights agreement with the investors pursuant to which
we granted the investors a right, commencing on the one-year
anniversary of the closing, to require us to file a registration
statement with the Securities and Exchange Commission covering the
resale of the common stock and the shares issuable upon the
exercise of the warrants. We also agreed to grant the
investors piggyback registration rights related to these
securities.
On
August 28, 2014, we entered into securities purchase
agreements with certain institutional and/or accredited investors,
including certain affiliated persons, pursuant to which we sold an
aggregate of 3,041,454 shares of common stock and warrants to
purchase up to an aggregate of 1,003,678 shares of common stock for
gross proceeds of $2,169,040 in a registered direct offering. The
purchase price for a unit consisting of one share of common stock
and a warrant to purchase 0.33 shares of common stock was $0.71,
except that such purchase price per unit was $0.75125 for those
investors that are our officers or directors. The warrants are
exercisable for a period of 54 months commencing on the six month
anniversary of the date on which they are issued and have an
exercise price of $0.8875 per share. The net proceeds to us from
this transaction, after deducting offering expenses, are
approximately $2.18 million. One of the investors in the offering,
Lazarus Investment Partners LLLP, was the beneficial owner of
approximately 29.6% of our outstanding shares of common stock
immediately prior to the offering, agreed to purchase $500,000
worth of shares of common stock and warrants (704,225 shares and
232,394 warrants). The manager of the general partner of Lazarus
Investment Partners, LLLP, is the brother of Dr. Todd A.
Borus, a member of our board of directors. Dr. Borus agreed to
purchase 33,278 shares of common stock and 10,982 warrants
(subscription proceeds of $25,000). Further, Sarah Trent Harris, a
family member of Charles C. Lucas, the Chairman of our Board,
agreed to purchase 211,268 shares of common stock and 69,718
warrants (subscription proceeds of $150,000). In addition, an
entity controlled by Douglas B. Luce, the brother of J. David Luce,
a member of our board of directors, agreed to purchase 352,113
shares of common stock and 116,197 warrants (subscription proceeds
of $250,000). O’Connell Benjamin, our former chief executive
officer agreed to purchase 133,111 shares of common stock and
43,927 warrants (subscription proceeds of $100,000) and
William A. Marshall, our chief financial officer, agreed to
purchase 66,556 shares of common stock and 21,963 warrants
(subscription proceeds of $50,000).</t>
  </si>
  <si>
    <t>Related Party Transactions</t>
  </si>
  <si>
    <t>Related Party Transactions [Abstract]</t>
  </si>
  <si>
    <t>20.
Related Party Transactions
As described
in greater detail in Note 8 of Notes to Consolidated Financial
Statements, J. David Luce, a member of our board of directors, John
J. Waters, who was a member of our board of directors at the time
of the transactions, O’Connell Benjamin, our former chief
executive officer and a former member of our board of directors,
William Marshall, our chief financial officer and Lazarus
Investment Partners LLLP, the manager of which is the brother of
Dr. Todd A. Borus a member of our board of directors,
participated in one or both of the company’s senior secured
note transactions completed in March 2012 and September 2012 and
the agreement to extend the maturity date of the March 2012
notes.
On
September 25, 2012, the company entered into a Board
Nomination and Observer Agreement (the “Board
Agreement”) with Lazarus Investment Partners, LLLP
(“Lazarus Investment”) pursuant to which the company
granted Lazarus Investment the right to appoint either an observer
to its board of directors or to nominate an individual for election
to its board of directors. So long as Lazarus Investment owns 5% or
more of the company’s outstanding common stock it may
designate an observer to attend all meetings of our board in a
non-voting capacity for a period of two years. In addition, in lieu
of designating an observer, so long as it owns at least 10% of the
company’s outstanding common stock, Lazarus Investment shall
have the right to designate one person to be nominated for election
to the board. If Lazarus Investment nominates an individual for
election to the board, the company shall promptly increase the size
of the board, appoint such nominee as a member of the board and,
subject to the terms of the Board Agreement, use best efforts to
include such nominee in the slate of nominees recommended for
election as a director for three years.
On
March 22, 2013, the company entered into an agreement with
certain purchasers that were a party to the securities purchase
agreement dated October 12, 2010 and who held a majority of
the currently outstanding securities sold by us in our October 2010
private placement, to amend the terms of the 2010 purchase
agreement, in order to provide for a six-month restriction on the
transferability of the shares of common stock issuable upon
conversion of the Series C preferred stock. We entered into this
amendment agreement with the purchasers holding a majority of the
outstanding securities which were issued under the 2010 purchase
agreement, including Lazarus Investment Partners, LLLP, which as of
the record date for our special meeting held on April 5, 2013,
owned approximately 23.8% of our common stock and 40% of our Series
C preferred stock. In connection with the execution of this
amendment agreement, on March 22, 2013, we also amended the
Board Agreement discussed above to extend for 90 days the time
period within which Lazarus Investment Partners must decide whether
to nominate an individual for election to our board of
directors.
At the
special meeting of stockholders held on April 5, 2013, our
stockholders approved the automatic conversion of the outstanding
shares of Series C preferred stock into an aggregate of 3,551,541
shares of common stock, including 1,051,541 shares of common stock
issued in lieu of accrued but unpaid dividends on the Series C
preferred stock. Lazarus Investment Partners was issued 1,420,616
shares of common stock upon conversion of the shares of Series C
preferred stock held by it.
As described
in greater detail in Note 19 of Notes to Consolidated Financial
Statements, in June 2013, we entered into a securities purchase
agreement with certain accredited investors pursuant to which we
agreed to issue a total of 665,000 shares of Series D preferred
stock and warrants to purchase 6,650,000 shares of common stock.
The shares of Series D preferred stock and warrants were sold as
units, with each unit consisting of one share of Series D preferred
stock and ten warrants. Investors that held an aggregate principal
amount of $6,500,000 of senior notes agreed to surrender their
notes in consideration of the issuance of the shares of Series D
preferred stock and warrants and other investors purchased $150,000
of such securities. At closing, which occurred on June 20,
2013, we received an aggregate of $6,650,000 in cancellation of
indebtedness and additional funds. An aggregate principal amount of
$4,850,000 of the senior notes surrendered in this transaction were
held by certain of our officers, directors and our largest
stockholder, as follows: an entity affiliated with J. David
Luce, a member of our board of directors, and his spouse, held an
aggregate principal amount of $2,650,000 of senior notes, and
O’Connell Benjamin, our former chief executive officer and a
former member of our board of directors, and our chief financial
officer, William Marshall, each held an aggregate principal amount
of $100,000 of senior notes. The parties affiliated with
Mr. Luce acquired 265,000 shares of Series D preferred stock
and 2,650,000 warrants and each of Mr. Benjamin and
Mr. Marshall acquired 10,000 shares of Series D preferred
stock and 100,000 warrants. Further, Lazarus Investment Partners
LLLP, which was the beneficial owner of approximately 24.9% of our
outstanding shares of common stock immediately prior to this
transaction, held an aggregate principal amount of $2,000,000 of
senior notes. We issued to Lazarus Investment Partners a total of
200,000 shares of Series D preferred stock and 2,000,000 warrants.
The manager of the general partner of Lazarus Investment Partners,
LLLP, is the brother of Dr. Todd A. Borus, a member of
our board of directors. In addition, Dr. Todd A. Borus
participated in this transaction as an investor and purchased 2,500
shares of Series D preferred stock and 25,000 warrants. As
previously reported by the company and as described elsewhere
herein, the company has issued the holders of its Series D
preferred stock including the related persons noted above, shares
of common stock in lieu of the cash payment of dividends on the
outstanding shares of Series D preferred stock.
In addition,
in connection with the foregoing, we further amended our Board
Agreement with Lazarus Investment Partners LLLP. Under this
amendment, we again extended by 90 days, to September 19,
2013, the time period within which Lazarus Investment Partners must
decide whether to nominate an individual for election to our board
of directors. Subsequently, on September 19, 2013, we further
amended the Board Agreement to extend by an additional 90 days, to
December 18, 2013, the time period within which Lazarus
Investment Partners must decide whether to nominate an individual
for election to our board of directors. In October 2013, Lazarus
Investment Partners exercised its appointment right and nominated
Mr. Jeffrey A. Beunier to our board. Our board
subsequently increased its size to six members and elected
Mr. Beunier to serve as a director on October 31, 2013.
He was subsequently elected to serve as a director by the
company’s stockholders at our May 2014 annual meeting.
Mr. Beunier subsequently resigned from the board on
July 1, 2015
In connection
with the Series D preferred stock transaction, our former chief
executive officer, O’Connell Benjamin and a member of our
board of directors, David Luce, agreed to grant a holder of senior
notes an option to require them to purchase from him, commencing
October 15, 2013, an aggregate of $350,000 of shares of Series
D preferred stock and 350,000 warrants pursuant to the terms and
conditions of a Put/Call Option Agreement. Under the Put/Call
Option Agreement, if the holder declines to exercise its right to
require the sale of these securities to Messrs. Luce and Benjamin,
then they shall thereafter have a 30-day right to purchase all of
such securities from the holder. Following the exercise of the
option right by the holder in November 2013, each of Mr. Luce
and Mr. Benjamin acquired 50% of these additional securities.
Mr. Luce subsequently transferred the securities acquired upon
exercise of this right to an entity affiliated with his
sibling.
As described
more fully in Note19 of Notes to the Consolidated Financial
Statements, on August 28, 2014, the company entered into
securities purchase agreements with certain institutional and/or
accredited investors pursuant to which we sold an aggregate of
3,041,454 shares of common stock and warrants to purchase up to an
aggregate of 1,003,678 shares of common stock. One of the investors
in the offering, Lazarus Investment Partners LLLP, was the
beneficial owner of approximately 29.6% of our outstanding shares
of common stock immediately prior to the offering, agreed to
purchase $500,000 worth of shares of common stock and warrants
(704,225 shares and 232,394 warrants). The manager of the general
partner of Lazarus Investment Partners, LLLP, is the brother of
Dr. Todd A. Borus, a member of our board of directors.
Dr. Borus agreed to purchase 33,278 shares of common stock and
10,982 warrants (subscription proceeds of $25,000). Further, Sarah
Trent Harris, a family member of Charles C. Lucas, the Chairman of
our Board, agreed to purchase 211,268 shares of common stock and
69,718 warrants (subscription proceeds of $150,000). In addition,
an entity controlled by Douglas B. Luce, the brother of J. David
Luce, a member of our board of directors, agreed to purchase
352,113 shares of common stock and 116,197 warrants (subscription
proceeds of $250,000). O’Connell Benjamin, our former chief
executive officer agreed to purchase 133,111 shares of common stock
and 43,927 warrants (subscription proceeds of $100,000) and
William A. Marshall, our chief financial officer, agreed to
purchase 66,556 shares of common stock and 21,963 warrants
(subscription proceeds of $50,000).
As described
more fully in Note 8 of Notes to the Consolidated Financial
Statements, on February 17, 2015, the company issued a
short-term promissory note in the aggregate principal amount of
$950,000 and warrants to purchase 99,500 shares of common stock to
an accredited investor for gross proceeds of $950,000. The holder
of the short-term note is an entity controlled by Douglas B. Luce,
the brother of J. David Luce, a member of the board of directors of
the company. On April 3, 2015, the company entered into an
amendment agreement with the holder of the $950,000 short-term
promissory note in order to amend such note to extend its maturity
date from March 19, 2015 to July 2, 2015. In addition,
pursuant to the amendment agreement, the company also agreed to
grant the holder the right to exchange the principal amount of the
short-term note (and unpaid interest thereon) into the securities
of the company sold in the next financing, as defined in the
amendment agreement. This investor subsequently agreed not to
participate in the convertible debt financing for which a closing
was held June 8, 2015 and in consideration of such election,
the participation right was modified to allow him to exchange such
note for comparable securities in an alternative transaction. In
consideration of waivers previously granted by the holder of
potential events of default under the short-term note and the
amendment to extend the maturity date, the company agreed to issue
the holder warrants to purchase 3,166,667 shares of common stock of
the company. The warrants are exercisable for a period of 54 months
commencing six months following the date of issuance and have an
exercise price equal to $0.31 per share. As discussed more fully in
Note 25 of Notes to the Consolidated Financial Statements, the
parties have entered into several amendment agreements to extend
the maturity date of this loan.
On
April 24, 2015, the company issued a promissory note in the
aggregate principal amount of $500,000 to Lazarus Investment
Partners LLLP, the beneficial owner of approximately 29.3% of the
company’s common stock, in a private transaction. The note
was originally due and payable on the first to occur of
July 2, 2015 or the date on which the company received at
least $900,000 in proceeds from equity or debt financing
transactions and has been extended several times. In consideration
of the loan, the company and Lazarus entered into a warrant
amendment agreement pursuant to which the company agreed to amend
certain of the terms of the existing 6,233,636 common stock
purchase warrants held by Lazarus to reduce the exercise price of
such warrants to $0.25, which was $0.01 above the most recently
reported closing consolidated bid price of the company’s
common stock prior to the execution of the transaction documents,
and to extend the expiration date of the warrants to
October 25, 2019. The warrants amended were issued in various
transactions from 2010 through 2013 at exercise prices ranging
between $0.88 and $2.00. As discussed more fully in Note 25 of
Notes to the Consolidated Financial Statements, the parties have
entered into several amendment agreements to extend the maturity
date of this loan.</t>
  </si>
  <si>
    <t>Other Expense, Net</t>
  </si>
  <si>
    <t>Other Income and Expenses [Abstract]</t>
  </si>
  <si>
    <t>21. Other Expense, Net
Other income
(expense) consists of the following (in thousands):
June 30,
2015 2014 2013
Amortization of debt
discount $ (361 ) $ (126 ) $ (2,904 )
Loss on extinguishment of
notes (557 ) — (1,060 )
Amortization of deferred
financing costs (25 ) (1 ) (27 )
Interest
expense (35 ) — —
Net gain from sale of
non-core assets — 101 —
Miscellaneous
income (16 ) — 13
Total other (expense)
income, net $ (994 ) $ (26 ) $ (3,978 )</t>
  </si>
  <si>
    <t>Fair Value Measurements</t>
  </si>
  <si>
    <t>Fair Value Disclosures [Abstract]</t>
  </si>
  <si>
    <t>22. Fair
Value Measurements
The company
measures fair value for financial assets and liabilities in
accordance with the provisions of the accounting guidance regarding
fair value measurements. The guidance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for identical assets
or liabilities that are observable for the asset or liability,
either directly or indirectly.
•
Level 3: Significant unobservable inputs.
The
company’s assets subject to fair value measurements as of
June 30, 2015 and 2014 are as follows (in
thousands):
Fair Value
Measurements Using Fair
Value Hierarchy
Fair value Level 1 Level 2 Level 3
June 30,
2015
Current marketable
securities—available for sale $ — $ — $ — $ —
Total $ — $ — $ — $ —
June 30,
2014
Current marketable
securities—available for sale $ 210 $ 210 $ — $ —
Total $ 210 $ 210 $ — $ —
For the years
ended June 30, 2015 and 2014, no gains or losses resulting
from the fair value measurement of financial assets were included
in the company’s earnings.
The
accounting guidance regarding fair value measurements permits
entities to choose to measure many financial instruments and
certain other items at fair value that are not currently required
to be measured at fair value and establishes presentation and
disclosure requirements designed to facilitate comparisons between
entities that choose different measurement attributes for similar
assets and liabilities. The company has elected not to measure any
eligible items at fair value.</t>
  </si>
  <si>
    <t>Accounting Standards Adopted in Fiscal 2015</t>
  </si>
  <si>
    <t>Accounting Changes and Error Corrections [Abstract]</t>
  </si>
  <si>
    <t>23.
Accounting Standards Adopted in Fiscal 2015
The company
adopted the following FASB Accounting Standards Update (ASU) during
fiscal 2015:
•
ASU No. 2013-11, Income Taxes (Topic
740)—Presentation of an Unrecognized Tax Benefit When a Net
Operating Loss Carryforward or Tax Credit Carryforward Exists (a
consensus of FASB Emerging Issues Task Force),
The adoption
of the ASU described above had no impact on the company’s
results of operations or financial position.</t>
  </si>
  <si>
    <t>Quarterly Financial Data</t>
  </si>
  <si>
    <t>Quarterly Financial Information Disclosure [Abstract]</t>
  </si>
  <si>
    <t xml:space="preserve">24.
Quarterly Financial Data (Unaudited)
(in
thousands)
Fiscal
Year Ended June 30, First Second Third Fourth
2015
Revenues $ 1,052 $ 1,347 $ 769 $ 521
Operating
expenses 3,163 3,435 3,148 2,649
Net loss (2,111 ) (2,088 ) (2,449 ) (3,052 )
Loss per share $ (0.06 ) $ (0.05 ) $ (0.06 ) $ (0.08 )
2014
Revenues $ 1,805 $ 1,461 $ 1,221 $ 1,070
Operating
expenses 3,584 3,006 2,903 3,181
Net loss (1,874 ) (1,577 ) (1,581 ) (2,111 )
Loss per share $ (0.09 ) $ (0.07 ) $ (0.04 ) $ (0.06 )
2013
Revenues $ 921 $ 1,051 $ 1,410 $ 1,445
Operating
expenses 2,888 2,960 3,268 3,082
Net loss (2,515 ) (2,733 ) (2,670 ) (3,431 )
Loss per share $ (0.11 ) $ (0.11 ) $ (0.11 ) $ (0.12 ) </t>
  </si>
  <si>
    <t>Subsequent Events</t>
  </si>
  <si>
    <t>Subsequent Events [Abstract]</t>
  </si>
  <si>
    <t>25. Subsequent
Events
On August 7, 2015,
the company issued a senior secured promissory note in the
aggregate principal amount of $320,000 to an accredited investor in
a private transaction dated August 7, 2015. The note is due
and payable on December 31, 2015 and interest shall accrue on
the note at the rate of 10.0% per annum. The note is not
convertible into equity securities of the company and it contains
terms and events of default customary for similar transactions. The
note is secured by a first priority lien on certain of our assets,
as described in a security agreement entered into between the
company and the purchaser dated as of August 7, 2015. In
consideration of the loan, the company and the purchaser entered
into a warrant amendment agreement pursuant to which the company
agreed to amend certain of the terms of the existing 5,474,829
common stock purchase warrants currently held by the purchaser and
an affiliate to reduce the exercise price of such warrants to $0.17
and to extend the expiration date of the warrants to
December 13, 2019. The warrants amended were issued in various
transactions from 2012 through 2013 at exercise prices ranging
between $0.95 and $1.34. The purchaser is an entity affiliated with
J. David Luce, a member of our board of directors. The company is
using the net proceeds from the transaction for general business
and working capital purposes.
On August 24, 2015
the company entered into an employment agreement with
Mr. Henry which sets forth the terms of Mr. Henry’s
employment as interim chief strategy officer. The start date of
Mr. Henry’s employment as an interim officer was
July 23, 2015 and the employment letter is retroactive to that
date and provides that Mr. Henry shall serve as our interim
chief strategy officer on an at-will basis on the following terms
and conditions: Mr. Henry will be entitled to receive a base
salary payable at the rate of $250,000 per year, which will be
payable upon the expiration of the term of the employment letter.
In addition, Mr. Henry will be entitled to a bonus of $200,000
in the event the company completes a transaction resulting in a
“change in control” during the term of the employment
letter or within 150 days thereafter. Mr. Henry was granted an
initial equity award under the company’s 2011 Omnibus Equity
Incentive Plan of 475,000 stock options that vest and are
exercisable immediately upon the execution of the employment
letter. These options are exercisable for a period of ten years,
subject to the terms of the plan and the stock option agreement, at
an exercise price of $0.25 per share. On August 24, 2015, the
closing bid price of the company’s common stock was $0.12 per
share. Mr. Henry will also be eligible to receive grants of
additional stock options under the plan based on the duration of
the term of the employment letter. Under this arrangement,
commencing on August 24, 2015, Mr. Henry shall be granted
one or more additional awards of 125,000 stock options under the
plan for each thirty (30) day period thereafter while the
employment letter remains in effect. Awards of additional options
shall be granted on (i) August 24, 2015 and
(ii) each monthly anniversary thereafter during the term of
the employment letter. Each grant of additional options shall vest
on the thirty (30) day anniversary date following the date on
which such award was granted. Each grant of additional options
shall be subject to the terms and conditions of the plan and each
stock option agreement issued to evidence such award. Further, each
award of additional options is exercisable immediately upon the
approval of the company’s shareholders of an amendment to the
plan to increase the number of shares of common stock available for
awards to be issued thereunder. The exercise price of each grant of
additional options shall be equal to the greater of $0.25 per share
or fair market value as determined under the plan, and, to the
extent exercisable, such additional options shall be exercisable
for a term of ten years. The company will reimburse Mr. Henry
for reasonable business-related expenditures. Mr. Henry has
also entered into the company’s standard form of employee
invention assignment and confidentiality agreement. If
Mr. Henry’s employment with the company is terminated
for any reason, the company shall pay him all accrued compensation
due and owing to him and he is not entitled to any severance or
other benefits following any termination of his employment with the
company except that if his employment is terminated for any reason
other than cause (as defined in the employment letter), any
unvested option awards granted under the employment letter shall
automatically vest and the exercise period of the options granted
under the employment letter shall be extended to the duration of
their original term. Further, Mr. Henry, who also serves as a
member of the company’s board of directors, will not receive
remuneration for serving as a director while he is also serving as
an executive officer.
On August 25, 2015
the company announced that it had entered into a non-binding letter
of intent with Peachstate Health Management, LLC d/b/a AEON
Clinical Laboratories, an expanding clinical laboratory based in
Gainesville, GA (“AEON”) for the acquisition of all of
the outstanding membership interests of AEON in exchange for shares
of a newly created class of Series E preferred stock of
Authentidate (the “Series E Shares”). The letter of
intent contemplates the AEON members will be issued Series E Shares
convertible into 19.9% of the outstanding shares of the
company’s common stock on the date of the closing of the
merger transaction, and an additional number of Series E Shares
convertible into 5% of the outstanding shares of the
company’s common stock upon approval of the merger
transaction by the shareholders of the company. Additional Series E
Shares will be issued to AEON members in 2016 and 2020 if AEON
achieves certain financial results. The additional 2016 Series E
Shares will be convertible into 24% of the outstanding shares of
the company’s common stock on the date of the closing and
will be issued provided AEON achieves $16 million of EBITDA in
calendar year 2015. The AEON members will be issued another tranche
of Series E Shares in 2020 which, including the previously issued
Series E Shares, will be convertible into 85% of the outstanding
shares of the company’s common stock (on a partially diluted
basis as defined) provided AEON achieves $65.9 million in EBITDA,
in the aggregate, in calendar years 2017 and 2018, or $99 million
in EBITDA, in the aggregate, for calendar years 2016, 2017 and
2018. The letter of intent also provides for the issuance of Series
E Shares as bonus shares for the achievement of $117 million in net
income for the four fiscal years ending December 31, 2019,
convertible into 5% of the outstanding shares of the
company’s common stock (on a partially diluted basis as
defined ). The holders of the Series E Shares will have certain
preferential rights, including the right to vote separately as a
class to nominate and elect one director for each 10% of the
outstanding shares of the company’s common stock into which
the outstanding Series E Shares shall be
convertible.
On August 26, 2015,
the company issued promissory notes in the aggregate principal
amount of $400,000 to Lazarus Investment Partners LLLP, the
beneficial owner of approximately 29.3% of the company’s
common stock, and an entity affiliated with J. David Luce, a member
of our board of directors, in a private transaction. The notes are
unsecured obligations of the company and are not convertible into
equity securities of the company. The notes bear interest at
20% per annum, payable in arrears, and are due upon the
earlier of (i) August 26, 2016, or (ii) within 30
days of the closing of the contemplated acquisition, merger or
similar transaction with Peachstate Health Management, LLC (d/b/a
AEON Clinical Laboratories) as described above, or a similar
alternative acquisition, merger or similar transaction with an
unaffiliated third party, or (iii) the closing of a sale of
equity or debt securities of the company, or series of closings, as
part of the same transaction, of equity or debt securities within a
period of 90 days, in the gross amount of at least $5,000,000 in
cash proceeds. The holders have the right, at their option, to
convert interest and principal due on the note into any alternative
financing that may be undertaken by the company while the notes are
outstanding.
In September 2015,
the company issued promissory notes in the aggregate principal
amount of $525,000 to accredited investors in a private
transaction. The notes are unsecured and are not convertible into
equity securities of the company. The notes bear interest at
20% per annum, payable in arrears, and are due upon the
earlier of (i) September 18, 2016, or (ii) within 30
days of the closing of a sale of equity or debt securities of the
company, or series of closings, as part of the same transaction, of
equity or debt securities within a period of 90 days, in the gross
amount of at least $5,000,000 in cash proceeds. The company also
issued the investors warrants to purchase an aggregate of 1,050,000
shares of common stock. The warrants are exercisable commencing
twelve months following their issuance for a period of 54 months at
an exercise price of $0.30 per share. These closings are part of an
offering of up to $1 million of notes and 2 million
warrants.</t>
  </si>
  <si>
    <t>Description of Business, Liquidity and Summary of Significant Accounting Policies (Policies)</t>
  </si>
  <si>
    <t>Principles of Consolidation</t>
  </si>
  <si>
    <t>Principles of Consolidation
The financial statements include the accounts of Authentidate
Holding Corp. and its subsidiaries. Intercompany transactions and
balances have been eliminated. Equity investments where we do not
exercise significant influence over the investee are accounted for
under the cost method.</t>
  </si>
  <si>
    <t>Cash Equivalents</t>
  </si>
  <si>
    <t>Cash Equivalents
We consider all highly liquid investments with maturities of three
months or less when purchased to be cash equivalents. At
June 30, 2015 and 2014 cash equivalents consisted
primarily of investments in short term investments such as
overnight interest bearing deposits.</t>
  </si>
  <si>
    <t>Marketable Securities</t>
  </si>
  <si>
    <t>Marketable Securities
Our marketable securities as of June 30, 2014 consisted
primarily of money market investments. We classify our investments
as “available for sale” and they have been recorded at
cost which approximates fair market value due to their variable
interest rates. As a result, we have had no cumulative gross
unrealized holding gains (losses) or gross realized gains (losses)
from such investments. All income generated from these investments
was recorded as interest income.</t>
  </si>
  <si>
    <t>Accounts Receivable</t>
  </si>
  <si>
    <t>Accounts Receivable
Accounts receivable represent customer obligations due under normal
trade terms, net of an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is not material for any of the
periods presented.</t>
  </si>
  <si>
    <t>Inventory
Inventory amounts are stated at the lower of cost or market. Cost
is determined based on average cost for the related inventory
items.</t>
  </si>
  <si>
    <t>Long-Lived Assets</t>
  </si>
  <si>
    <t>Long-Lived Assets
Long-lived assets, including property and equipment, software
development costs, patent costs, trademarks and licenses are
reviewed for impairment using an undiscounted cash flow approach
whenever events or changes in circumstances such as significant
changes in the business climate, changes in product offerings, or
other circumstances indicate that the carrying amount may not be
recoverable.</t>
  </si>
  <si>
    <t>Property and Equipment
Property and equipment are stated at cost, net of accumulated
depreciation and amortization. Depreciation and amortization are
determined using the straight-line method. Estimated useful lives
of the assets range from three to seven years.
Repairs and maintenance are charged to expense as incurred.
Renewals and betterments are capitalized. When assets are sold,
retired or otherwise disposed of, the applicable costs and
accumulated depreciation or amortization are removed from the
accounts and the resulting gain or loss, if any, is recognized.</t>
  </si>
  <si>
    <t>Software Development Costs</t>
  </si>
  <si>
    <t>Software Development Costs
Software development and modification costs incurred subsequent to
establishing technological feasibility are capitalized and
amortized based on anticipated revenue for the related product with
an annual minimum equal to the straight-line amortization over the
remaining economic life of the related product (generally three
years). Amortization expense was $0 for the years ended
June 30, 2015 and 2014 and $171,000 for the year ended
June 30, 2013 which is included in depreciation and
amortization expense.</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Accrued interest related
to unrecognized benefits is recorded as interest expense and
penalties are recorded as income tax expense.</t>
  </si>
  <si>
    <t>Revenue Recognition</t>
  </si>
  <si>
    <t>Revenue Recognition
Revenue is derived from web-based hosted software services,
telehealth products and post contract customer support services.
Revenue is recognized when persuasive evidence of an arrangement
exists, delivery has occurred, the selling price is fixed and
collectability is reasonably assured. Multiple-element arrangements
are assessed to determine whether they can be separated into more
than one unit of accounting. A multiple-element arrangement is
separated into more than one unit of accounting if all of the
following criteria are met: the delivered item has value to the
customer on a standalone basis; there is objective and reliable
evidence of the fair value of the undelivered items in the
arrangement; if the arrangement includes a general right of return
relative to the delivered items, and delivery or performance of the
undelivered item is considered probable and substantially in our
control. If these criteria are not met, then revenue is deferred
until such criteria are met or until the period over which the last
undelivered element is delivered, which is typically the life of
the contract agreement. If these criteria are met, we allocate
total revenue among the elements based on the sales price of each
element when sold separately which is referred to as vendor
specific objective evidence or VSOE.
Revenue from web-based hosted software and related services and
post contract customer support services is recognized when the
related service is provided and, when required, accepted by the
customer. Revenue from telehealth products is recognized when such
products are delivered. Revenue from multiple element arrangements
that cannot be allocated to identifiable items is recognized
ratably over the contract term which is generally one year.</t>
  </si>
  <si>
    <t>Warranty Provisions</t>
  </si>
  <si>
    <t>Warranty Provisions
We provide a limited warranty on the web-based hosted software,
telehealth products and services sold. Warranty expense was not
significant in any of the periods presented.</t>
  </si>
  <si>
    <t>Advertising Expenses</t>
  </si>
  <si>
    <t>Advertising Expenses
We recognize advertising expenses as incurred. Advertising expense
was $49,000, $56,000 and $44,000 for the years ended June 30,
2015, 2014 and 2013, respectively.</t>
  </si>
  <si>
    <t>Product Development Expenses</t>
  </si>
  <si>
    <t>Product Development Expenses
These costs represent research and development expenses and include
salary and benefits, professional and consultant fees and supplies
and are expensed as incurred.</t>
  </si>
  <si>
    <t>Management Estimates</t>
  </si>
  <si>
    <t>Management Estimates
Preparing financial statements requires management to make
estimates, judgments and assumptions that affect the reported
amounts of assets, liabilities, revenue and expenses. Examples
include estimates of loss contingencies and product life cycles,
assumptions such as elements comprising a software arrangement,
including the distinction between upgrades/enhancements and new
products; when technological feasibility is achieved for our
products; the potential outcome of future tax consequences; and
determining when investment or other impairments exist. We maintain
allowances for doubtful accounts for estimated losses resulting
from the inability of our customers to make required payments. We
make estimates on the future recoverability of capitalized amounts;
we record a valuation allowance against deferred tax assets when we
believe it is more likely than not that such deferred tax assets
will not be realized and we make assumptions in connection with the
calculations of share-based compensation expense. Actual results
and outcomes may differ from management’s estimates,
judgments and assumptions. We have based our estimates on
historical experience and on various assumptions that are believed
to be reasonable under the circumstances and we evaluate our
estimates on a regular basis and make changes accordingly.
Historically, our estimates relative to our critical accounting
estimates have not differed materially from actual results;
however, actual results may differ from these estimates under
different conditions. If actual results differ from these estimates
and other considerations used in estimating amounts reflected in
our consolidated financial statements, the resulting changes could
have a material adverse effect on our consolidated statement of
operations, and in certain situations, could have a material
adverse effect on liquidity and our financial condition.</t>
  </si>
  <si>
    <t>Share-Based Compensation
Option-based
employee compensation expense is determined using the Black-Scholes
option pricing model which values options based on the stock price
at the grant date, the exercise price of the option, the expected
life of the option, the estimated volatility, expected dividend
payments and the risk-free interest rate over the expected life of
the options. Restricted stock units granted to employees are valued
using the closing stock price of the company’s common stock
on the grant date.</t>
  </si>
  <si>
    <t>Concentrations of Credit Risk</t>
  </si>
  <si>
    <t>Concentrations of Credit Risk
Financial instruments which subject us to concentrations of credit
risk consist of cash and cash equivalents, marketable securities
and trade accounts receivable. To reduce credit risk, we place our
cash, cash equivalents and investments with several high credit
quality financial institutions and typically invest in AA or better
rated investments. We monitor our credit customers and establish an
allowance for doubtful accounts based upon factors surrounding the
credit risk of specific customers, historical trends and other
information.
We have no significant off-balance sheet arrangements at
June 30, 2015. At June 30, 2015, two customers
represented 34% of total accounts receivable. At June 30,
2014, one customer represented 20% of total accounts receivable.
For the year ended June 30, 2015, one customer accounted for
approximately 45% of consolidated revenues. For the year ended
June 30, 2014, one customer accounted for approximately 58% of
consolidated revenues. For the year ended June 30, 2013, two
customers accounted for 52% of consolidated revenues.</t>
  </si>
  <si>
    <t>Present Accounting Standards Not Yet Adopted</t>
  </si>
  <si>
    <t>Present
Accounting Standards Not Yet Adopted
In May 2014,
the FASB issued ASU No. 2014-09, “Revenue from
Contracts with Customers” (Topic 606) Revenue from Contracts with Customers (Topic 606):
Deferral of the Effective Date”
In June 2014,
the FASB issued ASU No. 2014-12, “Accounting for
Share-Based Payments When the Terms of an Award Provide That a
Performance Target Could Be Achieved after the Requisite Service
Period.”
In August
2014, the FASB issued ASU No. 2014-15, “ Presentation
of Financial Statements—Going Concern (Subtopic 205-40):
Disclosure of Uncertainties about an Entity’s Ability to
Continue as a Going Concern.”
In April
2015, the FASB issued ASU 2015-03 ,
“Interest—Imputation of Interest (Subtopic 835-30):
Simplifying the Presentation of Debt Issuance
Costs.” “Elements of
Financial Statements,” “Interest—Imputation
of Interest (Subtopic 835-30):
Presentation and Subsequent Measurement of Debt Issuance Costs
Associated with Line-of-Credit Arrangements—Amendments to SEC
Paragraphs Pursuant to Staff Announcement at June 18, 2015
EITF Meeting.”
In April
2015, the FASB issued ASU No. 2015-05, “Customer’s
Accounting for Fees Paid in a Cloud Computing
Arrangement”,</t>
  </si>
  <si>
    <t>Share-Based Compensation (Tables)</t>
  </si>
  <si>
    <t>Summary of Stock Option Activity under Stock Option Plans for Employees and Non-Executive Directors</t>
  </si>
  <si>
    <t>Stock option
activity under the company’s stock option plans for employees
and non-executive directors for the period ended June 30, 2015
is as follows (in thousands, except per share and average life
data):
Employees
Information Number of Weighted Weighted Aggregate
Outstanding,
June 30, 2012 2,290 $ 4.06
Granted 233 1.41
Expired/forfeited (252 ) 1.87
Outstanding,
June 30, 2013 2,271 3.94
Granted 783 0.92
Expired/forfeited (435 ) 1.11
Outstanding June 30,
2014 2,619 3.59
Granted 727 0.83
Expired/forfeited (1,215 ) 4.25
Outstanding June 30,
2015 2,131 $ 2.27 6.16 $ —
Exercisable at
June 30, 2015 1,209 $ 2.89 3.87 $ —
Expected to vest at
June 30, 2015 723 $ 1.42 7.42 $ —
Non-Executive Director Information Number of Weighted Weighted Aggregate
Outstanding,
June 30, 2012 243 $ 3.86
Granted 218 1.01
Expired (89 ) 4.76
Outstanding,
June 30, 2013 372 1.97
Granted 379 0.92
Expired (9 ) 6.08
Outstanding,
June 30, 2014 742 1.39
Granted 1,498 0.37
Expired (55 ) 3.91
Outstanding June 30,
2015 2,185 $ 0.62 8.20 $ —</t>
  </si>
  <si>
    <t>Summary of Share-Based Compensation Expense by Category</t>
  </si>
  <si>
    <t>Share-based compensation expense by category is as follows (in
thousands):
June 30,
2015 2014 2013
SG&amp;A $ 415 $ 527 $ 245
Product development 40 40 40
Cost of revenues 20 20 20
Share-based compensation expense $ 475 $ 587 $ 305</t>
  </si>
  <si>
    <t>Summary of Estimated Fair Value of Share-Based Compensation Using Black-Scholes Option Pricing Model and Assumptions</t>
  </si>
  <si>
    <t>The
assumptions used in our Black-Scholes calculations for fiscal 2015,
2014 and 2013 are as follows:
Risk Free Dividend Volatility Weighted
Fiscal year
2015 0.6 % 0 % 84 % 48
Fiscal year
2014 1.4 % 0 % 89 % 48
Fiscal year
2013 0.6 % 0 % 107 % 48</t>
  </si>
  <si>
    <t>Loss per Share (Tables)</t>
  </si>
  <si>
    <t>Calculation of Basic and Diluted Loss Per Share</t>
  </si>
  <si>
    <t>The following
table sets forth the calculation of basic and diluted loss per
share for the periods presented (in thousands, except per share
data):
June 30,
2015 2014 2013
Net loss $ (9,700 ) $ (7,143 ) $ (11,349 )
Preferred stock
dividends (403 ) (402 ) (384 )
Deemed preferred stock
dividends — (2,017 ) (906 )
Net loss applicable to
common shareholders $ (10,103 ) $ (9,562 ) $ (12,639 )
Weighted average
shares 41,182 37,196 28,086
Basic and diluted loss
per common share $ (0.25 ) $ (0.26 ) $ (0.45 )</t>
  </si>
  <si>
    <t>Inventory (Tables)</t>
  </si>
  <si>
    <t>Schedule of Inventory</t>
  </si>
  <si>
    <t>Inventory
consists of the following (in thousands):
June 30,
2015 2014
Purchased components,
net $ 261 $ 2,735
Finished goods 342 202
Total
inventory $ 603 $ 2,937</t>
  </si>
  <si>
    <t>Property and Equipment (Tables)</t>
  </si>
  <si>
    <t>Property and
equipment consists of the following (in thousands):
June 30, Estimated
2015 2014
Machinery and
equipment $ 5,256 $ 5,071 3-6
Furniture and
fixtures 236 236 5-7
Leasehold
improvements 240 240 5
5,732 5,547
Less: Accumulated
depreciation and amortization (5,431 ) (5,099 )
$ 301 $ 448</t>
  </si>
  <si>
    <t>Accounts Payable, Accrued Expenses and Other Liabilities (Tables)</t>
  </si>
  <si>
    <t>Schedule of Accounts Payable, Accrued Expenses and Other Liabilities</t>
  </si>
  <si>
    <t>Accounts
payable, accrued expenses and other liabilities consist of the
following (in thousands):
June 30,
2015 2014
Accounts
payable $ 1,410 $ 2,541
Legal 365 —
Accrued
vacation 130 155
Other accrued
expenses 204 110
$ 2,109 $ 2,806</t>
  </si>
  <si>
    <t>Notes Payable (Tables)</t>
  </si>
  <si>
    <t>Schedule of Notes and Unamortized Debt Discount</t>
  </si>
  <si>
    <t>The following
table sets forth the secured notes and unamortized debt discount
(in thousands):
June 30,
2015 2014
Notes
payable
Secured notes
payable $ 900 $ —
Unsecured notes
patable 1,450 —
Unamortized debt
discount (200 ) —
Notes payable $ 2,150 $ —</t>
  </si>
  <si>
    <t>Income Taxes (Tables)</t>
  </si>
  <si>
    <t>Provision for Income Taxes</t>
  </si>
  <si>
    <t>The provision for income taxes differs from the amount computed by
applying the federal statutory rate of 34% as follows (in
thousands):
Year Ended June 30,
2015 2014 2013
Computed expected tax benefit $ (3,298 ) $ (2,429 ) $ (3,859 )
Benefit attributable to net operating loss and tax credit
carryforwards and other deductible temporary differences not
recognized 3,298 2,429 3,859
Income tax expense $
— $
— $
—</t>
  </si>
  <si>
    <t>Components of Deferred Tax Assets and Liabilities</t>
  </si>
  <si>
    <t>The components of deferred tax assets and liabilities consist of
the following (in thousands):
June 30,
2015 2014
Deferred tax asset:
Intangible assets $ 619 $ 690
Deferred compensation 742 775
Accrued expenses and other 583 262
Net operating loss and tax credit carryforwards 64,544 61,831
Total gross deferred tax assets 66,488 63,558
Less: Valuation allowance (66,488 ) (63,558 )
Net deferred tax assets $
— $
—</t>
  </si>
  <si>
    <t>Lease Commitments (Tables)</t>
  </si>
  <si>
    <t>Future Minimum Payments under Operating Leases</t>
  </si>
  <si>
    <t>Future
minimum payments are as follows (in thousands):
Operating
Year Ending June
30: 2016 $ 512
2017 299
2018 —
2019 —
2020 —
Thereafter —
$ 811</t>
  </si>
  <si>
    <t>Common Stock Warrants (Tables)</t>
  </si>
  <si>
    <t>Schedule of Common Stock Warrant Activity</t>
  </si>
  <si>
    <t>A schedule of common stock warrant activity is as follows (in
thousands, except per share and average life data):
Number of Weighted Exercise Price Per Share Weighted Aggregate
Outstanding, June 30, 2012 8,651 $ 1.53
Warrants issued 16,315 1.03
Outstanding, June 30, 2013 24,966 1.23
Warrants issued 2,324 1.52
Warrants exercised (483 ) 0.95
Outstanding, June 30, 2014 26,807 1.26
Warrants issued 8,127 0.40
Warrants expired (1,265 ) 1.86
Outstanding, June 30, 2015 33,669 $ 0.84 3.40 $
—
Exercisable, June 30, 2015 26,276 $ 0.97 3.01 $
—</t>
  </si>
  <si>
    <t>Other Intangible Assets (Tables)</t>
  </si>
  <si>
    <t>Net Licenses and Other Intangible Assets</t>
  </si>
  <si>
    <t>The following
table set forth licenses, net and other intangible assets that are
included in other assets as follows (in thousands):
June 30,
2015 June 30,
2014 Useful Life
Gross Accumulated Net Book Gross Accumulated Net Book
Patents $ 357 $ 276 $ 81 $ 353 $ 256 $ 97 17
Trademarks 214 108 106 205 97 108 20
Acquired
technologies 95 72 23 72 72 — 2
Licenses 4,212 2,308 1,904 3,887 1,954 1,933 3-10
Total $ 4,878 $ 2,764 $ 2,114 $ 4,517 $ 2,379 $ 2,138</t>
  </si>
  <si>
    <t>Amortization Expense</t>
  </si>
  <si>
    <t>Amortization expense for the next five fiscal years and thereafter
is expected to be as follows (in thousands):
June 30,
2016 $ 518
2017 423
2018 331
2019 303
2020 276
Thereafter 263
$ 2,114</t>
  </si>
  <si>
    <t>Other Expense, Net (Tables)</t>
  </si>
  <si>
    <t>Summary of Other Income (Expense)</t>
  </si>
  <si>
    <t>Other income
(expense) consists of the following (in thousands):
June 30,
2015 2014 2013
Amortization of debt
discount $ (361 ) $ (126 ) $ (2,904 )
Loss on extinguishment of
notes (557 ) — (1,060 )
Amortization of deferred
financing costs (25 ) (1 ) (27 )
Interest
expense (35 ) — —
Net gain from sale of
non-core assets — 101 —
Miscellaneous
income (16 ) — 13
Total other (expense)
income, net $ (994 ) $ (26 ) $ (3,978 )</t>
  </si>
  <si>
    <t>Fair Value Measurements (Tables)</t>
  </si>
  <si>
    <t>Assets Subject to Fair Value Measurements</t>
  </si>
  <si>
    <t>The
company’s assets subject to fair value measurements as of
June 30, 2015 and 2014 are as follows (in
thousands):
Fair Value
Measurements Using Fair
Value Hierarchy
Fair value Level 1 Level 2 Level 3
June 30,
2015
Current marketable
securities—available for sale $ — $ — $ — $ —
Total $ — $ — $ — $ —
June 30,
2014
Current marketable
securities—available for sale $ 210 $ 210 $ — $ —
Total $ 210 $ 210 $ — $ —</t>
  </si>
  <si>
    <t>Quarterly Financial Data (Tables)</t>
  </si>
  <si>
    <t>Schedule of Quarterly Financial Data</t>
  </si>
  <si>
    <t xml:space="preserve">(in
thousands)
Fiscal
Year Ended June 30, First Second Third Fourth
2015
Revenues $ 1,052 $ 1,347 $ 769 $ 521
Operating
expenses 3,163 3,435 3,148 2,649
Net loss (2,111 ) (2,088 ) (2,449 ) (3,052 )
Loss per share $ (0.06 ) $ (0.05 ) $ (0.06 ) $ (0.08 )
2014
Revenues $ 1,805 $ 1,461 $ 1,221 $ 1,070
Operating
expenses 3,584 3,006 2,903 3,181
Net loss (1,874 ) (1,577 ) (1,581 ) (2,111 )
Loss per share $ (0.09 ) $ (0.07 ) $ (0.04 ) $ (0.06 )
2013
Revenues $ 921 $ 1,051 $ 1,410 $ 1,445
Operating
expenses 2,888 2,960 3,268 3,082
Net loss (2,515 ) (2,733 ) (2,670 ) (3,431 )
Loss per share $ (0.11 ) $ (0.11 ) $ (0.11 ) $ (0.12 ) </t>
  </si>
  <si>
    <t>Description of Business, Liquidity and Summary of Significant Accounting Policies - Additional Information (Detail)</t>
  </si>
  <si>
    <t>3 Months Ended</t>
  </si>
  <si>
    <t>Mar. 31, 2015USD ($)</t>
  </si>
  <si>
    <t>Jun. 30, 2015USD ($)Customershares</t>
  </si>
  <si>
    <t>Jun. 30, 2014USD ($)Customershares</t>
  </si>
  <si>
    <t>Jun. 30, 2013USD ($)Customer</t>
  </si>
  <si>
    <t>Restructuring Cost and Reserve [Line Items]</t>
  </si>
  <si>
    <t>Workforce severance charges</t>
  </si>
  <si>
    <t>Proceeds from debt financing transactions</t>
  </si>
  <si>
    <t>Common stock, shares authorized | shares</t>
  </si>
  <si>
    <t>Highly liquid investments maturity period</t>
  </si>
  <si>
    <t>3 months</t>
  </si>
  <si>
    <t>Amortization period of software development</t>
  </si>
  <si>
    <t>3 years</t>
  </si>
  <si>
    <t>Amortization expense</t>
  </si>
  <si>
    <t>Percentage of tax benefit likelihood to be settled</t>
  </si>
  <si>
    <t>50.00%</t>
  </si>
  <si>
    <t>Contract term</t>
  </si>
  <si>
    <t>1 year</t>
  </si>
  <si>
    <t>Advertising expense</t>
  </si>
  <si>
    <t>Number of customers for accounts receivable | Customer</t>
  </si>
  <si>
    <t>Percentage of accounts receivable</t>
  </si>
  <si>
    <t>34.00%</t>
  </si>
  <si>
    <t>20.00%</t>
  </si>
  <si>
    <t>Number of customers for consolidated revenues | Customer</t>
  </si>
  <si>
    <t>Percentage of consolidated revenues</t>
  </si>
  <si>
    <t>45.00%</t>
  </si>
  <si>
    <t>58.00%</t>
  </si>
  <si>
    <t>52.00%</t>
  </si>
  <si>
    <t>Software Development Costs [Member]</t>
  </si>
  <si>
    <t>Minimum [Member]</t>
  </si>
  <si>
    <t>Estimated useful life</t>
  </si>
  <si>
    <t>Maximum [Member]</t>
  </si>
  <si>
    <t>7 years</t>
  </si>
  <si>
    <t>Prior to Amendment [Member]</t>
  </si>
  <si>
    <t>Veterans Affairs [Member] | Customer Concentration Risk [Member] | Sales Revenue, Net [Member]</t>
  </si>
  <si>
    <t>Concentration risk percentage</t>
  </si>
  <si>
    <t>Share-Based Compensation - Additional Information (Detail) - USD ($)</t>
  </si>
  <si>
    <t>May. 01, 2014</t>
  </si>
  <si>
    <t>Jul. 31, 2015</t>
  </si>
  <si>
    <t>Share-based Compensation Arrangement by Share-based Payment Award [Line Items]</t>
  </si>
  <si>
    <t>Loan granted or guaranteed</t>
  </si>
  <si>
    <t>Tax benefit from exercise of stock options</t>
  </si>
  <si>
    <t>Assumptions for estimated fair value of share based compensation</t>
  </si>
  <si>
    <t>Historical averages over the past five years and estimates of expected future  behavior.</t>
  </si>
  <si>
    <t>Unrecognized compensation expense related to unvested share-based compensation arrangements</t>
  </si>
  <si>
    <t>Unrecognized compensation expense expected to be recognized over a weighted average period</t>
  </si>
  <si>
    <t>17 months</t>
  </si>
  <si>
    <t>Total intrinsic value of options exercised</t>
  </si>
  <si>
    <t>Weighted average grant date fair value of options granted</t>
  </si>
  <si>
    <t>Total fair value of options vested</t>
  </si>
  <si>
    <t>Restricted Stock Units [Member]</t>
  </si>
  <si>
    <t>Restricted stock units outstanding</t>
  </si>
  <si>
    <t>2011 Omnibus Equity Incentive Plan [Member]</t>
  </si>
  <si>
    <t>Common stock shares available for issuance</t>
  </si>
  <si>
    <t>Increase the number of shares of common stock available for issuance</t>
  </si>
  <si>
    <t>Vesting period of awards</t>
  </si>
  <si>
    <t>One-third</t>
  </si>
  <si>
    <t>Options vesting period</t>
  </si>
  <si>
    <t>Expected life of stock options</t>
  </si>
  <si>
    <t>10 years</t>
  </si>
  <si>
    <t>Percentage of exercise price on fair market value</t>
  </si>
  <si>
    <t>110.00%</t>
  </si>
  <si>
    <t>Aggregate fair market value on the grant date of shares subject to options which are designated as ISOs which become exercisable in any calendar year, shall not exceed per option</t>
  </si>
  <si>
    <t>2011 Plan [Member] | Non-Executive [Member]</t>
  </si>
  <si>
    <t>Percentage of cash director compensation received</t>
  </si>
  <si>
    <t>100.00%</t>
  </si>
  <si>
    <t>Stock options issued</t>
  </si>
  <si>
    <t>Fair value of stock options issued</t>
  </si>
  <si>
    <t>Fair value of restricted common stock issued</t>
  </si>
  <si>
    <t>2011 Plan [Member] | Non-Executive [Member] | Restricted Stock [Member]</t>
  </si>
  <si>
    <t>Restricted common stock shares issued</t>
  </si>
  <si>
    <t>2011 Plan [Member] | Subsequent Event [Member]</t>
  </si>
  <si>
    <t>2011 Plan [Member] | Subsequent Event [Member] | Restricted Stock [Member]</t>
  </si>
  <si>
    <t>Share-Based Compensation - Summary of Stock Option Activity under Stock Option Plans for Employees and Non-Executive Directors (Detail) - USD ($) $ / shares in Units, shares in Thousands, $ in Thousands</t>
  </si>
  <si>
    <t>Employees Information [Member]</t>
  </si>
  <si>
    <t>Number of Options</t>
  </si>
  <si>
    <t>Outstanding, Balance</t>
  </si>
  <si>
    <t>Granted</t>
  </si>
  <si>
    <t>Expired/forfeited</t>
  </si>
  <si>
    <t>Exercisable, Balance</t>
  </si>
  <si>
    <t>Expected to vest, Balance</t>
  </si>
  <si>
    <t>Weighted Average Remaining Contractual Life (Years)</t>
  </si>
  <si>
    <t>6 years 1 month 28 days</t>
  </si>
  <si>
    <t>3 years 10 months 13 days</t>
  </si>
  <si>
    <t>7 years 5 months 1 day</t>
  </si>
  <si>
    <t>Aggregate Intrinsic Value</t>
  </si>
  <si>
    <t>Outstanding June 30, 2015</t>
  </si>
  <si>
    <t>Weighted Average Exercise Price</t>
  </si>
  <si>
    <t>Non-Executive Director Information [Member]</t>
  </si>
  <si>
    <t>Expired</t>
  </si>
  <si>
    <t>8 years 2 months 12 days</t>
  </si>
  <si>
    <t>Share-Based Compensation - Summary of Share-Based Compensation Expense by Category (Detail) - USD ($) $ in Thousands</t>
  </si>
  <si>
    <t>Share-based Compensation Arrangement by Share-based Payment Award, Compensation Cost [Line Items]</t>
  </si>
  <si>
    <t>SG&amp;A [Member]</t>
  </si>
  <si>
    <t>Product Development [Member]</t>
  </si>
  <si>
    <t>Cost of Revenues [Member]</t>
  </si>
  <si>
    <t>Share-Based Compensation - Summary of Estimated Fair Value of Share-Based Compensation using Black-Scholes Option Pricing Model and Assumptions (Detail)</t>
  </si>
  <si>
    <t>Risk Free Interest Rate</t>
  </si>
  <si>
    <t>0.60%</t>
  </si>
  <si>
    <t>1.40%</t>
  </si>
  <si>
    <t>Dividend Yield</t>
  </si>
  <si>
    <t>0.00%</t>
  </si>
  <si>
    <t>Volatility Factor</t>
  </si>
  <si>
    <t>84.00%</t>
  </si>
  <si>
    <t>89.00%</t>
  </si>
  <si>
    <t>107.00%</t>
  </si>
  <si>
    <t>Weighted Average Expected Option Life (Months)</t>
  </si>
  <si>
    <t>48 months</t>
  </si>
  <si>
    <t>Loss Per Share - Calculation of Basic and Diluted Loss Per Share (Detail) - USD ($) $ / shares in Units, shares in Thousands, $ in Thousands</t>
  </si>
  <si>
    <t>Mar. 31, 2015</t>
  </si>
  <si>
    <t>Sep. 30, 2014</t>
  </si>
  <si>
    <t>Mar. 31, 2014</t>
  </si>
  <si>
    <t>Dec. 31, 2013</t>
  </si>
  <si>
    <t>Sep. 30, 2013</t>
  </si>
  <si>
    <t>Mar. 31, 2013</t>
  </si>
  <si>
    <t>Dec. 31, 2012</t>
  </si>
  <si>
    <t>Sep. 30, 2012</t>
  </si>
  <si>
    <t>Deemed preferred stock dividends</t>
  </si>
  <si>
    <t>Net loss applicable to common shareholders</t>
  </si>
  <si>
    <t>Weighted average shares</t>
  </si>
  <si>
    <t>Loss Per Share - Additional Information (Detail) - shares</t>
  </si>
  <si>
    <t>Dec. 31, 2000</t>
  </si>
  <si>
    <t>Convertible Debt [Member]</t>
  </si>
  <si>
    <t>Earnings Per Share, Basic, by Common Class, Including Two Class Method [Line Items]</t>
  </si>
  <si>
    <t>Antidilutive securities outstanding</t>
  </si>
  <si>
    <t>Options [Member]</t>
  </si>
  <si>
    <t>Warrants [Member]</t>
  </si>
  <si>
    <t>Convertible redeemable preferred stock dividend</t>
  </si>
  <si>
    <t>5.00%</t>
  </si>
  <si>
    <t>Series B Preferred Stock [Member]</t>
  </si>
  <si>
    <t>10.00%</t>
  </si>
  <si>
    <t>Series C 15% Convertible Redeemable Preferred Stock [Member]</t>
  </si>
  <si>
    <t>15.00%</t>
  </si>
  <si>
    <t>Sale of Non-Core Assets - Additional Information (Detail) - Health Fusion Inc [Member] - USD ($)</t>
  </si>
  <si>
    <t>1 Months Ended</t>
  </si>
  <si>
    <t>Feb. 28, 2014</t>
  </si>
  <si>
    <t>Jun. 30, 2005</t>
  </si>
  <si>
    <t>Income Statement, Balance Sheet and Additional Disclosures by Disposal Groups, Including Discontinued Operations [Line Items]</t>
  </si>
  <si>
    <t>Net proceeds from sale</t>
  </si>
  <si>
    <t>Gain on sale of investment</t>
  </si>
  <si>
    <t>Company's investment</t>
  </si>
  <si>
    <t>Inventory - Schedule of Inventory (Detail) - USD ($) $ in Thousands</t>
  </si>
  <si>
    <t>Purchased components, net</t>
  </si>
  <si>
    <t>Finished goods</t>
  </si>
  <si>
    <t>Total inventory</t>
  </si>
  <si>
    <t>Property and Equipment - Property and Equipment (Detail) - USD ($) $ in Thousands</t>
  </si>
  <si>
    <t>Property, Plant and Equipment [Line Items]</t>
  </si>
  <si>
    <t>Machinery and equipment</t>
  </si>
  <si>
    <t>Furniture and fixtures</t>
  </si>
  <si>
    <t>Leasehold improvements</t>
  </si>
  <si>
    <t>Property and equipment, gross</t>
  </si>
  <si>
    <t>Less: Accumulated depreciation and amortization</t>
  </si>
  <si>
    <t>Leasehold Improvements [Member]</t>
  </si>
  <si>
    <t>Property and Equipment, Estimated Useful Life</t>
  </si>
  <si>
    <t>5 years</t>
  </si>
  <si>
    <t>Minimum [Member] | Machinery and Equipment [Member]</t>
  </si>
  <si>
    <t>Minimum [Member] | Furniture and Fixtures [Member]</t>
  </si>
  <si>
    <t>Maximum [Member] | Machinery and Equipment [Member]</t>
  </si>
  <si>
    <t>6 years</t>
  </si>
  <si>
    <t>Maximum [Member] | Furniture and Fixtures [Member]</t>
  </si>
  <si>
    <t>Property and Equipment - Additional Information (Detail) - USD ($)</t>
  </si>
  <si>
    <t>Depreciation and amortization expense</t>
  </si>
  <si>
    <t>Property and Equipment [Member]</t>
  </si>
  <si>
    <t>Other Property Plant and Equipment Assets [Member]</t>
  </si>
  <si>
    <t>Accounts Payable, Accrued Expenses and Other Liabilities - Schedule of Accounts Payable, Accrued Expenses and Other Liabilities (Detail) - USD ($) $ in Thousands</t>
  </si>
  <si>
    <t>Accounts payable</t>
  </si>
  <si>
    <t>Legal</t>
  </si>
  <si>
    <t>Accrued vacation</t>
  </si>
  <si>
    <t>Other accrued expenses</t>
  </si>
  <si>
    <t>Notes Payable - Additional Information 1 (Detail) - USD ($)</t>
  </si>
  <si>
    <t>Aug. 28, 2014</t>
  </si>
  <si>
    <t>Sep. 28, 2012</t>
  </si>
  <si>
    <t>Mar. 14, 2012</t>
  </si>
  <si>
    <t>Mar. 09, 2012</t>
  </si>
  <si>
    <t>Oct. 13, 2011</t>
  </si>
  <si>
    <t>Mar. 10, 2010</t>
  </si>
  <si>
    <t>Oct. 07, 2011</t>
  </si>
  <si>
    <t>Sep. 24, 2012</t>
  </si>
  <si>
    <t>Debt Instrument [Line Items]</t>
  </si>
  <si>
    <t>Principal amount of senior secured promissory notes</t>
  </si>
  <si>
    <t>Purchase of common stock, shares</t>
  </si>
  <si>
    <t>Proceeds from senior secured promissory notes and warrants</t>
  </si>
  <si>
    <t>Interest accrued on secured notes</t>
  </si>
  <si>
    <t>Warrants, exercisable period</t>
  </si>
  <si>
    <t>54 months</t>
  </si>
  <si>
    <t>Exercise price of warrants</t>
  </si>
  <si>
    <t>Percentage of exercise price of warrants of consolidated bid price of common stock</t>
  </si>
  <si>
    <t>101.00%</t>
  </si>
  <si>
    <t>Net proceeds from secured notes after deducting estimated offering expenses</t>
  </si>
  <si>
    <t>Issuance of warrants to purchase common stock</t>
  </si>
  <si>
    <t>J. David Luce [Member]</t>
  </si>
  <si>
    <t>Sale of senior secured promissory notes</t>
  </si>
  <si>
    <t>John J. Waters [Member]</t>
  </si>
  <si>
    <t>Chief Executive Officer [Member]</t>
  </si>
  <si>
    <t>Chief Financial Officer [Member]</t>
  </si>
  <si>
    <t>Beneficial Owner [Member]</t>
  </si>
  <si>
    <t>Percentage of ownership in common stock</t>
  </si>
  <si>
    <t>23.80%</t>
  </si>
  <si>
    <t>16.20%</t>
  </si>
  <si>
    <t>Institutional and Accredited Investors [Member]</t>
  </si>
  <si>
    <t>Notes Payable - Additional Information 2 (Detail) - USD ($)</t>
  </si>
  <si>
    <t>Apr. 24, 2015</t>
  </si>
  <si>
    <t>Mar. 31, 2012</t>
  </si>
  <si>
    <t>Extended maturity date</t>
  </si>
  <si>
    <t>Oct. 31,
		2013</t>
  </si>
  <si>
    <t>Date of new notes issued</t>
  </si>
  <si>
    <t>Sep. 28,
		2012</t>
  </si>
  <si>
    <t>Senior secured promissory notes</t>
  </si>
  <si>
    <t>Warrants to purchase aggregate shares of common stock</t>
  </si>
  <si>
    <t>Debt discount at issuance</t>
  </si>
  <si>
    <t>Additional paid-in-capital related to fair value of warrants</t>
  </si>
  <si>
    <t>Sale of Series D convertible preferred stock</t>
  </si>
  <si>
    <t>Loss on extinguishment of secured notes</t>
  </si>
  <si>
    <t>Aggregate principal amount outstanding for repayment</t>
  </si>
  <si>
    <t>Convertible preferred stock notes transaction closing date</t>
  </si>
  <si>
    <t>Jun. 20,
		2013</t>
  </si>
  <si>
    <t>Extension warrants issued</t>
  </si>
  <si>
    <t>Lazarus Investment Partners LLLP [Member]</t>
  </si>
  <si>
    <t>Interest rate of secured notes</t>
  </si>
  <si>
    <t>313.00%</t>
  </si>
  <si>
    <t>Debt instrument maturity date</t>
  </si>
  <si>
    <t>Jul. 2,
		2015</t>
  </si>
  <si>
    <t>Oct. 16,
		2015</t>
  </si>
  <si>
    <t>Senior Notes [Member]</t>
  </si>
  <si>
    <t>Senior Secured Notes [Member]</t>
  </si>
  <si>
    <t>36.00%</t>
  </si>
  <si>
    <t>54.00%</t>
  </si>
  <si>
    <t>47.00%</t>
  </si>
  <si>
    <t>41.00%</t>
  </si>
  <si>
    <t>Interest rate description</t>
  </si>
  <si>
    <t>This allocation resulted in an effective  interest rate for the secured notes from March 2012 through September 2012 of  approximately 54% per annum.</t>
  </si>
  <si>
    <t>Notes Payable - Additional Information 3 (Detail) - USD ($)</t>
  </si>
  <si>
    <t>Apr. 03, 2015</t>
  </si>
  <si>
    <t>Feb. 17, 2015</t>
  </si>
  <si>
    <t>Jan. 29, 2015</t>
  </si>
  <si>
    <t>Apr. 05, 2013</t>
  </si>
  <si>
    <t>Sep. 25, 2012</t>
  </si>
  <si>
    <t>Jun. 20, 2013</t>
  </si>
  <si>
    <t>Short term loan</t>
  </si>
  <si>
    <t>Aggregate principal amount of promissory notes</t>
  </si>
  <si>
    <t>Issuance of warrants</t>
  </si>
  <si>
    <t>Warrant exercise price per share</t>
  </si>
  <si>
    <t>Debt instrument interest rate</t>
  </si>
  <si>
    <t>5.76%</t>
  </si>
  <si>
    <t>12.00%</t>
  </si>
  <si>
    <t>Proceeds to be raised from other financing sources to repay the note</t>
  </si>
  <si>
    <t>Percentage of ownership on common stock</t>
  </si>
  <si>
    <t>29.30%</t>
  </si>
  <si>
    <t>29.60%</t>
  </si>
  <si>
    <t>Warrants held by related party</t>
  </si>
  <si>
    <t>Increase in exercise price of warrant</t>
  </si>
  <si>
    <t>Warrant expiration date</t>
  </si>
  <si>
    <t>Oct. 25,
		2019</t>
  </si>
  <si>
    <t>Promissory Note, With 8% [Member]</t>
  </si>
  <si>
    <t>8.00%</t>
  </si>
  <si>
    <t>Gross proceeds from issuance of common stock and warrants</t>
  </si>
  <si>
    <t>Debt instrument expiration period</t>
  </si>
  <si>
    <t>6 months</t>
  </si>
  <si>
    <t>Net proceeds from issuance of short term promissory notes</t>
  </si>
  <si>
    <t>Additional proceeds from notes payable</t>
  </si>
  <si>
    <t>Promissory Note 5.76% Interest Rate [Member]</t>
  </si>
  <si>
    <t>Promissory Note 5.76% Interest Rate [Member] | Prior to Amendment [Member]</t>
  </si>
  <si>
    <t>Mar. 19,
		2015</t>
  </si>
  <si>
    <t>Promissory Note 5.76% Interest Rate [Member] | Post Amendment [Member]</t>
  </si>
  <si>
    <t>Promissory Note 12% Interest Rate [Member]</t>
  </si>
  <si>
    <t>Minimum [Member] | Lazarus Investment Partners LLLP [Member]</t>
  </si>
  <si>
    <t>Maximum [Member] | Lazarus Investment Partners LLLP [Member]</t>
  </si>
  <si>
    <t>Secured Promissory Note [Member]</t>
  </si>
  <si>
    <t>Issuance of secured promissory notes</t>
  </si>
  <si>
    <t>Mar. 30,
		2015</t>
  </si>
  <si>
    <t>6.00%</t>
  </si>
  <si>
    <t>Notes Payable - Additional Information 4 (Detail) - USD ($)</t>
  </si>
  <si>
    <t>Jun. 08, 2015</t>
  </si>
  <si>
    <t>Nov. 12, 2013</t>
  </si>
  <si>
    <t>Oct. 12, 2010</t>
  </si>
  <si>
    <t>Common stock price per share</t>
  </si>
  <si>
    <t>Senior Secured Convertible Notes [Member]</t>
  </si>
  <si>
    <t>Debt instrument consecutive trading days</t>
  </si>
  <si>
    <t>20 days</t>
  </si>
  <si>
    <t>Class of warrant of right exercised</t>
  </si>
  <si>
    <t>Debt instrument conversion price</t>
  </si>
  <si>
    <t>Debt instrument conversion price percentage decreased</t>
  </si>
  <si>
    <t>85.00%</t>
  </si>
  <si>
    <t>9.00%</t>
  </si>
  <si>
    <t>Debt instrument redemption price percentage</t>
  </si>
  <si>
    <t>Senior Secured Convertible Notes [Member] | Minimum [Member]</t>
  </si>
  <si>
    <t>Private Placement [Member]</t>
  </si>
  <si>
    <t>Notes Payable - Additional Information 5 (Detail) - USD ($)</t>
  </si>
  <si>
    <t>Debt instrument carrying amount</t>
  </si>
  <si>
    <t>Debt discount</t>
  </si>
  <si>
    <t>Additional paid-in-capital related to issuance of warrants</t>
  </si>
  <si>
    <t>Gain or loss on the extinguishment</t>
  </si>
  <si>
    <t>Effective interest rate of notes</t>
  </si>
  <si>
    <t>39.00%</t>
  </si>
  <si>
    <t>65.00%</t>
  </si>
  <si>
    <t>Promissory Note 5.76% and 8% Interest Rate[Member]</t>
  </si>
  <si>
    <t>Notes Payable - Schedule of Notes and Unamortized Debt Discount (Detail) - USD ($) $ in Thousands</t>
  </si>
  <si>
    <t>Notes payable</t>
  </si>
  <si>
    <t>Secured notes payable</t>
  </si>
  <si>
    <t>Unsecured notes patable</t>
  </si>
  <si>
    <t>Unamortized debt discount</t>
  </si>
  <si>
    <t>Income Taxes - Additional Information (Detail) - USD ($)</t>
  </si>
  <si>
    <t>Schedule Of Income Taxes [Line Items]</t>
  </si>
  <si>
    <t>Capital loss carryforward for tax purposes related to sale</t>
  </si>
  <si>
    <t>Capital loss carryforwards expiration years</t>
  </si>
  <si>
    <t>Federal statutory rate</t>
  </si>
  <si>
    <t>Increase (decrease) in valuation allowance</t>
  </si>
  <si>
    <t>Separate Return Limitation Year [Member]</t>
  </si>
  <si>
    <t>Net operating loss carryforwards</t>
  </si>
  <si>
    <t>Federal [Member]</t>
  </si>
  <si>
    <t>Federal [Member] | Earliest Tax Year [Member]</t>
  </si>
  <si>
    <t>Operating loss carryforwards expiration years</t>
  </si>
  <si>
    <t>Federal [Member] | Latest Tax Year [Member]</t>
  </si>
  <si>
    <t>State [Member]</t>
  </si>
  <si>
    <t>State [Member] | Earliest Tax Year [Member]</t>
  </si>
  <si>
    <t>State [Member] | Latest Tax Year [Member]</t>
  </si>
  <si>
    <t>Income Taxes - Provision for Income Taxes (Detail) - USD ($) $ in Thousands</t>
  </si>
  <si>
    <t>Computed expected tax benefit</t>
  </si>
  <si>
    <t>Benefit attributable to net operating loss and tax credit carryforwards and other deductible temporary differences not recognized</t>
  </si>
  <si>
    <t>Income tax expense</t>
  </si>
  <si>
    <t>Income Taxes - Components of Deferred Tax Assets and Liabilities (Detail) - USD ($) $ in Thousands</t>
  </si>
  <si>
    <t>Deferred tax asset:</t>
  </si>
  <si>
    <t>Intangible assets</t>
  </si>
  <si>
    <t>Deferred compensation</t>
  </si>
  <si>
    <t>Accrued expenses and other</t>
  </si>
  <si>
    <t>Net operating loss and tax credit carryforwards</t>
  </si>
  <si>
    <t>Total gross deferred tax assets</t>
  </si>
  <si>
    <t>Less: Valuation allowance</t>
  </si>
  <si>
    <t>Net deferred tax assets</t>
  </si>
  <si>
    <t>Lease Commitments - Future Minimum Payments under Operating Leases (Detail) $ in Thousands</t>
  </si>
  <si>
    <t>Jun. 30, 2015USD ($)</t>
  </si>
  <si>
    <t>Thereafter</t>
  </si>
  <si>
    <t>Lease Commitments - Additional Information (Detail) - USD ($)</t>
  </si>
  <si>
    <t>Rental expense</t>
  </si>
  <si>
    <t>Preferred Stock - Additional Information (Detail) - USD ($)</t>
  </si>
  <si>
    <t>Apr. 30, 2012</t>
  </si>
  <si>
    <t>Jun. 30, 2012</t>
  </si>
  <si>
    <t>Oct. 30, 2002</t>
  </si>
  <si>
    <t>Preferred Stock [Line Items]</t>
  </si>
  <si>
    <t>Preferred stock par value per share</t>
  </si>
  <si>
    <t>Issued dividends of Series C preferred stock</t>
  </si>
  <si>
    <t>Company issued warrants to purchase common stock</t>
  </si>
  <si>
    <t>Preferred stock redemption price per share</t>
  </si>
  <si>
    <t>Conversion rate of common stock per share</t>
  </si>
  <si>
    <t>Conversion of preferred stock and accrued dividends into common stock shares</t>
  </si>
  <si>
    <t>Accrued dividend</t>
  </si>
  <si>
    <t>Accrued dividend rate</t>
  </si>
  <si>
    <t>Series C Preferred Stock [Member]</t>
  </si>
  <si>
    <t>Conversion of the preferred stock and accrued dividends into common stock shares</t>
  </si>
  <si>
    <t>Preferred stock repurchased period</t>
  </si>
  <si>
    <t>2 years</t>
  </si>
  <si>
    <t>Preferred stock conversion period</t>
  </si>
  <si>
    <t>Series D Preferred Stock [Member] | Dividend Paid [Member]</t>
  </si>
  <si>
    <t>Payment of accrued dividend</t>
  </si>
  <si>
    <t>Common Stock Warrants - Additional Information (Detail)</t>
  </si>
  <si>
    <t>Aug. 28, 2014$ / sharesshares</t>
  </si>
  <si>
    <t>Apr. 30, 2012$ / sharesshares</t>
  </si>
  <si>
    <t>Mar. 09, 2012$ / sharesshares</t>
  </si>
  <si>
    <t>Oct. 07, 2011$ / sharesshares</t>
  </si>
  <si>
    <t>Jun. 30, 2015$ / sharesshares</t>
  </si>
  <si>
    <t>Jun. 30, 2014USD ($)$ / shares$ / Warrantshares</t>
  </si>
  <si>
    <t>Jun. 30, 2013$ / sharesshares</t>
  </si>
  <si>
    <t>Jun. 30, 2012$ / sharesshares</t>
  </si>
  <si>
    <t>Feb. 28, 2015shares</t>
  </si>
  <si>
    <t>Jun. 20, 2013$ / sharesshares</t>
  </si>
  <si>
    <t>Mar. 10, 2010$ / shares</t>
  </si>
  <si>
    <t>Class of Warrant or Right [Line Items]</t>
  </si>
  <si>
    <t>Exercise price of warrants | $ / shares</t>
  </si>
  <si>
    <t>Warrants expiration date</t>
  </si>
  <si>
    <t>Nov. 30,
		2013</t>
  </si>
  <si>
    <t>Warrants issued to consultant for services under condition one</t>
  </si>
  <si>
    <t>Exercise price per share under condition one | $ / Warrant</t>
  </si>
  <si>
    <t>Warrants vesting start date</t>
  </si>
  <si>
    <t>Mar. 31,
		2015</t>
  </si>
  <si>
    <t>Jul. 31,
		2014</t>
  </si>
  <si>
    <t>Warrants life under condition one</t>
  </si>
  <si>
    <t>Warrants issued to consultant for services under condition two</t>
  </si>
  <si>
    <t>Exercise price per share under condition two | $ / Warrant</t>
  </si>
  <si>
    <t>Warrants issued to consultant for services under condition three</t>
  </si>
  <si>
    <t>Exercise price per share under condition three | $ / Warrant</t>
  </si>
  <si>
    <t>Warrants vesting per installment under condition two</t>
  </si>
  <si>
    <t>Warrants vesting per installment under condition three</t>
  </si>
  <si>
    <t>Warrants life under condition two</t>
  </si>
  <si>
    <t>Warrants life under condition three</t>
  </si>
  <si>
    <t>Warrants vested</t>
  </si>
  <si>
    <t>Fair value of warrants vested | $</t>
  </si>
  <si>
    <t>Warrants issued to consultant for services</t>
  </si>
  <si>
    <t>Warrants life</t>
  </si>
  <si>
    <t>Accredited Investors [Member]</t>
  </si>
  <si>
    <t>Institutional Investors [Member]</t>
  </si>
  <si>
    <t>Promissory Note [Member]</t>
  </si>
  <si>
    <t>Warrants cancelled</t>
  </si>
  <si>
    <t>Common Stock Warrants - Schedule of Common Stock Warrant Activity (Detail) - Warrants [Member] - USD ($) $ / shares in Units, shares in Thousands, $ in Thousands</t>
  </si>
  <si>
    <t>Number of Shares</t>
  </si>
  <si>
    <t>Outstanding, Beginning balance</t>
  </si>
  <si>
    <t>Warrants issued</t>
  </si>
  <si>
    <t>Warrants expired</t>
  </si>
  <si>
    <t>Warrants exercised</t>
  </si>
  <si>
    <t>Outstanding, Ending balance</t>
  </si>
  <si>
    <t>Exercisable, June 30, 2015</t>
  </si>
  <si>
    <t>Weighted Average Exercise Price Per Share</t>
  </si>
  <si>
    <t>Outstanding, June 30, 2015</t>
  </si>
  <si>
    <t>3 years 4 months 24 days</t>
  </si>
  <si>
    <t>3 years 4 days</t>
  </si>
  <si>
    <t>Commitments and Contingencies - Additional Information (Detail) - USD ($) $ in Millions</t>
  </si>
  <si>
    <t>May. 22, 2015</t>
  </si>
  <si>
    <t>Contingencies And Commitments [Line Items]</t>
  </si>
  <si>
    <t>Royalty period</t>
  </si>
  <si>
    <t>Amount at issue with regard to purchase arrangement</t>
  </si>
  <si>
    <t>Inventory and Accounts Payable [Member]</t>
  </si>
  <si>
    <t>Amount intended to be returned</t>
  </si>
  <si>
    <t>Supplemental Cash Flow Information - Additional Information (Detail) - USD ($)</t>
  </si>
  <si>
    <t>Supplemental Cash Flow Elements [Abstract]</t>
  </si>
  <si>
    <t>Income taxes paid</t>
  </si>
  <si>
    <t>Employee Benefit Plan - Additional Information (Detail) - USD ($)</t>
  </si>
  <si>
    <t>Compensation and Retirement Disclosure [Abstract]</t>
  </si>
  <si>
    <t>Contributions to the plan</t>
  </si>
  <si>
    <t>Other Intangible Assets - Net Licenses and Other Intangible Assets (Detail) - USD ($) $ in Thousands</t>
  </si>
  <si>
    <t>Finite-Lived Intangible Assets [Line Items]</t>
  </si>
  <si>
    <t>Gross Carrying Amount</t>
  </si>
  <si>
    <t>Accumulated Amortization</t>
  </si>
  <si>
    <t>Net Book Value</t>
  </si>
  <si>
    <t>Patents [Member]</t>
  </si>
  <si>
    <t>Useful Life In Years</t>
  </si>
  <si>
    <t>17 years</t>
  </si>
  <si>
    <t>Trademarks [Member]</t>
  </si>
  <si>
    <t>20 years</t>
  </si>
  <si>
    <t>Acquired Technologies [Member]</t>
  </si>
  <si>
    <t>Licenses [Member]</t>
  </si>
  <si>
    <t>Minimum [Member] | Licenses [Member]</t>
  </si>
  <si>
    <t>Maximum [Member] | Licenses [Member]</t>
  </si>
  <si>
    <t>Other Intangible Assets - Additional Information (Detail) - USD ($)</t>
  </si>
  <si>
    <t>Goodwill</t>
  </si>
  <si>
    <t>Other Intangible Assets - Amortization Expense (Detail) - USD ($) $ in Thousands</t>
  </si>
  <si>
    <t>Business Acquisition - Additional Information (Detail)</t>
  </si>
  <si>
    <t>Jun. 30, 2015USD ($)shares</t>
  </si>
  <si>
    <t>Business Acquisition [Line Items]</t>
  </si>
  <si>
    <t>Effective date of acquisition agreement</t>
  </si>
  <si>
    <t>Apr. 5,
		2012</t>
  </si>
  <si>
    <t>Maximum period under agreement to provide trademark to seller prior to fifth anniversary</t>
  </si>
  <si>
    <t>90 days</t>
  </si>
  <si>
    <t>Business acquisition, cost of acquired entity, cash paid</t>
  </si>
  <si>
    <t>Accounts receivable forgiven</t>
  </si>
  <si>
    <t>Issued common stock value</t>
  </si>
  <si>
    <t>Total purchase price</t>
  </si>
  <si>
    <t>Acquisition related selling, general and administrative expenses</t>
  </si>
  <si>
    <t>Registration expenses in connection with transaction</t>
  </si>
  <si>
    <t>Common stock issued pursuant to the agreement | shares</t>
  </si>
  <si>
    <t>Bargain purchase gain or goodwill related to the transaction</t>
  </si>
  <si>
    <t>EncounterCare Solutions, Inc. [Member]</t>
  </si>
  <si>
    <t>Ownership interest in joint venture</t>
  </si>
  <si>
    <t>Date of acquisition agreement</t>
  </si>
  <si>
    <t>Nov. 21,
		2011</t>
  </si>
  <si>
    <t>Authentidate Holding Corp. [Member]</t>
  </si>
  <si>
    <t>Equity Offerings - Additional Information 1 (Detail) - USD ($)</t>
  </si>
  <si>
    <t>Feb. 29, 2004</t>
  </si>
  <si>
    <t>Conversion of Stock [Line Items]</t>
  </si>
  <si>
    <t>Aggregate direct offerings of common stock</t>
  </si>
  <si>
    <t>Net proceeds after deducting placement agent fees and offering expenses</t>
  </si>
  <si>
    <t>Number of shares convertible cumulative preferred stock sold</t>
  </si>
  <si>
    <t>Preferred stock, selling price per share</t>
  </si>
  <si>
    <t>Aggregate offering price of preferred stock</t>
  </si>
  <si>
    <t>Preferred stock, dividends payable rate per annum</t>
  </si>
  <si>
    <t>Preferred stock, conversion price</t>
  </si>
  <si>
    <t>Number of consecutive trading days</t>
  </si>
  <si>
    <t>10 days</t>
  </si>
  <si>
    <t>Number of trading day prior to notice of conversion</t>
  </si>
  <si>
    <t>1 day</t>
  </si>
  <si>
    <t>Maximum percentage of preferred stock can be converted per month</t>
  </si>
  <si>
    <t>Preferred stock redeemable period at the option of issuer</t>
  </si>
  <si>
    <t>The Series  B preferred stock is redeemable at the option of the company at any time  commencing one year after issuance or not less than 30 nor more than 60 days  after written notice</t>
  </si>
  <si>
    <t>Number of consecutive trading days prior to notice of redemption</t>
  </si>
  <si>
    <t>Maximum closing bid price of common stock</t>
  </si>
  <si>
    <t>Agreed to defer its ability to redeem preferred shares for a period</t>
  </si>
  <si>
    <t>In consideration of obtaining the consent of the holder  of the outstanding Series B preferred stock, the company agreed to defer its  ability to redeem those shares for a period of two years.</t>
  </si>
  <si>
    <t>Series B Preferred Stock [Member] | Minimum [Member]</t>
  </si>
  <si>
    <t>Number of shares issued upon conversion of preferred stock</t>
  </si>
  <si>
    <t>Series B Preferred Stock [Member] | Maximum [Member]</t>
  </si>
  <si>
    <t>Common shares, selling price per share</t>
  </si>
  <si>
    <t>Gross proceeds from sale of common stock</t>
  </si>
  <si>
    <t>Equity Offerings - Additional Information 2 (Detail)</t>
  </si>
  <si>
    <t>Aug. 28, 2014$ / shares</t>
  </si>
  <si>
    <t>Nov. 12, 2013USD ($)$ / shares</t>
  </si>
  <si>
    <t>Oct. 13, 2011USD ($)</t>
  </si>
  <si>
    <t>Oct. 07, 2011USD ($)$ / sharesshares</t>
  </si>
  <si>
    <t>Oct. 12, 2010USD ($)$ / shares$ / Securityshares</t>
  </si>
  <si>
    <t>Mar. 10, 2010USD ($)$ / sharesshares</t>
  </si>
  <si>
    <t>Dec. 31, 2009USD ($)$ / sharesshares</t>
  </si>
  <si>
    <t>Feb. 29, 2004USD ($)shares</t>
  </si>
  <si>
    <t>Sep. 28, 2012USD ($)</t>
  </si>
  <si>
    <t>Jun. 30, 2014shares</t>
  </si>
  <si>
    <t>Jun. 30, 2013$ / shares</t>
  </si>
  <si>
    <t>Mar. 14, 2012USD ($)</t>
  </si>
  <si>
    <t>Common stock purchase warrants to purchase common stock</t>
  </si>
  <si>
    <t>Proceeds from exercise of warrants | $</t>
  </si>
  <si>
    <t>Net proceeds after deducting placement agent fees and offering expenses | $</t>
  </si>
  <si>
    <t>Fair value of warrants | $</t>
  </si>
  <si>
    <t>Effective declaration statement of registration statement</t>
  </si>
  <si>
    <t>December 9, 2010</t>
  </si>
  <si>
    <t>Percentage of liquidation damages to investors</t>
  </si>
  <si>
    <t>1.00%</t>
  </si>
  <si>
    <t>Limitation on Registration Default, percentage</t>
  </si>
  <si>
    <t>Percentage of registrable securities covered by registration statement</t>
  </si>
  <si>
    <t>Gross proceeds from sale of common stock | $</t>
  </si>
  <si>
    <t>Purchase price of common stock and warrants | $ / shares</t>
  </si>
  <si>
    <t>Number of warrants exercised</t>
  </si>
  <si>
    <t>4 years</t>
  </si>
  <si>
    <t>Value of securities issued or sold In private placement | $</t>
  </si>
  <si>
    <t>Number of units of securities sold</t>
  </si>
  <si>
    <t>Private placement securities, price per unit | $ / Security</t>
  </si>
  <si>
    <t>Number of preferred stock issued</t>
  </si>
  <si>
    <t>Warrants to purchase additional shares of common stock</t>
  </si>
  <si>
    <t>Number of common stock consist in each unit</t>
  </si>
  <si>
    <t>Number of preferred stock consist in each unit</t>
  </si>
  <si>
    <t>Number of warrant consist in each unit</t>
  </si>
  <si>
    <t>Number of preferred stock, shares converted</t>
  </si>
  <si>
    <t>Number of preferred stock, shares outstanding</t>
  </si>
  <si>
    <t>Preferred stock redeemed</t>
  </si>
  <si>
    <t>Equity Offerings - Additional Information 3 (Detail) - USD ($)</t>
  </si>
  <si>
    <t>Jun. 17, 2013</t>
  </si>
  <si>
    <t>Fair value of warrants</t>
  </si>
  <si>
    <t>Common stock purchased by sale of Series D convertible preferred stock and warrants</t>
  </si>
  <si>
    <t>Proceeds from senior secured notes</t>
  </si>
  <si>
    <t>Additional cash proceeds</t>
  </si>
  <si>
    <t>Warrants exercisable period from issuance date</t>
  </si>
  <si>
    <t>Allocation of proceeds to fair value of warrants</t>
  </si>
  <si>
    <t>Beneficial conversion feature in preferred stock</t>
  </si>
  <si>
    <t>Purchase price of common stock and warrants</t>
  </si>
  <si>
    <t>Underwritten Public Offering [Member]</t>
  </si>
  <si>
    <t>Underwritten public offering</t>
  </si>
  <si>
    <t>Underwritten public offering price per unit</t>
  </si>
  <si>
    <t>Shares issued during period</t>
  </si>
  <si>
    <t>Number of securities called by warrants issued during period</t>
  </si>
  <si>
    <t>Unit price per share and warrant</t>
  </si>
  <si>
    <t>Net proceeds after deducting offering expenses</t>
  </si>
  <si>
    <t>Equity Offerings - Additional Information 4 (Detail) - USD ($)</t>
  </si>
  <si>
    <t>Purchase price per unit</t>
  </si>
  <si>
    <t>Warrants, Not exercisable period from issuance date</t>
  </si>
  <si>
    <t>Net proceeds from issuance of warrants</t>
  </si>
  <si>
    <t>Proceeds from sale of common stock and warrants</t>
  </si>
  <si>
    <t>Director [Member]</t>
  </si>
  <si>
    <t>Purchase amount</t>
  </si>
  <si>
    <t>Board of Directors Chairman [Member]</t>
  </si>
  <si>
    <t>Director One [Member]</t>
  </si>
  <si>
    <t>Former Chief Executive Officer [Member]</t>
  </si>
  <si>
    <t>Related Party Transactions - Additional Information 1 (Detail) - shares</t>
  </si>
  <si>
    <t>Related Party Transaction [Line Items]</t>
  </si>
  <si>
    <t>Common stock issued for unpaid dividend</t>
  </si>
  <si>
    <t>Restriction period on transferability</t>
  </si>
  <si>
    <t>Common stock issued upon conversion</t>
  </si>
  <si>
    <t>Election nomination time period</t>
  </si>
  <si>
    <t>Lazarus Investment Partners LLLP [Member] | Series C Preferred Stock [Member]</t>
  </si>
  <si>
    <t>Ownership percentage</t>
  </si>
  <si>
    <t>40.00%</t>
  </si>
  <si>
    <t>Lazarus Investment Partners LLLP [Member] | Minimum [Member]</t>
  </si>
  <si>
    <t>Related Party Transactions - Additional Information 2 (Detail)</t>
  </si>
  <si>
    <t>Oct. 15, 2013USD ($)</t>
  </si>
  <si>
    <t>Nov. 30, 2013</t>
  </si>
  <si>
    <t>Jun. 30, 2013USD ($)$ / EquityUnitshares</t>
  </si>
  <si>
    <t>Jun. 20, 2013shares</t>
  </si>
  <si>
    <t>Warrants acquired</t>
  </si>
  <si>
    <t>Extended duration to nominate an individual for election</t>
  </si>
  <si>
    <t>Additional extended duration to nominate an individual for election</t>
  </si>
  <si>
    <t>Todd A. Borus [Member]</t>
  </si>
  <si>
    <t>Preferred stock acquired</t>
  </si>
  <si>
    <t>Chief Executive Officer And Board Of Director [Member]</t>
  </si>
  <si>
    <t>Option to purchase warrants | $</t>
  </si>
  <si>
    <t>Number of days right to purchase securities</t>
  </si>
  <si>
    <t>30 days</t>
  </si>
  <si>
    <t>Percentage of additional securities acquired</t>
  </si>
  <si>
    <t>Number of warrants | $ / EquityUnit</t>
  </si>
  <si>
    <t>Aggregate principal amount of senior notes surrendered | $</t>
  </si>
  <si>
    <t>Securities purchased by other investors | $</t>
  </si>
  <si>
    <t>Amount received in cancellation of indebtedness | $</t>
  </si>
  <si>
    <t>Accredited Investors [Member] | Officer Director And Largest Stockholder [Member]</t>
  </si>
  <si>
    <t>Accredited Investors [Member] | J. David Luce [Member]</t>
  </si>
  <si>
    <t>Accredited Investors [Member] | Chief Executive Officer [Member]</t>
  </si>
  <si>
    <t>Accredited Investors [Member] | Chief Financial Officer [Member]</t>
  </si>
  <si>
    <t>Accredited Investors [Member] | Lazarus Investment Partners LLLP [Member]</t>
  </si>
  <si>
    <t>24.90%</t>
  </si>
  <si>
    <t>Aggregate principal amount of senior notes held by LLLP | $</t>
  </si>
  <si>
    <t>Series D Preferred Stock [Member] | Chief Executive Officer And Board Of Director [Member]</t>
  </si>
  <si>
    <t>Option to purchase preferred stock | $</t>
  </si>
  <si>
    <t>Series D Preferred Stock [Member] | Lazarus Investment Partners LLLP [Member]</t>
  </si>
  <si>
    <t>Series D Preferred Stock [Member] | Accredited Investors [Member]</t>
  </si>
  <si>
    <t>Preferred stock issued</t>
  </si>
  <si>
    <t>Number of share consisting with each unit | $ / EquityUnit</t>
  </si>
  <si>
    <t>Series D Preferred Stock [Member] | Accredited Investors [Member] | J. David Luce [Member]</t>
  </si>
  <si>
    <t>Related Party Transactions - Additional Information 3 (Detail) - USD ($)</t>
  </si>
  <si>
    <t>Other Expense , Net - Summary of Other Income (Expense) (Detail) - USD ($) $ in Thousands</t>
  </si>
  <si>
    <t>Amortization of debt discount</t>
  </si>
  <si>
    <t>Amortization of deferred financing costs</t>
  </si>
  <si>
    <t>Interest expense</t>
  </si>
  <si>
    <t>Net gain from sale of non-core assets</t>
  </si>
  <si>
    <t>Miscellaneous income</t>
  </si>
  <si>
    <t>Total other (expense) income, net</t>
  </si>
  <si>
    <t>Fair Value Measurements - Assets Subject to Fair Value Measurements (Detail) $ in Thousands</t>
  </si>
  <si>
    <t>Jun. 30, 2014USD ($)</t>
  </si>
  <si>
    <t>Fair Value Inputs, Assets, Quantitative Information [Line Items]</t>
  </si>
  <si>
    <t>Current marketable securities - available for sale</t>
  </si>
  <si>
    <t>Marketable Securities [Member]</t>
  </si>
  <si>
    <t>Level 1 [Member]</t>
  </si>
  <si>
    <t>Level 1 [Member] | Marketable Securities [Member]</t>
  </si>
  <si>
    <t>Fair Value Measurements - Additional Information (Detail) - USD ($)</t>
  </si>
  <si>
    <t>Gains or losses resulting from fair value measurement of financial assets included in earnings</t>
  </si>
  <si>
    <t>Quarterly Financial Data - Schedule of Quarterly Financial Data (Detail) - USD ($) $ / shares in Units, $ in Thousands</t>
  </si>
  <si>
    <t>Loss per share</t>
  </si>
  <si>
    <t>Subsequent Events - Additional Information (Detail) - USD ($)</t>
  </si>
  <si>
    <t>Aug. 26, 2015</t>
  </si>
  <si>
    <t>Aug. 25, 2015</t>
  </si>
  <si>
    <t>Aug. 24, 2015</t>
  </si>
  <si>
    <t>Aug. 07, 2015</t>
  </si>
  <si>
    <t>Sep. 18, 2015</t>
  </si>
  <si>
    <t>Feb. 28, 2015</t>
  </si>
  <si>
    <t>Subsequent Event [Line Items]</t>
  </si>
  <si>
    <t>Common stock purchase warrants</t>
  </si>
  <si>
    <t>Lazarus Investment Partners LLLP [Member] | Maximum [Member]</t>
  </si>
  <si>
    <t>Stock option exercisable period</t>
  </si>
  <si>
    <t>Subsequent Event [Member]</t>
  </si>
  <si>
    <t>Dec. 13,
		2019</t>
  </si>
  <si>
    <t>Warrants exercisable commencing period</t>
  </si>
  <si>
    <t>12 months</t>
  </si>
  <si>
    <t>Proceeds from notes</t>
  </si>
  <si>
    <t>Warrants offered or issued</t>
  </si>
  <si>
    <t>Subsequent Event [Member] | Peachstate Health Management, LLC [Member] | Series E Preferred Stock [Member]</t>
  </si>
  <si>
    <t>Preferred stock conversion percentage on closing of merger transaction</t>
  </si>
  <si>
    <t>19.90%</t>
  </si>
  <si>
    <t>Preferred stock conversion percentage on approval of merger transaction</t>
  </si>
  <si>
    <t>Preferred stock conversion percentage</t>
  </si>
  <si>
    <t>Net income target for four fiscal years</t>
  </si>
  <si>
    <t>Preferred stock minimum holding percentage for preferential rights</t>
  </si>
  <si>
    <t>Subsequent Event [Member] | Peachstate Health Management, LLC [Member] | 2016 Series E Preferred Stock [Member]</t>
  </si>
  <si>
    <t>24.00%</t>
  </si>
  <si>
    <t>EBITDA target</t>
  </si>
  <si>
    <t>Subsequent Event [Member] | Peachstate Health Management, LLC [Member] | 2020 Series E Preferred Stock [Member]</t>
  </si>
  <si>
    <t>EBITDA target in calendar years 2017 and 2018</t>
  </si>
  <si>
    <t>EBITDA target in calendar years 2016, 2017 and 2018</t>
  </si>
  <si>
    <t>Subsequent Event [Member] | Lazarus Investment Partners LLLP [Member]</t>
  </si>
  <si>
    <t>Ownership percentage by noncontrolling owners</t>
  </si>
  <si>
    <t>Subsequent Event [Member] | Chief Strategy Officer [Member]</t>
  </si>
  <si>
    <t>Salary expenses payable</t>
  </si>
  <si>
    <t>Contingent bonus payable</t>
  </si>
  <si>
    <t>Stock option exercise price</t>
  </si>
  <si>
    <t>Additional stock option award available for grant</t>
  </si>
  <si>
    <t>Closing bid price of common stock per share</t>
  </si>
  <si>
    <t>Additional stock option exercisable term</t>
  </si>
  <si>
    <t>Subsequent Event [Member] | Chief Strategy Officer [Member] | Minimum [Member]</t>
  </si>
  <si>
    <t>Subsequent Event [Member] | Chief Strategy Officer [Member] | 2011 Omnibus Equity Incentive Plan [Member]</t>
  </si>
  <si>
    <t>Stock option award granted</t>
  </si>
  <si>
    <t>Subsequent Event [Member] | Senior Secured Promissory Note 10.0% Interest Rate [Member]</t>
  </si>
  <si>
    <t>Subsequent Event [Member] | 20% Promissory Note [Member] | Promissory Note [Member]</t>
  </si>
  <si>
    <t>Maturity date, description</t>
  </si>
  <si>
    <t>(i) August 26, 2016, or (ii) within 30 days of the closing of the contemplated acquisition, merger or similar transaction with Peachstate Health Management, LLC (d/b/a AEON Clinical Laboratories) as described above, or a similar alternative acquisition, merger or similar transaction with an unaffiliated third party, or (iii) the closing of a sale of equity or debt securities of the company, or series of closings, as part of the same transaction, of equity or debt securities within a period of 90 days, in the gross amount of at least $5,000,000 in cash proceed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000_);_(&quot;$ &quot;(#,##0.0000)" numFmtId="168"/>
    <numFmt formatCode="#,##0.000_);(#,##0.000)" numFmtId="169"/>
    <numFmt formatCode="_(&quot;$ &quot;#,##0.00000_);_(&quot;$ &quot;(#,##0.00000)" numFmtId="170"/>
    <numFmt formatCode="_(&quot;$ &quot;#,##0.0_);_(&quot;$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4" t="s">
        <v>18</v>
      </c>
    </row>
    <row r="11" spans="1:4">
      <c r="A11" s="4" t="s">
        <v>19</v>
      </c>
      <c r="B11" s="5" t="n">
        <v>88507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2194841</v>
      </c>
    </row>
    <row r="18" spans="1:4">
      <c r="A18" s="4" t="s">
        <v>30</v>
      </c>
      <c r="D18" s="6" t="n">
        <v>31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8</v>
      </c>
      <c r="B1" s="2" t="s">
        <v>1</v>
      </c>
    </row>
    <row r="2" spans="1:2">
      <c r="B2" s="2" t="s">
        <v>2</v>
      </c>
    </row>
    <row r="3" spans="1:2">
      <c r="A3" s="3" t="s">
        <v>169</v>
      </c>
    </row>
    <row r="4" spans="1:2">
      <c r="A4" s="4" t="s">
        <v>13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7</v>
      </c>
      <c r="C3" s="6" t="n">
        <v>1084</v>
      </c>
    </row>
    <row r="4" spans="1:3">
      <c r="A4" s="4" t="s">
        <v>35</v>
      </c>
      <c r="B4" s="5" t="n">
        <v>256</v>
      </c>
      <c r="C4" s="5" t="n">
        <v>256</v>
      </c>
    </row>
    <row r="5" spans="1:3">
      <c r="A5" s="4" t="s">
        <v>36</v>
      </c>
      <c r="C5" s="5" t="n">
        <v>210</v>
      </c>
    </row>
    <row r="6" spans="1:3">
      <c r="A6" s="4" t="s">
        <v>37</v>
      </c>
      <c r="B6" s="5" t="n">
        <v>274</v>
      </c>
      <c r="C6" s="5" t="n">
        <v>508</v>
      </c>
    </row>
    <row r="7" spans="1:3">
      <c r="A7" s="4" t="s">
        <v>38</v>
      </c>
      <c r="B7" s="5" t="n">
        <v>603</v>
      </c>
      <c r="C7" s="5" t="n">
        <v>2937</v>
      </c>
    </row>
    <row r="8" spans="1:3">
      <c r="A8" s="4" t="s">
        <v>39</v>
      </c>
      <c r="B8" s="5" t="n">
        <v>222</v>
      </c>
      <c r="C8" s="5" t="n">
        <v>259</v>
      </c>
    </row>
    <row r="9" spans="1:3">
      <c r="A9" s="4" t="s">
        <v>40</v>
      </c>
      <c r="B9" s="5" t="n">
        <v>1602</v>
      </c>
      <c r="C9" s="5" t="n">
        <v>5254</v>
      </c>
    </row>
    <row r="10" spans="1:3">
      <c r="A10" s="4" t="s">
        <v>41</v>
      </c>
      <c r="B10" s="5" t="n">
        <v>301</v>
      </c>
      <c r="C10" s="5" t="n">
        <v>448</v>
      </c>
    </row>
    <row r="11" spans="1:3">
      <c r="A11" s="3" t="s">
        <v>42</v>
      </c>
    </row>
    <row r="12" spans="1:3">
      <c r="A12" s="4" t="s">
        <v>43</v>
      </c>
      <c r="B12" s="5" t="n">
        <v>1904</v>
      </c>
      <c r="C12" s="5" t="n">
        <v>1933</v>
      </c>
    </row>
    <row r="13" spans="1:3">
      <c r="A13" s="4" t="s">
        <v>44</v>
      </c>
      <c r="B13" s="5" t="n">
        <v>356</v>
      </c>
      <c r="C13" s="5" t="n">
        <v>593</v>
      </c>
    </row>
    <row r="14" spans="1:3">
      <c r="A14" s="4" t="s">
        <v>45</v>
      </c>
      <c r="B14" s="5" t="n">
        <v>4163</v>
      </c>
      <c r="C14" s="5" t="n">
        <v>8228</v>
      </c>
    </row>
    <row r="15" spans="1:3">
      <c r="A15" s="3" t="s">
        <v>46</v>
      </c>
    </row>
    <row r="16" spans="1:3">
      <c r="A16" s="4" t="s">
        <v>47</v>
      </c>
      <c r="B16" s="5" t="n">
        <v>2109</v>
      </c>
      <c r="C16" s="5" t="n">
        <v>2806</v>
      </c>
    </row>
    <row r="17" spans="1:3">
      <c r="A17" s="4" t="s">
        <v>48</v>
      </c>
      <c r="B17" s="5" t="n">
        <v>2150</v>
      </c>
    </row>
    <row r="18" spans="1:3">
      <c r="A18" s="4" t="s">
        <v>49</v>
      </c>
      <c r="B18" s="5" t="n">
        <v>214</v>
      </c>
    </row>
    <row r="19" spans="1:3">
      <c r="A19" s="4" t="s">
        <v>50</v>
      </c>
      <c r="B19" s="5" t="n">
        <v>67</v>
      </c>
      <c r="C19" s="5" t="n">
        <v>78</v>
      </c>
    </row>
    <row r="20" spans="1:3">
      <c r="A20" s="4" t="s">
        <v>51</v>
      </c>
      <c r="B20" s="5" t="n">
        <v>4540</v>
      </c>
      <c r="C20" s="5" t="n">
        <v>2884</v>
      </c>
    </row>
    <row r="21" spans="1:3">
      <c r="A21" s="4" t="s">
        <v>52</v>
      </c>
      <c r="B21" s="5" t="n">
        <v>88</v>
      </c>
      <c r="C21" s="5" t="n">
        <v>126</v>
      </c>
    </row>
    <row r="22" spans="1:3">
      <c r="A22" s="4" t="s">
        <v>53</v>
      </c>
      <c r="B22" s="6" t="n">
        <v>4628</v>
      </c>
      <c r="C22" s="6" t="n">
        <v>3010</v>
      </c>
    </row>
    <row r="23" spans="1:3">
      <c r="A23" s="4" t="s">
        <v>54</v>
      </c>
      <c r="B23" s="4" t="s">
        <v>55</v>
      </c>
      <c r="C23" s="4" t="s">
        <v>55</v>
      </c>
    </row>
    <row r="24" spans="1:3">
      <c r="A24" s="3" t="s">
        <v>56</v>
      </c>
    </row>
    <row r="25" spans="1:3">
      <c r="A25" s="4" t="s">
        <v>57</v>
      </c>
      <c r="B25" s="6" t="n">
        <v>69</v>
      </c>
      <c r="C25" s="6" t="n">
        <v>69</v>
      </c>
    </row>
    <row r="26" spans="1:3">
      <c r="A26" s="4" t="s">
        <v>58</v>
      </c>
      <c r="B26" s="5" t="n">
        <v>42</v>
      </c>
      <c r="C26" s="5" t="n">
        <v>39</v>
      </c>
    </row>
    <row r="27" spans="1:3">
      <c r="A27" s="4" t="s">
        <v>59</v>
      </c>
      <c r="B27" s="5" t="n">
        <v>205909</v>
      </c>
      <c r="C27" s="5" t="n">
        <v>201492</v>
      </c>
    </row>
    <row r="28" spans="1:3">
      <c r="A28" s="4" t="s">
        <v>60</v>
      </c>
      <c r="B28" s="5" t="n">
        <v>-206485</v>
      </c>
      <c r="C28" s="5" t="n">
        <v>-196382</v>
      </c>
    </row>
    <row r="29" spans="1:3">
      <c r="A29" s="4" t="s">
        <v>61</v>
      </c>
      <c r="B29" s="5" t="n">
        <v>-465</v>
      </c>
      <c r="C29" s="5" t="n">
        <v>5218</v>
      </c>
    </row>
    <row r="30" spans="1:3">
      <c r="A30" s="4" t="s">
        <v>62</v>
      </c>
      <c r="B30" s="6" t="n">
        <v>4163</v>
      </c>
      <c r="C30" s="6" t="n">
        <v>82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9</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3</v>
      </c>
      <c r="B1" s="2" t="s">
        <v>2</v>
      </c>
      <c r="C1" s="2" t="s">
        <v>32</v>
      </c>
    </row>
    <row r="2" spans="1:3">
      <c r="A2" s="4" t="s">
        <v>64</v>
      </c>
      <c r="B2" s="7" t="n">
        <v>0.1</v>
      </c>
      <c r="C2" s="7" t="n">
        <v>0.1</v>
      </c>
    </row>
    <row r="3" spans="1:3">
      <c r="A3" s="4" t="s">
        <v>65</v>
      </c>
      <c r="B3" s="5" t="n">
        <v>5000000</v>
      </c>
      <c r="C3" s="5" t="n">
        <v>5000000</v>
      </c>
    </row>
    <row r="4" spans="1:3">
      <c r="A4" s="4" t="s">
        <v>66</v>
      </c>
      <c r="B4" s="8" t="n">
        <v>0.001</v>
      </c>
      <c r="C4" s="8" t="n">
        <v>0.001</v>
      </c>
    </row>
    <row r="5" spans="1:3">
      <c r="A5" s="4" t="s">
        <v>67</v>
      </c>
      <c r="B5" s="5" t="n">
        <v>190000000</v>
      </c>
      <c r="C5" s="5" t="n">
        <v>190000000</v>
      </c>
    </row>
    <row r="6" spans="1:3">
      <c r="A6" s="4" t="s">
        <v>68</v>
      </c>
      <c r="B6" s="5" t="n">
        <v>42116000</v>
      </c>
      <c r="C6" s="5" t="n">
        <v>38511000</v>
      </c>
    </row>
    <row r="7" spans="1:3">
      <c r="A7" s="4" t="s">
        <v>69</v>
      </c>
      <c r="B7" s="5" t="n">
        <v>42116000</v>
      </c>
      <c r="C7" s="5" t="n">
        <v>38511000</v>
      </c>
    </row>
    <row r="8" spans="1:3">
      <c r="A8" s="4" t="s">
        <v>70</v>
      </c>
    </row>
    <row r="9" spans="1:3">
      <c r="A9" s="4" t="s">
        <v>71</v>
      </c>
      <c r="B9" s="5" t="n">
        <v>28000</v>
      </c>
      <c r="C9" s="5" t="n">
        <v>28000</v>
      </c>
    </row>
    <row r="10" spans="1:3">
      <c r="A10" s="4" t="s">
        <v>72</v>
      </c>
      <c r="B10" s="5" t="n">
        <v>28000</v>
      </c>
      <c r="C10" s="5" t="n">
        <v>28000</v>
      </c>
    </row>
    <row r="11" spans="1:3">
      <c r="A11" s="4" t="s">
        <v>73</v>
      </c>
    </row>
    <row r="12" spans="1:3">
      <c r="A12" s="4" t="s">
        <v>71</v>
      </c>
      <c r="B12" s="5" t="n">
        <v>665000</v>
      </c>
      <c r="C12" s="5" t="n">
        <v>665000</v>
      </c>
    </row>
    <row r="13" spans="1:3">
      <c r="A13" s="4" t="s">
        <v>72</v>
      </c>
      <c r="B13" s="5" t="n">
        <v>665000</v>
      </c>
      <c r="C13" s="5" t="n">
        <v>6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58</v>
      </c>
    </row>
    <row r="4" spans="1:2">
      <c r="A4" s="4" t="s">
        <v>230</v>
      </c>
      <c r="B4" s="4" t="s">
        <v>231</v>
      </c>
    </row>
    <row r="5" spans="1:2">
      <c r="A5" s="4" t="s">
        <v>232</v>
      </c>
      <c r="B5" s="4" t="s">
        <v>233</v>
      </c>
    </row>
    <row r="6" spans="1:2">
      <c r="A6" s="4" t="s">
        <v>234</v>
      </c>
      <c r="B6" s="4" t="s">
        <v>235</v>
      </c>
    </row>
    <row r="7" spans="1:2">
      <c r="A7" s="4" t="s">
        <v>236</v>
      </c>
      <c r="B7" s="4" t="s">
        <v>237</v>
      </c>
    </row>
    <row r="8" spans="1:2">
      <c r="A8" s="4" t="s">
        <v>138</v>
      </c>
      <c r="B8" s="4" t="s">
        <v>238</v>
      </c>
    </row>
    <row r="9" spans="1:2">
      <c r="A9" s="4" t="s">
        <v>239</v>
      </c>
      <c r="B9" s="4" t="s">
        <v>240</v>
      </c>
    </row>
    <row r="10" spans="1:2">
      <c r="A10" s="4" t="s">
        <v>171</v>
      </c>
      <c r="B10" s="4" t="s">
        <v>241</v>
      </c>
    </row>
    <row r="11" spans="1:2">
      <c r="A11" s="4" t="s">
        <v>242</v>
      </c>
      <c r="B11" s="4" t="s">
        <v>243</v>
      </c>
    </row>
    <row r="12" spans="1:2">
      <c r="A12" s="4" t="s">
        <v>180</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160</v>
      </c>
      <c r="B18" s="4" t="s">
        <v>255</v>
      </c>
    </row>
    <row r="19" spans="1:2">
      <c r="A19" s="4" t="s">
        <v>256</v>
      </c>
      <c r="B19" s="4" t="s">
        <v>257</v>
      </c>
    </row>
    <row r="20" spans="1:2">
      <c r="A20" s="4" t="s">
        <v>258</v>
      </c>
      <c r="B20"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6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7</v>
      </c>
      <c r="B1" s="2" t="s">
        <v>1</v>
      </c>
    </row>
    <row r="2" spans="1:2">
      <c r="B2" s="2" t="s">
        <v>2</v>
      </c>
    </row>
    <row r="3" spans="1:2">
      <c r="A3" s="3" t="s">
        <v>164</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0</v>
      </c>
      <c r="B1" s="2" t="s">
        <v>1</v>
      </c>
    </row>
    <row r="2" spans="1:2">
      <c r="B2" s="2" t="s">
        <v>2</v>
      </c>
    </row>
    <row r="3" spans="1:2">
      <c r="A3" s="3" t="s">
        <v>169</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3</v>
      </c>
      <c r="B1" s="2" t="s">
        <v>1</v>
      </c>
    </row>
    <row r="2" spans="1:2">
      <c r="B2" s="2" t="s">
        <v>2</v>
      </c>
    </row>
    <row r="3" spans="1:2">
      <c r="A3" s="3" t="s">
        <v>172</v>
      </c>
    </row>
    <row r="4" spans="1:2">
      <c r="A4" s="4" t="s">
        <v>171</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5</v>
      </c>
      <c r="B1" s="2" t="s">
        <v>1</v>
      </c>
    </row>
    <row r="2" spans="1:2">
      <c r="B2" s="2" t="s">
        <v>2</v>
      </c>
    </row>
    <row r="3" spans="1:2">
      <c r="A3" s="3" t="s">
        <v>175</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8</v>
      </c>
      <c r="B1" s="2" t="s">
        <v>1</v>
      </c>
    </row>
    <row r="2" spans="1:2">
      <c r="B2" s="2" t="s">
        <v>2</v>
      </c>
    </row>
    <row r="3" spans="1:2">
      <c r="A3" s="3" t="s">
        <v>178</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81</v>
      </c>
      <c r="B1" s="2" t="s">
        <v>1</v>
      </c>
    </row>
    <row r="2" spans="1:2">
      <c r="B2" s="2" t="s">
        <v>2</v>
      </c>
    </row>
    <row r="3" spans="1:2">
      <c r="A3" s="3" t="s">
        <v>1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1928</v>
      </c>
      <c r="C4" s="6" t="n">
        <v>2239</v>
      </c>
      <c r="D4" s="6" t="n">
        <v>2706</v>
      </c>
    </row>
    <row r="5" spans="1:4">
      <c r="A5" s="4" t="s">
        <v>78</v>
      </c>
      <c r="B5" s="5" t="n">
        <v>1761</v>
      </c>
      <c r="C5" s="5" t="n">
        <v>3317</v>
      </c>
      <c r="D5" s="5" t="n">
        <v>2121</v>
      </c>
    </row>
    <row r="6" spans="1:4">
      <c r="A6" s="4" t="s">
        <v>79</v>
      </c>
      <c r="B6" s="5" t="n">
        <v>3689</v>
      </c>
      <c r="C6" s="5" t="n">
        <v>5556</v>
      </c>
      <c r="D6" s="5" t="n">
        <v>4827</v>
      </c>
    </row>
    <row r="7" spans="1:4">
      <c r="A7" s="3" t="s">
        <v>80</v>
      </c>
    </row>
    <row r="8" spans="1:4">
      <c r="A8" s="4" t="s">
        <v>81</v>
      </c>
      <c r="B8" s="5" t="n">
        <v>1877</v>
      </c>
      <c r="C8" s="5" t="n">
        <v>3759</v>
      </c>
      <c r="D8" s="5" t="n">
        <v>3454</v>
      </c>
    </row>
    <row r="9" spans="1:4">
      <c r="A9" s="4" t="s">
        <v>82</v>
      </c>
      <c r="B9" s="5" t="n">
        <v>8379</v>
      </c>
      <c r="C9" s="5" t="n">
        <v>7040</v>
      </c>
      <c r="D9" s="5" t="n">
        <v>6816</v>
      </c>
    </row>
    <row r="10" spans="1:4">
      <c r="A10" s="4" t="s">
        <v>83</v>
      </c>
      <c r="B10" s="5" t="n">
        <v>1180</v>
      </c>
      <c r="C10" s="5" t="n">
        <v>1108</v>
      </c>
      <c r="D10" s="5" t="n">
        <v>1085</v>
      </c>
    </row>
    <row r="11" spans="1:4">
      <c r="A11" s="4" t="s">
        <v>84</v>
      </c>
      <c r="B11" s="5" t="n">
        <v>959</v>
      </c>
      <c r="C11" s="5" t="n">
        <v>766</v>
      </c>
      <c r="D11" s="5" t="n">
        <v>843</v>
      </c>
    </row>
    <row r="12" spans="1:4">
      <c r="A12" s="4" t="s">
        <v>85</v>
      </c>
      <c r="B12" s="5" t="n">
        <v>12395</v>
      </c>
      <c r="C12" s="5" t="n">
        <v>12673</v>
      </c>
      <c r="D12" s="5" t="n">
        <v>12198</v>
      </c>
    </row>
    <row r="13" spans="1:4">
      <c r="A13" s="4" t="s">
        <v>86</v>
      </c>
      <c r="B13" s="5" t="n">
        <v>-8706</v>
      </c>
      <c r="C13" s="5" t="n">
        <v>-7117</v>
      </c>
      <c r="D13" s="5" t="n">
        <v>-7371</v>
      </c>
    </row>
    <row r="14" spans="1:4">
      <c r="A14" s="4" t="s">
        <v>87</v>
      </c>
      <c r="B14" s="5" t="n">
        <v>-994</v>
      </c>
      <c r="C14" s="5" t="n">
        <v>-26</v>
      </c>
      <c r="D14" s="5" t="n">
        <v>-3978</v>
      </c>
    </row>
    <row r="15" spans="1:4">
      <c r="A15" s="4" t="s">
        <v>88</v>
      </c>
      <c r="B15" s="6" t="n">
        <v>-9700</v>
      </c>
      <c r="C15" s="6" t="n">
        <v>-7143</v>
      </c>
      <c r="D15" s="6" t="n">
        <v>-11349</v>
      </c>
    </row>
    <row r="16" spans="1:4">
      <c r="A16" s="4" t="s">
        <v>89</v>
      </c>
      <c r="B16" s="7" t="n">
        <v>-0.25</v>
      </c>
      <c r="C16" s="7" t="n">
        <v>-0.26</v>
      </c>
      <c r="D16" s="7" t="n">
        <v>-0.45</v>
      </c>
    </row>
    <row r="17" spans="1:4">
      <c r="A17" s="3" t="s">
        <v>90</v>
      </c>
    </row>
    <row r="18" spans="1:4">
      <c r="A18" s="4" t="s">
        <v>88</v>
      </c>
      <c r="B18" s="6" t="n">
        <v>-9700</v>
      </c>
      <c r="C18" s="6" t="n">
        <v>-7143</v>
      </c>
      <c r="D18" s="6" t="n">
        <v>-11349</v>
      </c>
    </row>
    <row r="19" spans="1:4">
      <c r="A19" s="4" t="s">
        <v>91</v>
      </c>
      <c r="B19" s="6" t="n">
        <v>-9700</v>
      </c>
      <c r="C19" s="6" t="n">
        <v>-7143</v>
      </c>
      <c r="D19" s="6" t="n">
        <v>-113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6</v>
      </c>
      <c r="B1" s="2" t="s">
        <v>1</v>
      </c>
    </row>
    <row r="2" spans="1:2">
      <c r="B2" s="2" t="s">
        <v>2</v>
      </c>
    </row>
    <row r="3" spans="1:2">
      <c r="A3" s="3" t="s">
        <v>184</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9</v>
      </c>
      <c r="B1" s="2" t="s">
        <v>1</v>
      </c>
    </row>
    <row r="2" spans="1:2">
      <c r="B2" s="2" t="s">
        <v>2</v>
      </c>
    </row>
    <row r="3" spans="1:2">
      <c r="A3" s="3" t="s">
        <v>187</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92</v>
      </c>
      <c r="B1" s="2" t="s">
        <v>1</v>
      </c>
    </row>
    <row r="2" spans="1:2">
      <c r="B2" s="2" t="s">
        <v>2</v>
      </c>
    </row>
    <row r="3" spans="1:2">
      <c r="A3" s="3" t="s">
        <v>20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7</v>
      </c>
      <c r="B1" s="2" t="s">
        <v>1</v>
      </c>
    </row>
    <row r="2" spans="1:2">
      <c r="B2" s="2" t="s">
        <v>2</v>
      </c>
    </row>
    <row r="3" spans="1:2">
      <c r="A3" s="3" t="s">
        <v>215</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3</v>
      </c>
      <c r="B1" s="2" t="s">
        <v>1</v>
      </c>
    </row>
    <row r="2" spans="1:2">
      <c r="B2" s="2" t="s">
        <v>2</v>
      </c>
    </row>
    <row r="3" spans="1:2">
      <c r="A3" s="3" t="s">
        <v>224</v>
      </c>
    </row>
    <row r="4" spans="1:2">
      <c r="A4" s="4" t="s">
        <v>304</v>
      </c>
      <c r="B4"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35"/>
    <col customWidth="1" max="5" min="5" width="29"/>
  </cols>
  <sheetData>
    <row r="1" spans="1:5">
      <c r="A1" s="1" t="s">
        <v>306</v>
      </c>
      <c r="B1" s="2" t="s">
        <v>307</v>
      </c>
      <c r="C1" s="2" t="s">
        <v>1</v>
      </c>
    </row>
    <row r="2" spans="1:5">
      <c r="B2" s="2" t="s">
        <v>308</v>
      </c>
      <c r="C2" s="2" t="s">
        <v>309</v>
      </c>
      <c r="D2" s="2" t="s">
        <v>310</v>
      </c>
      <c r="E2" s="2" t="s">
        <v>311</v>
      </c>
    </row>
    <row r="3" spans="1:5">
      <c r="A3" s="3" t="s">
        <v>312</v>
      </c>
    </row>
    <row r="4" spans="1:5">
      <c r="A4" s="4" t="s">
        <v>313</v>
      </c>
      <c r="B4" s="6" t="n">
        <v>70000</v>
      </c>
      <c r="C4" s="6" t="n">
        <v>153000</v>
      </c>
    </row>
    <row r="5" spans="1:5">
      <c r="A5" s="4" t="s">
        <v>314</v>
      </c>
      <c r="C5" s="6" t="n">
        <v>3500000</v>
      </c>
    </row>
    <row r="6" spans="1:5">
      <c r="A6" s="4" t="s">
        <v>315</v>
      </c>
      <c r="C6" s="5" t="n">
        <v>190000000</v>
      </c>
      <c r="D6" s="5" t="n">
        <v>190000000</v>
      </c>
    </row>
    <row r="7" spans="1:5">
      <c r="A7" s="4" t="s">
        <v>316</v>
      </c>
      <c r="C7" s="4" t="s">
        <v>317</v>
      </c>
    </row>
    <row r="8" spans="1:5">
      <c r="A8" s="4" t="s">
        <v>318</v>
      </c>
      <c r="C8" s="4" t="s">
        <v>319</v>
      </c>
    </row>
    <row r="9" spans="1:5">
      <c r="A9" s="4" t="s">
        <v>320</v>
      </c>
      <c r="C9" s="6" t="n">
        <v>385000</v>
      </c>
      <c r="D9" s="6" t="n">
        <v>333000</v>
      </c>
      <c r="E9" s="6" t="n">
        <v>291000</v>
      </c>
    </row>
    <row r="10" spans="1:5">
      <c r="A10" s="4" t="s">
        <v>321</v>
      </c>
      <c r="C10" s="4" t="s">
        <v>322</v>
      </c>
    </row>
    <row r="11" spans="1:5">
      <c r="A11" s="4" t="s">
        <v>323</v>
      </c>
      <c r="C11" s="4" t="s">
        <v>324</v>
      </c>
    </row>
    <row r="12" spans="1:5">
      <c r="A12" s="4" t="s">
        <v>325</v>
      </c>
      <c r="C12" s="6" t="n">
        <v>49000</v>
      </c>
      <c r="D12" s="6" t="n">
        <v>56000</v>
      </c>
      <c r="E12" s="6" t="n">
        <v>44000</v>
      </c>
    </row>
    <row r="13" spans="1:5">
      <c r="A13" s="4" t="s">
        <v>326</v>
      </c>
      <c r="C13" s="5" t="n">
        <v>2</v>
      </c>
      <c r="D13" s="5" t="n">
        <v>1</v>
      </c>
    </row>
    <row r="14" spans="1:5">
      <c r="A14" s="4" t="s">
        <v>327</v>
      </c>
      <c r="C14" s="4" t="s">
        <v>328</v>
      </c>
      <c r="D14" s="4" t="s">
        <v>329</v>
      </c>
    </row>
    <row r="15" spans="1:5">
      <c r="A15" s="4" t="s">
        <v>330</v>
      </c>
      <c r="C15" s="5" t="n">
        <v>1</v>
      </c>
      <c r="D15" s="5" t="n">
        <v>1</v>
      </c>
      <c r="E15" s="5" t="n">
        <v>2</v>
      </c>
    </row>
    <row r="16" spans="1:5">
      <c r="A16" s="4" t="s">
        <v>331</v>
      </c>
      <c r="C16" s="4" t="s">
        <v>332</v>
      </c>
      <c r="D16" s="4" t="s">
        <v>333</v>
      </c>
      <c r="E16" s="4" t="s">
        <v>334</v>
      </c>
    </row>
    <row r="17" spans="1:5">
      <c r="A17" s="4" t="s">
        <v>335</v>
      </c>
    </row>
    <row r="18" spans="1:5">
      <c r="A18" s="3" t="s">
        <v>312</v>
      </c>
    </row>
    <row r="19" spans="1:5">
      <c r="A19" s="4" t="s">
        <v>320</v>
      </c>
      <c r="C19" s="6" t="n">
        <v>0</v>
      </c>
      <c r="D19" s="6" t="n">
        <v>0</v>
      </c>
      <c r="E19" s="6" t="n">
        <v>171000</v>
      </c>
    </row>
    <row r="20" spans="1:5">
      <c r="A20" s="4" t="s">
        <v>336</v>
      </c>
    </row>
    <row r="21" spans="1:5">
      <c r="A21" s="3" t="s">
        <v>312</v>
      </c>
    </row>
    <row r="22" spans="1:5">
      <c r="A22" s="4" t="s">
        <v>337</v>
      </c>
      <c r="C22" s="4" t="s">
        <v>319</v>
      </c>
    </row>
    <row r="23" spans="1:5">
      <c r="A23" s="4" t="s">
        <v>338</v>
      </c>
    </row>
    <row r="24" spans="1:5">
      <c r="A24" s="3" t="s">
        <v>312</v>
      </c>
    </row>
    <row r="25" spans="1:5">
      <c r="A25" s="4" t="s">
        <v>337</v>
      </c>
      <c r="C25" s="4" t="s">
        <v>339</v>
      </c>
    </row>
    <row r="26" spans="1:5">
      <c r="A26" s="4" t="s">
        <v>340</v>
      </c>
    </row>
    <row r="27" spans="1:5">
      <c r="A27" s="3" t="s">
        <v>312</v>
      </c>
    </row>
    <row r="28" spans="1:5">
      <c r="A28" s="4" t="s">
        <v>315</v>
      </c>
      <c r="C28" s="5" t="n">
        <v>100000000</v>
      </c>
    </row>
    <row r="29" spans="1:5">
      <c r="A29" s="4" t="s">
        <v>341</v>
      </c>
    </row>
    <row r="30" spans="1:5">
      <c r="A30" s="3" t="s">
        <v>312</v>
      </c>
    </row>
    <row r="31" spans="1:5">
      <c r="A31" s="4" t="s">
        <v>342</v>
      </c>
      <c r="C31" s="4" t="s">
        <v>332</v>
      </c>
      <c r="D31" s="4" t="s">
        <v>333</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r="A1" s="1" t="s">
        <v>343</v>
      </c>
      <c r="B1" s="2" t="s">
        <v>344</v>
      </c>
      <c r="C1" s="2" t="s">
        <v>345</v>
      </c>
      <c r="D1" s="2" t="s">
        <v>2</v>
      </c>
      <c r="E1" s="2" t="s">
        <v>32</v>
      </c>
      <c r="F1" s="2" t="s">
        <v>75</v>
      </c>
    </row>
    <row r="2" spans="1:6">
      <c r="A2" s="3" t="s">
        <v>346</v>
      </c>
    </row>
    <row r="3" spans="1:6">
      <c r="A3" s="4" t="s">
        <v>347</v>
      </c>
      <c r="D3" s="6" t="n">
        <v>0</v>
      </c>
      <c r="E3" s="6" t="n">
        <v>0</v>
      </c>
      <c r="F3" s="6" t="n">
        <v>0</v>
      </c>
    </row>
    <row r="4" spans="1:6">
      <c r="A4" s="4" t="s">
        <v>348</v>
      </c>
      <c r="D4" s="6" t="n">
        <v>0</v>
      </c>
      <c r="E4" s="5" t="n">
        <v>0</v>
      </c>
      <c r="F4" s="5" t="n">
        <v>0</v>
      </c>
    </row>
    <row r="5" spans="1:6">
      <c r="A5" s="4" t="s">
        <v>349</v>
      </c>
      <c r="D5" s="4" t="s">
        <v>350</v>
      </c>
    </row>
    <row r="6" spans="1:6">
      <c r="A6" s="4" t="s">
        <v>351</v>
      </c>
      <c r="D6" s="6" t="n">
        <v>452000</v>
      </c>
    </row>
    <row r="7" spans="1:6">
      <c r="A7" s="4" t="s">
        <v>352</v>
      </c>
      <c r="D7" s="4" t="s">
        <v>353</v>
      </c>
    </row>
    <row r="8" spans="1:6">
      <c r="A8" s="4" t="s">
        <v>354</v>
      </c>
      <c r="D8" s="6" t="n">
        <v>0</v>
      </c>
      <c r="E8" s="6" t="n">
        <v>0</v>
      </c>
      <c r="F8" s="6" t="n">
        <v>0</v>
      </c>
    </row>
    <row r="9" spans="1:6">
      <c r="A9" s="4" t="s">
        <v>355</v>
      </c>
      <c r="D9" s="7" t="n">
        <v>0.4</v>
      </c>
      <c r="E9" s="7" t="n">
        <v>0.64</v>
      </c>
      <c r="F9" s="7" t="n">
        <v>0.86</v>
      </c>
    </row>
    <row r="10" spans="1:6">
      <c r="A10" s="4" t="s">
        <v>356</v>
      </c>
      <c r="D10" s="6" t="n">
        <v>807000</v>
      </c>
      <c r="E10" s="6" t="n">
        <v>454000</v>
      </c>
      <c r="F10" s="6" t="n">
        <v>297000</v>
      </c>
    </row>
    <row r="11" spans="1:6">
      <c r="A11" s="4" t="s">
        <v>357</v>
      </c>
    </row>
    <row r="12" spans="1:6">
      <c r="A12" s="3" t="s">
        <v>346</v>
      </c>
    </row>
    <row r="13" spans="1:6">
      <c r="A13" s="4" t="s">
        <v>358</v>
      </c>
      <c r="D13" s="5" t="n">
        <v>431295</v>
      </c>
    </row>
    <row r="14" spans="1:6">
      <c r="A14" s="4" t="s">
        <v>359</v>
      </c>
    </row>
    <row r="15" spans="1:6">
      <c r="A15" s="3" t="s">
        <v>346</v>
      </c>
    </row>
    <row r="16" spans="1:6">
      <c r="A16" s="4" t="s">
        <v>360</v>
      </c>
      <c r="B16" s="5" t="n">
        <v>6750000</v>
      </c>
    </row>
    <row r="17" spans="1:6">
      <c r="A17" s="4" t="s">
        <v>361</v>
      </c>
      <c r="B17" s="5" t="n">
        <v>3400000</v>
      </c>
    </row>
    <row r="18" spans="1:6">
      <c r="A18" s="4" t="s">
        <v>362</v>
      </c>
      <c r="D18" s="4" t="s">
        <v>363</v>
      </c>
    </row>
    <row r="19" spans="1:6">
      <c r="A19" s="4" t="s">
        <v>364</v>
      </c>
      <c r="D19" s="4" t="s">
        <v>319</v>
      </c>
    </row>
    <row r="20" spans="1:6">
      <c r="A20" s="4" t="s">
        <v>365</v>
      </c>
      <c r="D20" s="4" t="s">
        <v>366</v>
      </c>
    </row>
    <row r="21" spans="1:6">
      <c r="A21" s="4" t="s">
        <v>367</v>
      </c>
      <c r="D21" s="4" t="s">
        <v>368</v>
      </c>
    </row>
    <row r="22" spans="1:6">
      <c r="A22" s="4" t="s">
        <v>369</v>
      </c>
      <c r="D22" s="6" t="n">
        <v>100000</v>
      </c>
    </row>
    <row r="23" spans="1:6">
      <c r="A23" s="4" t="s">
        <v>370</v>
      </c>
    </row>
    <row r="24" spans="1:6">
      <c r="A24" s="3" t="s">
        <v>346</v>
      </c>
    </row>
    <row r="25" spans="1:6">
      <c r="A25" s="4" t="s">
        <v>371</v>
      </c>
      <c r="D25" s="4" t="s">
        <v>372</v>
      </c>
    </row>
    <row r="26" spans="1:6">
      <c r="A26" s="4" t="s">
        <v>373</v>
      </c>
      <c r="D26" s="5" t="n">
        <v>1363024</v>
      </c>
    </row>
    <row r="27" spans="1:6">
      <c r="A27" s="4" t="s">
        <v>374</v>
      </c>
      <c r="D27" s="6" t="n">
        <v>358000</v>
      </c>
    </row>
    <row r="28" spans="1:6">
      <c r="A28" s="4" t="s">
        <v>375</v>
      </c>
      <c r="D28" s="6" t="n">
        <v>358000</v>
      </c>
    </row>
    <row r="29" spans="1:6">
      <c r="A29" s="4" t="s">
        <v>376</v>
      </c>
    </row>
    <row r="30" spans="1:6">
      <c r="A30" s="3" t="s">
        <v>346</v>
      </c>
    </row>
    <row r="31" spans="1:6">
      <c r="A31" s="4" t="s">
        <v>377</v>
      </c>
      <c r="D31" s="5" t="n">
        <v>107776</v>
      </c>
    </row>
    <row r="32" spans="1:6">
      <c r="A32" s="4" t="s">
        <v>378</v>
      </c>
    </row>
    <row r="33" spans="1:6">
      <c r="A33" s="3" t="s">
        <v>346</v>
      </c>
    </row>
    <row r="34" spans="1:6">
      <c r="A34" s="4" t="s">
        <v>375</v>
      </c>
      <c r="C34" s="6" t="n">
        <v>15000</v>
      </c>
    </row>
    <row r="35" spans="1:6">
      <c r="A35" s="4" t="s">
        <v>379</v>
      </c>
    </row>
    <row r="36" spans="1:6">
      <c r="A36" s="3" t="s">
        <v>346</v>
      </c>
    </row>
    <row r="37" spans="1:6">
      <c r="A37" s="4" t="s">
        <v>377</v>
      </c>
      <c r="C37" s="5" t="n">
        <v>788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380</v>
      </c>
      <c r="B1" s="2" t="s">
        <v>1</v>
      </c>
    </row>
    <row r="2" spans="1:4">
      <c r="B2" s="2" t="s">
        <v>2</v>
      </c>
      <c r="C2" s="2" t="s">
        <v>32</v>
      </c>
      <c r="D2" s="2" t="s">
        <v>75</v>
      </c>
    </row>
    <row r="3" spans="1:4">
      <c r="A3" s="4" t="s">
        <v>381</v>
      </c>
    </row>
    <row r="4" spans="1:4">
      <c r="A4" s="3" t="s">
        <v>382</v>
      </c>
    </row>
    <row r="5" spans="1:4">
      <c r="A5" s="4" t="s">
        <v>383</v>
      </c>
      <c r="B5" s="5" t="n">
        <v>2619</v>
      </c>
      <c r="C5" s="5" t="n">
        <v>2271</v>
      </c>
      <c r="D5" s="5" t="n">
        <v>2290</v>
      </c>
    </row>
    <row r="6" spans="1:4">
      <c r="A6" s="4" t="s">
        <v>384</v>
      </c>
      <c r="B6" s="5" t="n">
        <v>727</v>
      </c>
      <c r="C6" s="5" t="n">
        <v>783</v>
      </c>
      <c r="D6" s="5" t="n">
        <v>233</v>
      </c>
    </row>
    <row r="7" spans="1:4">
      <c r="A7" s="4" t="s">
        <v>385</v>
      </c>
      <c r="B7" s="5" t="n">
        <v>-1215</v>
      </c>
      <c r="C7" s="5" t="n">
        <v>-435</v>
      </c>
      <c r="D7" s="5" t="n">
        <v>-252</v>
      </c>
    </row>
    <row r="8" spans="1:4">
      <c r="A8" s="4" t="s">
        <v>383</v>
      </c>
      <c r="B8" s="5" t="n">
        <v>2131</v>
      </c>
      <c r="C8" s="5" t="n">
        <v>2619</v>
      </c>
      <c r="D8" s="5" t="n">
        <v>2271</v>
      </c>
    </row>
    <row r="9" spans="1:4">
      <c r="A9" s="4" t="s">
        <v>386</v>
      </c>
      <c r="B9" s="5" t="n">
        <v>1209</v>
      </c>
    </row>
    <row r="10" spans="1:4">
      <c r="A10" s="4" t="s">
        <v>387</v>
      </c>
      <c r="B10" s="5" t="n">
        <v>723</v>
      </c>
    </row>
    <row r="11" spans="1:4">
      <c r="A11" s="3" t="s">
        <v>388</v>
      </c>
    </row>
    <row r="12" spans="1:4">
      <c r="A12" s="4" t="s">
        <v>383</v>
      </c>
      <c r="B12" s="4" t="s">
        <v>389</v>
      </c>
    </row>
    <row r="13" spans="1:4">
      <c r="A13" s="4" t="s">
        <v>386</v>
      </c>
      <c r="B13" s="4" t="s">
        <v>390</v>
      </c>
    </row>
    <row r="14" spans="1:4">
      <c r="A14" s="4" t="s">
        <v>387</v>
      </c>
      <c r="B14" s="4" t="s">
        <v>391</v>
      </c>
    </row>
    <row r="15" spans="1:4">
      <c r="A15" s="3" t="s">
        <v>392</v>
      </c>
    </row>
    <row r="16" spans="1:4">
      <c r="A16" s="4" t="s">
        <v>393</v>
      </c>
      <c r="B16" s="6" t="n">
        <v>0</v>
      </c>
    </row>
    <row r="17" spans="1:4">
      <c r="A17" s="4" t="s">
        <v>386</v>
      </c>
      <c r="B17" s="5" t="n">
        <v>0</v>
      </c>
    </row>
    <row r="18" spans="1:4">
      <c r="A18" s="4" t="s">
        <v>387</v>
      </c>
      <c r="B18" s="6" t="n">
        <v>0</v>
      </c>
    </row>
    <row r="19" spans="1:4">
      <c r="A19" s="3" t="s">
        <v>394</v>
      </c>
    </row>
    <row r="20" spans="1:4">
      <c r="A20" s="4" t="s">
        <v>383</v>
      </c>
      <c r="B20" s="7" t="n">
        <v>3.59</v>
      </c>
      <c r="C20" s="7" t="n">
        <v>3.94</v>
      </c>
      <c r="D20" s="7" t="n">
        <v>4.06</v>
      </c>
    </row>
    <row r="21" spans="1:4">
      <c r="A21" s="4" t="s">
        <v>384</v>
      </c>
      <c r="B21" s="9" t="n">
        <v>0.83</v>
      </c>
      <c r="C21" s="9" t="n">
        <v>0.92</v>
      </c>
      <c r="D21" s="9" t="n">
        <v>1.41</v>
      </c>
    </row>
    <row r="22" spans="1:4">
      <c r="A22" s="4" t="s">
        <v>385</v>
      </c>
      <c r="B22" s="9" t="n">
        <v>4.25</v>
      </c>
      <c r="C22" s="9" t="n">
        <v>1.11</v>
      </c>
      <c r="D22" s="9" t="n">
        <v>1.87</v>
      </c>
    </row>
    <row r="23" spans="1:4">
      <c r="A23" s="4" t="s">
        <v>383</v>
      </c>
      <c r="B23" s="9" t="n">
        <v>2.27</v>
      </c>
      <c r="C23" s="7" t="n">
        <v>3.59</v>
      </c>
      <c r="D23" s="7" t="n">
        <v>3.94</v>
      </c>
    </row>
    <row r="24" spans="1:4">
      <c r="A24" s="4" t="s">
        <v>386</v>
      </c>
      <c r="B24" s="9" t="n">
        <v>2.89</v>
      </c>
    </row>
    <row r="25" spans="1:4">
      <c r="A25" s="4" t="s">
        <v>387</v>
      </c>
      <c r="B25" s="7" t="n">
        <v>1.42</v>
      </c>
    </row>
    <row r="26" spans="1:4">
      <c r="A26" s="4" t="s">
        <v>395</v>
      </c>
    </row>
    <row r="27" spans="1:4">
      <c r="A27" s="3" t="s">
        <v>382</v>
      </c>
    </row>
    <row r="28" spans="1:4">
      <c r="A28" s="4" t="s">
        <v>383</v>
      </c>
      <c r="B28" s="5" t="n">
        <v>742</v>
      </c>
      <c r="C28" s="5" t="n">
        <v>372</v>
      </c>
      <c r="D28" s="5" t="n">
        <v>243</v>
      </c>
    </row>
    <row r="29" spans="1:4">
      <c r="A29" s="4" t="s">
        <v>384</v>
      </c>
      <c r="B29" s="5" t="n">
        <v>1498</v>
      </c>
      <c r="C29" s="5" t="n">
        <v>379</v>
      </c>
      <c r="D29" s="5" t="n">
        <v>218</v>
      </c>
    </row>
    <row r="30" spans="1:4">
      <c r="A30" s="4" t="s">
        <v>396</v>
      </c>
      <c r="B30" s="5" t="n">
        <v>-55</v>
      </c>
      <c r="C30" s="5" t="n">
        <v>-9</v>
      </c>
      <c r="D30" s="5" t="n">
        <v>-89</v>
      </c>
    </row>
    <row r="31" spans="1:4">
      <c r="A31" s="4" t="s">
        <v>383</v>
      </c>
      <c r="B31" s="5" t="n">
        <v>2185</v>
      </c>
      <c r="C31" s="5" t="n">
        <v>742</v>
      </c>
      <c r="D31" s="5" t="n">
        <v>372</v>
      </c>
    </row>
    <row r="32" spans="1:4">
      <c r="A32" s="3" t="s">
        <v>388</v>
      </c>
    </row>
    <row r="33" spans="1:4">
      <c r="A33" s="4" t="s">
        <v>383</v>
      </c>
      <c r="B33" s="4" t="s">
        <v>397</v>
      </c>
    </row>
    <row r="34" spans="1:4">
      <c r="A34" s="3" t="s">
        <v>392</v>
      </c>
    </row>
    <row r="35" spans="1:4">
      <c r="A35" s="4" t="s">
        <v>393</v>
      </c>
      <c r="B35" s="6" t="n">
        <v>0</v>
      </c>
    </row>
    <row r="36" spans="1:4">
      <c r="A36" s="3" t="s">
        <v>394</v>
      </c>
    </row>
    <row r="37" spans="1:4">
      <c r="A37" s="4" t="s">
        <v>383</v>
      </c>
      <c r="B37" s="7" t="n">
        <v>1.39</v>
      </c>
      <c r="C37" s="7" t="n">
        <v>1.97</v>
      </c>
      <c r="D37" s="7" t="n">
        <v>3.86</v>
      </c>
    </row>
    <row r="38" spans="1:4">
      <c r="A38" s="4" t="s">
        <v>384</v>
      </c>
      <c r="B38" s="9" t="n">
        <v>0.37</v>
      </c>
      <c r="C38" s="9" t="n">
        <v>0.92</v>
      </c>
      <c r="D38" s="9" t="n">
        <v>1.01</v>
      </c>
    </row>
    <row r="39" spans="1:4">
      <c r="A39" s="4" t="s">
        <v>396</v>
      </c>
      <c r="B39" s="9" t="n">
        <v>3.91</v>
      </c>
      <c r="C39" s="9" t="n">
        <v>6.08</v>
      </c>
      <c r="D39" s="9" t="n">
        <v>4.76</v>
      </c>
    </row>
    <row r="40" spans="1:4">
      <c r="A40" s="4" t="s">
        <v>383</v>
      </c>
      <c r="B40" s="7" t="n">
        <v>0.62</v>
      </c>
      <c r="C40" s="7" t="n">
        <v>1.39</v>
      </c>
      <c r="D40" s="7" t="n">
        <v>1.9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75</v>
      </c>
    </row>
    <row r="3" spans="1:4">
      <c r="A3" s="3" t="s">
        <v>399</v>
      </c>
    </row>
    <row r="4" spans="1:4">
      <c r="A4" s="4" t="s">
        <v>103</v>
      </c>
      <c r="B4" s="6" t="n">
        <v>475</v>
      </c>
      <c r="C4" s="6" t="n">
        <v>587</v>
      </c>
      <c r="D4" s="6" t="n">
        <v>305</v>
      </c>
    </row>
    <row r="5" spans="1:4">
      <c r="A5" s="4" t="s">
        <v>400</v>
      </c>
    </row>
    <row r="6" spans="1:4">
      <c r="A6" s="3" t="s">
        <v>399</v>
      </c>
    </row>
    <row r="7" spans="1:4">
      <c r="A7" s="4" t="s">
        <v>103</v>
      </c>
      <c r="B7" s="5" t="n">
        <v>415</v>
      </c>
      <c r="C7" s="5" t="n">
        <v>527</v>
      </c>
      <c r="D7" s="5" t="n">
        <v>245</v>
      </c>
    </row>
    <row r="8" spans="1:4">
      <c r="A8" s="4" t="s">
        <v>401</v>
      </c>
    </row>
    <row r="9" spans="1:4">
      <c r="A9" s="3" t="s">
        <v>399</v>
      </c>
    </row>
    <row r="10" spans="1:4">
      <c r="A10" s="4" t="s">
        <v>103</v>
      </c>
      <c r="B10" s="5" t="n">
        <v>40</v>
      </c>
      <c r="C10" s="5" t="n">
        <v>40</v>
      </c>
      <c r="D10" s="5" t="n">
        <v>40</v>
      </c>
    </row>
    <row r="11" spans="1:4">
      <c r="A11" s="4" t="s">
        <v>402</v>
      </c>
    </row>
    <row r="12" spans="1:4">
      <c r="A12" s="3" t="s">
        <v>399</v>
      </c>
    </row>
    <row r="13" spans="1:4">
      <c r="A13" s="4" t="s">
        <v>103</v>
      </c>
      <c r="B13" s="6" t="n">
        <v>20</v>
      </c>
      <c r="C13" s="6" t="n">
        <v>20</v>
      </c>
      <c r="D13" s="6" t="n">
        <v>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9"/>
    <col customWidth="1" max="3" min="3" width="34"/>
    <col customWidth="1" max="4" min="4" width="25"/>
    <col customWidth="1" max="5" min="5" width="58"/>
    <col customWidth="1" max="6" min="6" width="22"/>
    <col customWidth="1" max="7" min="7" width="36"/>
    <col customWidth="1" max="8" min="8" width="69"/>
    <col customWidth="1" max="9" min="9" width="29"/>
  </cols>
  <sheetData>
    <row r="1" spans="1:9">
      <c r="A1" s="1" t="s">
        <v>92</v>
      </c>
      <c r="B1" s="2" t="s">
        <v>93</v>
      </c>
      <c r="C1" s="2" t="s">
        <v>73</v>
      </c>
      <c r="D1" s="2" t="s">
        <v>94</v>
      </c>
      <c r="E1" s="2" t="s">
        <v>95</v>
      </c>
      <c r="F1" s="2" t="s">
        <v>96</v>
      </c>
      <c r="G1" s="2" t="s">
        <v>97</v>
      </c>
      <c r="H1" s="2" t="s">
        <v>98</v>
      </c>
      <c r="I1" s="2" t="s">
        <v>99</v>
      </c>
    </row>
    <row r="2" spans="1:9">
      <c r="A2" s="4" t="s">
        <v>100</v>
      </c>
      <c r="B2" s="6" t="n">
        <v>2813</v>
      </c>
      <c r="F2" s="6" t="n">
        <v>27</v>
      </c>
      <c r="G2" s="6" t="n">
        <v>179890</v>
      </c>
      <c r="I2" s="6" t="n">
        <v>-177104</v>
      </c>
    </row>
    <row r="3" spans="1:9">
      <c r="A3" s="4" t="s">
        <v>101</v>
      </c>
      <c r="F3" s="5" t="n">
        <v>26999</v>
      </c>
    </row>
    <row r="4" spans="1:9">
      <c r="A4" s="4" t="s">
        <v>102</v>
      </c>
      <c r="B4" s="5" t="n">
        <v>-384</v>
      </c>
      <c r="I4" s="5" t="n">
        <v>-384</v>
      </c>
    </row>
    <row r="5" spans="1:9">
      <c r="A5" s="4" t="s">
        <v>103</v>
      </c>
      <c r="B5" s="5" t="n">
        <v>305</v>
      </c>
      <c r="G5" s="5" t="n">
        <v>305</v>
      </c>
    </row>
    <row r="6" spans="1:9">
      <c r="A6" s="4" t="s">
        <v>104</v>
      </c>
      <c r="B6" s="5" t="n">
        <v>217</v>
      </c>
      <c r="G6" s="5" t="n">
        <v>217</v>
      </c>
    </row>
    <row r="7" spans="1:9">
      <c r="A7" s="4" t="s">
        <v>105</v>
      </c>
      <c r="F7" s="5" t="n">
        <v>104</v>
      </c>
    </row>
    <row r="8" spans="1:9">
      <c r="A8" s="4" t="s">
        <v>106</v>
      </c>
      <c r="B8" s="5" t="n">
        <v>2895</v>
      </c>
      <c r="G8" s="5" t="n">
        <v>2895</v>
      </c>
    </row>
    <row r="9" spans="1:9">
      <c r="A9" s="4" t="s">
        <v>107</v>
      </c>
      <c r="B9" s="5" t="n">
        <v>180</v>
      </c>
      <c r="G9" s="5" t="n">
        <v>180</v>
      </c>
    </row>
    <row r="10" spans="1:9">
      <c r="A10" s="4" t="s">
        <v>108</v>
      </c>
      <c r="B10" s="5" t="n">
        <v>-6</v>
      </c>
      <c r="G10" s="5" t="n">
        <v>-6</v>
      </c>
    </row>
    <row r="11" spans="1:9">
      <c r="A11" s="4" t="s">
        <v>109</v>
      </c>
      <c r="B11" s="5" t="n">
        <v>2842</v>
      </c>
      <c r="F11" s="6" t="n">
        <v>4</v>
      </c>
      <c r="G11" s="5" t="n">
        <v>2838</v>
      </c>
    </row>
    <row r="12" spans="1:9">
      <c r="A12" s="4" t="s">
        <v>110</v>
      </c>
      <c r="F12" s="5" t="n">
        <v>3552</v>
      </c>
    </row>
    <row r="13" spans="1:9">
      <c r="A13" s="4" t="s">
        <v>111</v>
      </c>
      <c r="B13" s="5" t="n">
        <v>3934</v>
      </c>
      <c r="C13" s="6" t="n">
        <v>6529</v>
      </c>
      <c r="E13" s="6" t="n">
        <v>66</v>
      </c>
      <c r="F13" s="6" t="n">
        <v>4</v>
      </c>
      <c r="G13" s="5" t="n">
        <v>3930</v>
      </c>
      <c r="H13" s="6" t="n">
        <v>6463</v>
      </c>
    </row>
    <row r="14" spans="1:9">
      <c r="A14" s="4" t="s">
        <v>112</v>
      </c>
      <c r="E14" s="5" t="n">
        <v>665</v>
      </c>
      <c r="F14" s="5" t="n">
        <v>4684</v>
      </c>
    </row>
    <row r="15" spans="1:9">
      <c r="A15" s="4" t="s">
        <v>88</v>
      </c>
      <c r="B15" s="5" t="n">
        <v>-11349</v>
      </c>
      <c r="I15" s="5" t="n">
        <v>-11349</v>
      </c>
    </row>
    <row r="16" spans="1:9">
      <c r="A16" s="4" t="s">
        <v>113</v>
      </c>
      <c r="B16" s="5" t="n">
        <v>8676</v>
      </c>
      <c r="D16" s="6" t="n">
        <v>69</v>
      </c>
      <c r="F16" s="6" t="n">
        <v>35</v>
      </c>
      <c r="G16" s="5" t="n">
        <v>197409</v>
      </c>
      <c r="I16" s="5" t="n">
        <v>-188837</v>
      </c>
    </row>
    <row r="17" spans="1:9">
      <c r="A17" s="4" t="s">
        <v>114</v>
      </c>
      <c r="D17" s="5" t="n">
        <v>693</v>
      </c>
      <c r="F17" s="5" t="n">
        <v>35339</v>
      </c>
    </row>
    <row r="18" spans="1:9">
      <c r="A18" s="4" t="s">
        <v>115</v>
      </c>
      <c r="B18" s="5" t="n">
        <v>700</v>
      </c>
      <c r="D18" s="6" t="n">
        <v>3</v>
      </c>
      <c r="G18" s="5" t="n">
        <v>697</v>
      </c>
    </row>
    <row r="19" spans="1:9">
      <c r="A19" s="4" t="s">
        <v>116</v>
      </c>
      <c r="D19" s="5" t="n">
        <v>28</v>
      </c>
    </row>
    <row r="20" spans="1:9">
      <c r="A20" s="4" t="s">
        <v>102</v>
      </c>
      <c r="B20" s="5" t="n">
        <v>-402</v>
      </c>
      <c r="I20" s="5" t="n">
        <v>-402</v>
      </c>
    </row>
    <row r="21" spans="1:9">
      <c r="A21" s="4" t="s">
        <v>117</v>
      </c>
      <c r="B21" s="5" t="n">
        <v>343</v>
      </c>
      <c r="F21" s="6" t="n">
        <v>1</v>
      </c>
      <c r="G21" s="5" t="n">
        <v>342</v>
      </c>
    </row>
    <row r="22" spans="1:9">
      <c r="A22" s="4" t="s">
        <v>118</v>
      </c>
      <c r="F22" s="5" t="n">
        <v>275</v>
      </c>
    </row>
    <row r="23" spans="1:9">
      <c r="A23" s="4" t="s">
        <v>103</v>
      </c>
      <c r="B23" s="5" t="n">
        <v>587</v>
      </c>
      <c r="G23" s="5" t="n">
        <v>587</v>
      </c>
    </row>
    <row r="24" spans="1:9">
      <c r="A24" s="4" t="s">
        <v>104</v>
      </c>
      <c r="B24" s="5" t="n">
        <v>216</v>
      </c>
      <c r="G24" s="5" t="n">
        <v>216</v>
      </c>
    </row>
    <row r="25" spans="1:9">
      <c r="A25" s="4" t="s">
        <v>105</v>
      </c>
      <c r="F25" s="5" t="n">
        <v>66</v>
      </c>
    </row>
    <row r="26" spans="1:9">
      <c r="A26" s="4" t="s">
        <v>107</v>
      </c>
      <c r="B26" s="5" t="n">
        <v>86</v>
      </c>
      <c r="G26" s="5" t="n">
        <v>86</v>
      </c>
    </row>
    <row r="27" spans="1:9">
      <c r="A27" s="4" t="s">
        <v>111</v>
      </c>
      <c r="B27" s="5" t="n">
        <v>2396</v>
      </c>
      <c r="F27" s="6" t="n">
        <v>3</v>
      </c>
      <c r="G27" s="5" t="n">
        <v>2393</v>
      </c>
    </row>
    <row r="28" spans="1:9">
      <c r="A28" s="4" t="s">
        <v>112</v>
      </c>
      <c r="F28" s="5" t="n">
        <v>2348</v>
      </c>
    </row>
    <row r="29" spans="1:9">
      <c r="A29" s="4" t="s">
        <v>119</v>
      </c>
      <c r="B29" s="5" t="n">
        <v>459</v>
      </c>
      <c r="G29" s="5" t="n">
        <v>459</v>
      </c>
    </row>
    <row r="30" spans="1:9">
      <c r="A30" s="4" t="s">
        <v>120</v>
      </c>
      <c r="F30" s="5" t="n">
        <v>483</v>
      </c>
    </row>
    <row r="31" spans="1:9">
      <c r="A31" s="4" t="s">
        <v>88</v>
      </c>
      <c r="B31" s="5" t="n">
        <v>-7143</v>
      </c>
      <c r="I31" s="5" t="n">
        <v>-7143</v>
      </c>
    </row>
    <row r="32" spans="1:9">
      <c r="A32" s="4" t="s">
        <v>121</v>
      </c>
      <c r="B32" s="5" t="n">
        <v>5218</v>
      </c>
      <c r="D32" s="6" t="n">
        <v>69</v>
      </c>
      <c r="F32" s="6" t="n">
        <v>39</v>
      </c>
      <c r="G32" s="5" t="n">
        <v>201492</v>
      </c>
      <c r="I32" s="5" t="n">
        <v>-196382</v>
      </c>
    </row>
    <row r="33" spans="1:9">
      <c r="A33" s="4" t="s">
        <v>122</v>
      </c>
      <c r="D33" s="5" t="n">
        <v>693</v>
      </c>
      <c r="F33" s="5" t="n">
        <v>38511</v>
      </c>
    </row>
    <row r="34" spans="1:9">
      <c r="A34" s="4" t="s">
        <v>116</v>
      </c>
      <c r="C34" s="5" t="n">
        <v>665</v>
      </c>
    </row>
    <row r="35" spans="1:9">
      <c r="A35" s="4" t="s">
        <v>102</v>
      </c>
      <c r="B35" s="5" t="n">
        <v>-403</v>
      </c>
      <c r="I35" s="5" t="n">
        <v>-403</v>
      </c>
    </row>
    <row r="36" spans="1:9">
      <c r="A36" s="4" t="s">
        <v>117</v>
      </c>
      <c r="B36" s="5" t="n">
        <v>333</v>
      </c>
      <c r="G36" s="5" t="n">
        <v>333</v>
      </c>
    </row>
    <row r="37" spans="1:9">
      <c r="A37" s="4" t="s">
        <v>118</v>
      </c>
      <c r="F37" s="5" t="n">
        <v>306</v>
      </c>
    </row>
    <row r="38" spans="1:9">
      <c r="A38" s="4" t="s">
        <v>103</v>
      </c>
      <c r="B38" s="5" t="n">
        <v>475</v>
      </c>
      <c r="G38" s="5" t="n">
        <v>475</v>
      </c>
    </row>
    <row r="39" spans="1:9">
      <c r="A39" s="4" t="s">
        <v>104</v>
      </c>
      <c r="B39" s="5" t="n">
        <v>358</v>
      </c>
      <c r="G39" s="5" t="n">
        <v>358</v>
      </c>
    </row>
    <row r="40" spans="1:9">
      <c r="A40" s="4" t="s">
        <v>123</v>
      </c>
      <c r="F40" s="5" t="n">
        <v>150</v>
      </c>
    </row>
    <row r="41" spans="1:9">
      <c r="A41" s="4" t="s">
        <v>105</v>
      </c>
      <c r="F41" s="5" t="n">
        <v>108</v>
      </c>
    </row>
    <row r="42" spans="1:9">
      <c r="A42" s="4" t="s">
        <v>124</v>
      </c>
      <c r="B42" s="5" t="n">
        <v>153</v>
      </c>
      <c r="G42" s="5" t="n">
        <v>153</v>
      </c>
    </row>
    <row r="43" spans="1:9">
      <c r="A43" s="4" t="s">
        <v>106</v>
      </c>
      <c r="B43" s="5" t="n">
        <v>902</v>
      </c>
      <c r="G43" s="5" t="n">
        <v>902</v>
      </c>
    </row>
    <row r="44" spans="1:9">
      <c r="A44" s="4" t="s">
        <v>107</v>
      </c>
      <c r="B44" s="5" t="n">
        <v>81</v>
      </c>
      <c r="G44" s="5" t="n">
        <v>81</v>
      </c>
    </row>
    <row r="45" spans="1:9">
      <c r="A45" s="4" t="s">
        <v>111</v>
      </c>
      <c r="B45" s="5" t="n">
        <v>2118</v>
      </c>
      <c r="F45" s="6" t="n">
        <v>3</v>
      </c>
      <c r="G45" s="5" t="n">
        <v>2115</v>
      </c>
    </row>
    <row r="46" spans="1:9">
      <c r="A46" s="4" t="s">
        <v>112</v>
      </c>
      <c r="F46" s="5" t="n">
        <v>3041</v>
      </c>
    </row>
    <row r="47" spans="1:9">
      <c r="A47" s="4" t="s">
        <v>88</v>
      </c>
      <c r="B47" s="5" t="n">
        <v>-9700</v>
      </c>
      <c r="I47" s="5" t="n">
        <v>-9700</v>
      </c>
    </row>
    <row r="48" spans="1:9">
      <c r="A48" s="4" t="s">
        <v>125</v>
      </c>
      <c r="B48" s="6" t="n">
        <v>-465</v>
      </c>
      <c r="D48" s="6" t="n">
        <v>69</v>
      </c>
      <c r="F48" s="6" t="n">
        <v>42</v>
      </c>
      <c r="G48" s="6" t="n">
        <v>205909</v>
      </c>
      <c r="I48" s="6" t="n">
        <v>-206485</v>
      </c>
    </row>
    <row r="49" spans="1:9">
      <c r="A49" s="4" t="s">
        <v>126</v>
      </c>
      <c r="D49" s="5" t="n">
        <v>693</v>
      </c>
      <c r="F49" s="5" t="n">
        <v>42116</v>
      </c>
    </row>
    <row r="50" spans="1:9">
      <c r="A50" s="4" t="s">
        <v>116</v>
      </c>
      <c r="C50" s="5" t="n">
        <v>6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75</v>
      </c>
    </row>
    <row r="3" spans="1:4">
      <c r="A3" s="3" t="s">
        <v>161</v>
      </c>
    </row>
    <row r="4" spans="1:4">
      <c r="A4" s="4" t="s">
        <v>404</v>
      </c>
      <c r="B4" s="4" t="s">
        <v>405</v>
      </c>
      <c r="C4" s="4" t="s">
        <v>406</v>
      </c>
      <c r="D4" s="4" t="s">
        <v>405</v>
      </c>
    </row>
    <row r="5" spans="1:4">
      <c r="A5" s="4" t="s">
        <v>407</v>
      </c>
      <c r="B5" s="4" t="s">
        <v>408</v>
      </c>
      <c r="C5" s="4" t="s">
        <v>408</v>
      </c>
      <c r="D5" s="4" t="s">
        <v>408</v>
      </c>
    </row>
    <row r="6" spans="1:4">
      <c r="A6" s="4" t="s">
        <v>409</v>
      </c>
      <c r="B6" s="4" t="s">
        <v>410</v>
      </c>
      <c r="C6" s="4" t="s">
        <v>411</v>
      </c>
      <c r="D6" s="4" t="s">
        <v>412</v>
      </c>
    </row>
    <row r="7" spans="1:4">
      <c r="A7" s="4" t="s">
        <v>413</v>
      </c>
      <c r="D7" s="4" t="s">
        <v>4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15</v>
      </c>
      <c r="B1" s="2" t="s">
        <v>307</v>
      </c>
      <c r="N1" s="2" t="s">
        <v>1</v>
      </c>
    </row>
    <row r="2" spans="1:16">
      <c r="B2" s="2" t="s">
        <v>2</v>
      </c>
      <c r="C2" s="2" t="s">
        <v>416</v>
      </c>
      <c r="D2" s="2" t="s">
        <v>4</v>
      </c>
      <c r="E2" s="2" t="s">
        <v>417</v>
      </c>
      <c r="F2" s="2" t="s">
        <v>32</v>
      </c>
      <c r="G2" s="2" t="s">
        <v>418</v>
      </c>
      <c r="H2" s="2" t="s">
        <v>419</v>
      </c>
      <c r="I2" s="2" t="s">
        <v>420</v>
      </c>
      <c r="J2" s="2" t="s">
        <v>75</v>
      </c>
      <c r="K2" s="2" t="s">
        <v>421</v>
      </c>
      <c r="L2" s="2" t="s">
        <v>422</v>
      </c>
      <c r="M2" s="2" t="s">
        <v>423</v>
      </c>
      <c r="N2" s="2" t="s">
        <v>2</v>
      </c>
      <c r="O2" s="2" t="s">
        <v>32</v>
      </c>
      <c r="P2" s="2" t="s">
        <v>75</v>
      </c>
    </row>
    <row r="3" spans="1:16">
      <c r="A3" s="3" t="s">
        <v>164</v>
      </c>
    </row>
    <row r="4" spans="1:16">
      <c r="A4" s="4" t="s">
        <v>88</v>
      </c>
      <c r="B4" s="6" t="n">
        <v>-3052</v>
      </c>
      <c r="C4" s="6" t="n">
        <v>-2449</v>
      </c>
      <c r="D4" s="6" t="n">
        <v>-2088</v>
      </c>
      <c r="E4" s="6" t="n">
        <v>-2111</v>
      </c>
      <c r="F4" s="6" t="n">
        <v>-2111</v>
      </c>
      <c r="G4" s="6" t="n">
        <v>-1581</v>
      </c>
      <c r="H4" s="6" t="n">
        <v>-1577</v>
      </c>
      <c r="I4" s="6" t="n">
        <v>-1874</v>
      </c>
      <c r="J4" s="6" t="n">
        <v>-3431</v>
      </c>
      <c r="K4" s="6" t="n">
        <v>-2670</v>
      </c>
      <c r="L4" s="6" t="n">
        <v>-2733</v>
      </c>
      <c r="M4" s="6" t="n">
        <v>-2515</v>
      </c>
      <c r="N4" s="6" t="n">
        <v>-9700</v>
      </c>
      <c r="O4" s="6" t="n">
        <v>-7143</v>
      </c>
      <c r="P4" s="6" t="n">
        <v>-11349</v>
      </c>
    </row>
    <row r="5" spans="1:16">
      <c r="A5" s="4" t="s">
        <v>102</v>
      </c>
      <c r="N5" s="5" t="n">
        <v>-403</v>
      </c>
      <c r="O5" s="5" t="n">
        <v>-402</v>
      </c>
      <c r="P5" s="5" t="n">
        <v>-384</v>
      </c>
    </row>
    <row r="6" spans="1:16">
      <c r="A6" s="4" t="s">
        <v>424</v>
      </c>
      <c r="O6" s="5" t="n">
        <v>-2017</v>
      </c>
      <c r="P6" s="5" t="n">
        <v>-906</v>
      </c>
    </row>
    <row r="7" spans="1:16">
      <c r="A7" s="4" t="s">
        <v>425</v>
      </c>
      <c r="N7" s="6" t="n">
        <v>-10103</v>
      </c>
      <c r="O7" s="6" t="n">
        <v>-9562</v>
      </c>
      <c r="P7" s="6" t="n">
        <v>-12639</v>
      </c>
    </row>
    <row r="8" spans="1:16">
      <c r="A8" s="4" t="s">
        <v>426</v>
      </c>
      <c r="N8" s="5" t="n">
        <v>41182</v>
      </c>
      <c r="O8" s="5" t="n">
        <v>37196</v>
      </c>
      <c r="P8" s="5" t="n">
        <v>28086</v>
      </c>
    </row>
    <row r="9" spans="1:16">
      <c r="A9" s="4" t="s">
        <v>89</v>
      </c>
      <c r="B9" s="7" t="n">
        <v>-0.08</v>
      </c>
      <c r="C9" s="7" t="n">
        <v>-0.06</v>
      </c>
      <c r="D9" s="7" t="n">
        <v>-0.05</v>
      </c>
      <c r="E9" s="7" t="n">
        <v>-0.06</v>
      </c>
      <c r="F9" s="7" t="n">
        <v>-0.06</v>
      </c>
      <c r="G9" s="7" t="n">
        <v>-0.04</v>
      </c>
      <c r="H9" s="7" t="n">
        <v>-0.07000000000000001</v>
      </c>
      <c r="I9" s="7" t="n">
        <v>-0.09</v>
      </c>
      <c r="J9" s="7" t="n">
        <v>-0.12</v>
      </c>
      <c r="K9" s="7" t="n">
        <v>-0.11</v>
      </c>
      <c r="L9" s="7" t="n">
        <v>-0.11</v>
      </c>
      <c r="M9" s="7" t="n">
        <v>-0.11</v>
      </c>
      <c r="N9" s="7" t="n">
        <v>-0.25</v>
      </c>
      <c r="O9" s="7" t="n">
        <v>-0.26</v>
      </c>
      <c r="P9" s="7" t="n">
        <v>-0.45</v>
      </c>
    </row>
  </sheetData>
  <mergeCells count="3">
    <mergeCell ref="A1:A2"/>
    <mergeCell ref="B1:M1"/>
    <mergeCell ref="N1:P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27</v>
      </c>
      <c r="B1" s="2" t="s">
        <v>1</v>
      </c>
    </row>
    <row r="2" spans="1:5">
      <c r="B2" s="2" t="s">
        <v>2</v>
      </c>
      <c r="C2" s="2" t="s">
        <v>32</v>
      </c>
      <c r="D2" s="2" t="s">
        <v>75</v>
      </c>
      <c r="E2" s="2" t="s">
        <v>428</v>
      </c>
    </row>
    <row r="3" spans="1:5">
      <c r="A3" s="4" t="s">
        <v>429</v>
      </c>
    </row>
    <row r="4" spans="1:5">
      <c r="A4" s="3" t="s">
        <v>430</v>
      </c>
    </row>
    <row r="5" spans="1:5">
      <c r="A5" s="4" t="s">
        <v>431</v>
      </c>
      <c r="B5" s="5" t="n">
        <v>-3600000</v>
      </c>
    </row>
    <row r="6" spans="1:5">
      <c r="A6" s="4" t="s">
        <v>432</v>
      </c>
    </row>
    <row r="7" spans="1:5">
      <c r="A7" s="3" t="s">
        <v>430</v>
      </c>
    </row>
    <row r="8" spans="1:5">
      <c r="A8" s="4" t="s">
        <v>431</v>
      </c>
      <c r="B8" s="5" t="n">
        <v>-4316000</v>
      </c>
      <c r="C8" s="5" t="n">
        <v>-3361000</v>
      </c>
      <c r="D8" s="5" t="n">
        <v>-2643000</v>
      </c>
    </row>
    <row r="9" spans="1:5">
      <c r="A9" s="4" t="s">
        <v>357</v>
      </c>
    </row>
    <row r="10" spans="1:5">
      <c r="A10" s="3" t="s">
        <v>430</v>
      </c>
    </row>
    <row r="11" spans="1:5">
      <c r="A11" s="4" t="s">
        <v>431</v>
      </c>
      <c r="B11" s="5" t="n">
        <v>-888000</v>
      </c>
      <c r="C11" s="5" t="n">
        <v>-910000</v>
      </c>
      <c r="D11" s="5" t="n">
        <v>-576000</v>
      </c>
    </row>
    <row r="12" spans="1:5">
      <c r="A12" s="4" t="s">
        <v>433</v>
      </c>
    </row>
    <row r="13" spans="1:5">
      <c r="A13" s="3" t="s">
        <v>430</v>
      </c>
    </row>
    <row r="14" spans="1:5">
      <c r="A14" s="4" t="s">
        <v>431</v>
      </c>
      <c r="B14" s="5" t="n">
        <v>-33669000</v>
      </c>
      <c r="C14" s="5" t="n">
        <v>-26807000</v>
      </c>
      <c r="D14" s="5" t="n">
        <v>-24966000</v>
      </c>
    </row>
    <row r="15" spans="1:5">
      <c r="A15" s="4" t="s">
        <v>73</v>
      </c>
    </row>
    <row r="16" spans="1:5">
      <c r="A16" s="3" t="s">
        <v>430</v>
      </c>
    </row>
    <row r="17" spans="1:5">
      <c r="A17" s="4" t="s">
        <v>434</v>
      </c>
      <c r="B17" s="4" t="s">
        <v>435</v>
      </c>
    </row>
    <row r="18" spans="1:5">
      <c r="A18" s="4" t="s">
        <v>431</v>
      </c>
      <c r="B18" s="5" t="n">
        <v>-6125000</v>
      </c>
      <c r="C18" s="5" t="n">
        <v>-6125000</v>
      </c>
      <c r="D18" s="5" t="n">
        <v>-6125000</v>
      </c>
    </row>
    <row r="19" spans="1:5">
      <c r="A19" s="4" t="s">
        <v>436</v>
      </c>
    </row>
    <row r="20" spans="1:5">
      <c r="A20" s="3" t="s">
        <v>430</v>
      </c>
    </row>
    <row r="21" spans="1:5">
      <c r="A21" s="4" t="s">
        <v>434</v>
      </c>
      <c r="E21" s="4" t="s">
        <v>437</v>
      </c>
    </row>
    <row r="22" spans="1:5">
      <c r="A22" s="4" t="s">
        <v>431</v>
      </c>
      <c r="B22" s="5" t="n">
        <v>-250000</v>
      </c>
      <c r="C22" s="5" t="n">
        <v>-250000</v>
      </c>
      <c r="D22" s="5" t="n">
        <v>-250000</v>
      </c>
    </row>
    <row r="23" spans="1:5">
      <c r="A23" s="4" t="s">
        <v>438</v>
      </c>
    </row>
    <row r="24" spans="1:5">
      <c r="A24" s="3" t="s">
        <v>430</v>
      </c>
    </row>
    <row r="25" spans="1:5">
      <c r="A25" s="4" t="s">
        <v>434</v>
      </c>
      <c r="B25" s="4" t="s">
        <v>439</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0</v>
      </c>
      <c r="B1" s="2" t="s">
        <v>441</v>
      </c>
      <c r="C1" s="2" t="s">
        <v>1</v>
      </c>
    </row>
    <row r="2" spans="1:3">
      <c r="B2" s="2" t="s">
        <v>442</v>
      </c>
      <c r="C2" s="2" t="s">
        <v>443</v>
      </c>
    </row>
    <row r="3" spans="1:3">
      <c r="A3" s="3" t="s">
        <v>444</v>
      </c>
    </row>
    <row r="4" spans="1:3">
      <c r="A4" s="4" t="s">
        <v>445</v>
      </c>
      <c r="B4" s="6" t="n">
        <v>851000</v>
      </c>
    </row>
    <row r="5" spans="1:3">
      <c r="A5" s="4" t="s">
        <v>446</v>
      </c>
      <c r="B5" s="6" t="n">
        <v>101000</v>
      </c>
    </row>
    <row r="6" spans="1:3">
      <c r="A6" s="4" t="s">
        <v>447</v>
      </c>
      <c r="C6" s="6" t="n">
        <v>7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48</v>
      </c>
      <c r="B1" s="2" t="s">
        <v>2</v>
      </c>
      <c r="C1" s="2" t="s">
        <v>32</v>
      </c>
    </row>
    <row r="2" spans="1:3">
      <c r="A2" s="3" t="s">
        <v>169</v>
      </c>
    </row>
    <row r="3" spans="1:3">
      <c r="A3" s="4" t="s">
        <v>449</v>
      </c>
      <c r="B3" s="6" t="n">
        <v>261</v>
      </c>
      <c r="C3" s="6" t="n">
        <v>2735</v>
      </c>
    </row>
    <row r="4" spans="1:3">
      <c r="A4" s="4" t="s">
        <v>450</v>
      </c>
      <c r="B4" s="5" t="n">
        <v>342</v>
      </c>
      <c r="C4" s="5" t="n">
        <v>202</v>
      </c>
    </row>
    <row r="5" spans="1:3">
      <c r="A5" s="4" t="s">
        <v>451</v>
      </c>
      <c r="B5" s="6" t="n">
        <v>603</v>
      </c>
      <c r="C5" s="6" t="n">
        <v>29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2</v>
      </c>
      <c r="B1" s="2" t="s">
        <v>1</v>
      </c>
    </row>
    <row r="2" spans="1:3">
      <c r="B2" s="2" t="s">
        <v>2</v>
      </c>
      <c r="C2" s="2" t="s">
        <v>32</v>
      </c>
    </row>
    <row r="3" spans="1:3">
      <c r="A3" s="3" t="s">
        <v>453</v>
      </c>
    </row>
    <row r="4" spans="1:3">
      <c r="A4" s="4" t="s">
        <v>454</v>
      </c>
      <c r="B4" s="6" t="n">
        <v>5256</v>
      </c>
      <c r="C4" s="6" t="n">
        <v>5071</v>
      </c>
    </row>
    <row r="5" spans="1:3">
      <c r="A5" s="4" t="s">
        <v>455</v>
      </c>
      <c r="B5" s="5" t="n">
        <v>236</v>
      </c>
      <c r="C5" s="5" t="n">
        <v>236</v>
      </c>
    </row>
    <row r="6" spans="1:3">
      <c r="A6" s="4" t="s">
        <v>456</v>
      </c>
      <c r="B6" s="5" t="n">
        <v>240</v>
      </c>
      <c r="C6" s="5" t="n">
        <v>240</v>
      </c>
    </row>
    <row r="7" spans="1:3">
      <c r="A7" s="4" t="s">
        <v>457</v>
      </c>
      <c r="B7" s="5" t="n">
        <v>5732</v>
      </c>
      <c r="C7" s="5" t="n">
        <v>5547</v>
      </c>
    </row>
    <row r="8" spans="1:3">
      <c r="A8" s="4" t="s">
        <v>458</v>
      </c>
      <c r="B8" s="5" t="n">
        <v>-5431</v>
      </c>
      <c r="C8" s="5" t="n">
        <v>-5099</v>
      </c>
    </row>
    <row r="9" spans="1:3">
      <c r="A9" s="4" t="s">
        <v>41</v>
      </c>
      <c r="B9" s="6" t="n">
        <v>301</v>
      </c>
      <c r="C9" s="6" t="n">
        <v>448</v>
      </c>
    </row>
    <row r="10" spans="1:3">
      <c r="A10" s="4" t="s">
        <v>459</v>
      </c>
    </row>
    <row r="11" spans="1:3">
      <c r="A11" s="3" t="s">
        <v>453</v>
      </c>
    </row>
    <row r="12" spans="1:3">
      <c r="A12" s="4" t="s">
        <v>460</v>
      </c>
      <c r="B12" s="4" t="s">
        <v>461</v>
      </c>
    </row>
    <row r="13" spans="1:3">
      <c r="A13" s="4" t="s">
        <v>336</v>
      </c>
    </row>
    <row r="14" spans="1:3">
      <c r="A14" s="3" t="s">
        <v>453</v>
      </c>
    </row>
    <row r="15" spans="1:3">
      <c r="A15" s="4" t="s">
        <v>460</v>
      </c>
      <c r="B15" s="4" t="s">
        <v>319</v>
      </c>
    </row>
    <row r="16" spans="1:3">
      <c r="A16" s="4" t="s">
        <v>462</v>
      </c>
    </row>
    <row r="17" spans="1:3">
      <c r="A17" s="3" t="s">
        <v>453</v>
      </c>
    </row>
    <row r="18" spans="1:3">
      <c r="A18" s="4" t="s">
        <v>460</v>
      </c>
      <c r="B18" s="4" t="s">
        <v>319</v>
      </c>
    </row>
    <row r="19" spans="1:3">
      <c r="A19" s="4" t="s">
        <v>463</v>
      </c>
    </row>
    <row r="20" spans="1:3">
      <c r="A20" s="3" t="s">
        <v>453</v>
      </c>
    </row>
    <row r="21" spans="1:3">
      <c r="A21" s="4" t="s">
        <v>460</v>
      </c>
      <c r="B21" s="4" t="s">
        <v>461</v>
      </c>
    </row>
    <row r="22" spans="1:3">
      <c r="A22" s="4" t="s">
        <v>338</v>
      </c>
    </row>
    <row r="23" spans="1:3">
      <c r="A23" s="3" t="s">
        <v>453</v>
      </c>
    </row>
    <row r="24" spans="1:3">
      <c r="A24" s="4" t="s">
        <v>460</v>
      </c>
      <c r="B24" s="4" t="s">
        <v>339</v>
      </c>
    </row>
    <row r="25" spans="1:3">
      <c r="A25" s="4" t="s">
        <v>464</v>
      </c>
    </row>
    <row r="26" spans="1:3">
      <c r="A26" s="3" t="s">
        <v>453</v>
      </c>
    </row>
    <row r="27" spans="1:3">
      <c r="A27" s="4" t="s">
        <v>460</v>
      </c>
      <c r="B27" s="4" t="s">
        <v>465</v>
      </c>
    </row>
    <row r="28" spans="1:3">
      <c r="A28" s="4" t="s">
        <v>466</v>
      </c>
    </row>
    <row r="29" spans="1:3">
      <c r="A29" s="3" t="s">
        <v>453</v>
      </c>
    </row>
    <row r="30" spans="1:3">
      <c r="A30" s="4" t="s">
        <v>460</v>
      </c>
      <c r="B30" s="4" t="s">
        <v>3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467</v>
      </c>
      <c r="B1" s="2" t="s">
        <v>1</v>
      </c>
    </row>
    <row r="2" spans="1:4">
      <c r="B2" s="2" t="s">
        <v>2</v>
      </c>
      <c r="C2" s="2" t="s">
        <v>32</v>
      </c>
      <c r="D2" s="2" t="s">
        <v>75</v>
      </c>
    </row>
    <row r="3" spans="1:4">
      <c r="A3" s="3" t="s">
        <v>453</v>
      </c>
    </row>
    <row r="4" spans="1:4">
      <c r="A4" s="4" t="s">
        <v>468</v>
      </c>
      <c r="B4" s="6" t="n">
        <v>959000</v>
      </c>
      <c r="C4" s="6" t="n">
        <v>766000</v>
      </c>
      <c r="D4" s="6" t="n">
        <v>843000</v>
      </c>
    </row>
    <row r="5" spans="1:4">
      <c r="A5" s="4" t="s">
        <v>469</v>
      </c>
    </row>
    <row r="6" spans="1:4">
      <c r="A6" s="3" t="s">
        <v>453</v>
      </c>
    </row>
    <row r="7" spans="1:4">
      <c r="A7" s="4" t="s">
        <v>468</v>
      </c>
      <c r="B7" s="5" t="n">
        <v>332000</v>
      </c>
      <c r="C7" s="5" t="n">
        <v>354000</v>
      </c>
      <c r="D7" s="5" t="n">
        <v>354000</v>
      </c>
    </row>
    <row r="8" spans="1:4">
      <c r="A8" s="4" t="s">
        <v>470</v>
      </c>
    </row>
    <row r="9" spans="1:4">
      <c r="A9" s="3" t="s">
        <v>453</v>
      </c>
    </row>
    <row r="10" spans="1:4">
      <c r="A10" s="4" t="s">
        <v>468</v>
      </c>
      <c r="B10" s="6" t="n">
        <v>242000</v>
      </c>
      <c r="C10" s="6" t="n">
        <v>79000</v>
      </c>
      <c r="D10" s="6" t="n">
        <v>28000</v>
      </c>
    </row>
    <row r="11" spans="1:4">
      <c r="A11" s="4" t="s">
        <v>337</v>
      </c>
      <c r="B11" s="4" t="s">
        <v>3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32</v>
      </c>
    </row>
    <row r="2" spans="1:3">
      <c r="A2" s="3" t="s">
        <v>175</v>
      </c>
    </row>
    <row r="3" spans="1:3">
      <c r="A3" s="4" t="s">
        <v>472</v>
      </c>
      <c r="B3" s="6" t="n">
        <v>1410</v>
      </c>
      <c r="C3" s="6" t="n">
        <v>2541</v>
      </c>
    </row>
    <row r="4" spans="1:3">
      <c r="A4" s="4" t="s">
        <v>473</v>
      </c>
      <c r="B4" s="5" t="n">
        <v>365</v>
      </c>
    </row>
    <row r="5" spans="1:3">
      <c r="A5" s="4" t="s">
        <v>474</v>
      </c>
      <c r="B5" s="5" t="n">
        <v>130</v>
      </c>
      <c r="C5" s="5" t="n">
        <v>155</v>
      </c>
    </row>
    <row r="6" spans="1:3">
      <c r="A6" s="4" t="s">
        <v>475</v>
      </c>
      <c r="B6" s="5" t="n">
        <v>204</v>
      </c>
      <c r="C6" s="5" t="n">
        <v>110</v>
      </c>
    </row>
    <row r="7" spans="1:3">
      <c r="A7" s="4" t="s">
        <v>47</v>
      </c>
      <c r="B7" s="6" t="n">
        <v>2109</v>
      </c>
      <c r="C7" s="6" t="n">
        <v>28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76</v>
      </c>
      <c r="B1" s="2" t="s">
        <v>477</v>
      </c>
      <c r="C1" s="2" t="s">
        <v>478</v>
      </c>
      <c r="D1" s="2" t="s">
        <v>479</v>
      </c>
      <c r="E1" s="2" t="s">
        <v>480</v>
      </c>
      <c r="F1" s="2" t="s">
        <v>481</v>
      </c>
      <c r="G1" s="2" t="s">
        <v>482</v>
      </c>
      <c r="H1" s="2" t="s">
        <v>483</v>
      </c>
      <c r="I1" s="2" t="s">
        <v>478</v>
      </c>
      <c r="J1" s="2" t="s">
        <v>484</v>
      </c>
      <c r="K1" s="2" t="s">
        <v>75</v>
      </c>
      <c r="L1" s="2" t="s">
        <v>2</v>
      </c>
    </row>
    <row r="2" spans="1:12">
      <c r="A2" s="3" t="s">
        <v>485</v>
      </c>
    </row>
    <row r="3" spans="1:12">
      <c r="A3" s="4" t="s">
        <v>486</v>
      </c>
      <c r="J3" s="6" t="n">
        <v>7350000</v>
      </c>
    </row>
    <row r="4" spans="1:12">
      <c r="A4" s="4" t="s">
        <v>487</v>
      </c>
      <c r="J4" s="5" t="n">
        <v>5580527</v>
      </c>
    </row>
    <row r="5" spans="1:12">
      <c r="A5" s="4" t="s">
        <v>488</v>
      </c>
      <c r="J5" s="6" t="n">
        <v>7350000</v>
      </c>
    </row>
    <row r="6" spans="1:12">
      <c r="A6" s="4" t="s">
        <v>489</v>
      </c>
      <c r="J6" s="6" t="n">
        <v>0</v>
      </c>
    </row>
    <row r="7" spans="1:12">
      <c r="A7" s="4" t="s">
        <v>490</v>
      </c>
      <c r="B7" s="4" t="s">
        <v>491</v>
      </c>
      <c r="E7" s="4" t="s">
        <v>491</v>
      </c>
      <c r="G7" s="4" t="s">
        <v>461</v>
      </c>
    </row>
    <row r="8" spans="1:12">
      <c r="A8" s="4" t="s">
        <v>492</v>
      </c>
      <c r="B8" s="10" t="n">
        <v>0.8875</v>
      </c>
      <c r="G8" s="7" t="n">
        <v>2.5</v>
      </c>
      <c r="K8" s="7" t="n">
        <v>1.34</v>
      </c>
      <c r="L8" s="7" t="n">
        <v>0.84</v>
      </c>
    </row>
    <row r="9" spans="1:12">
      <c r="A9" s="4" t="s">
        <v>493</v>
      </c>
      <c r="E9" s="4" t="s">
        <v>494</v>
      </c>
    </row>
    <row r="10" spans="1:12">
      <c r="A10" s="4" t="s">
        <v>495</v>
      </c>
      <c r="F10" s="6" t="n">
        <v>3600000</v>
      </c>
      <c r="G10" s="6" t="n">
        <v>3540000</v>
      </c>
      <c r="I10" s="6" t="n">
        <v>7260000</v>
      </c>
    </row>
    <row r="11" spans="1:12">
      <c r="A11" s="4" t="s">
        <v>496</v>
      </c>
      <c r="K11" s="5" t="n">
        <v>225000</v>
      </c>
    </row>
    <row r="12" spans="1:12">
      <c r="A12" s="4" t="s">
        <v>497</v>
      </c>
    </row>
    <row r="13" spans="1:12">
      <c r="A13" s="3" t="s">
        <v>485</v>
      </c>
    </row>
    <row r="14" spans="1:12">
      <c r="A14" s="4" t="s">
        <v>498</v>
      </c>
      <c r="I14" s="6" t="n">
        <v>2650000</v>
      </c>
    </row>
    <row r="15" spans="1:12">
      <c r="A15" s="4" t="s">
        <v>496</v>
      </c>
      <c r="I15" s="5" t="n">
        <v>2010876</v>
      </c>
    </row>
    <row r="16" spans="1:12">
      <c r="A16" s="4" t="s">
        <v>499</v>
      </c>
    </row>
    <row r="17" spans="1:12">
      <c r="A17" s="3" t="s">
        <v>485</v>
      </c>
    </row>
    <row r="18" spans="1:12">
      <c r="A18" s="4" t="s">
        <v>498</v>
      </c>
      <c r="I18" s="6" t="n">
        <v>150000</v>
      </c>
    </row>
    <row r="19" spans="1:12">
      <c r="A19" s="4" t="s">
        <v>496</v>
      </c>
      <c r="I19" s="5" t="n">
        <v>119940</v>
      </c>
    </row>
    <row r="20" spans="1:12">
      <c r="A20" s="4" t="s">
        <v>500</v>
      </c>
    </row>
    <row r="21" spans="1:12">
      <c r="A21" s="3" t="s">
        <v>485</v>
      </c>
    </row>
    <row r="22" spans="1:12">
      <c r="A22" s="4" t="s">
        <v>498</v>
      </c>
      <c r="I22" s="6" t="n">
        <v>100000</v>
      </c>
    </row>
    <row r="23" spans="1:12">
      <c r="A23" s="4" t="s">
        <v>496</v>
      </c>
      <c r="B23" s="5" t="n">
        <v>43927</v>
      </c>
      <c r="I23" s="5" t="n">
        <v>76073</v>
      </c>
    </row>
    <row r="24" spans="1:12">
      <c r="A24" s="4" t="s">
        <v>501</v>
      </c>
    </row>
    <row r="25" spans="1:12">
      <c r="A25" s="3" t="s">
        <v>485</v>
      </c>
    </row>
    <row r="26" spans="1:12">
      <c r="A26" s="4" t="s">
        <v>498</v>
      </c>
      <c r="I26" s="6" t="n">
        <v>100000</v>
      </c>
    </row>
    <row r="27" spans="1:12">
      <c r="A27" s="4" t="s">
        <v>496</v>
      </c>
      <c r="B27" s="5" t="n">
        <v>21963</v>
      </c>
      <c r="I27" s="5" t="n">
        <v>76073</v>
      </c>
    </row>
    <row r="28" spans="1:12">
      <c r="A28" s="4" t="s">
        <v>502</v>
      </c>
    </row>
    <row r="29" spans="1:12">
      <c r="A29" s="3" t="s">
        <v>485</v>
      </c>
    </row>
    <row r="30" spans="1:12">
      <c r="A30" s="4" t="s">
        <v>498</v>
      </c>
      <c r="I30" s="6" t="n">
        <v>2000000</v>
      </c>
    </row>
    <row r="31" spans="1:12">
      <c r="A31" s="4" t="s">
        <v>496</v>
      </c>
      <c r="I31" s="5" t="n">
        <v>1521463</v>
      </c>
    </row>
    <row r="32" spans="1:12">
      <c r="A32" s="4" t="s">
        <v>503</v>
      </c>
      <c r="C32" s="4" t="s">
        <v>504</v>
      </c>
      <c r="D32" s="4" t="s">
        <v>505</v>
      </c>
    </row>
    <row r="33" spans="1:12">
      <c r="A33" s="4" t="s">
        <v>506</v>
      </c>
    </row>
    <row r="34" spans="1:12">
      <c r="A34" s="3" t="s">
        <v>485</v>
      </c>
    </row>
    <row r="35" spans="1:12">
      <c r="A35" s="4" t="s">
        <v>492</v>
      </c>
      <c r="E35" s="7" t="n">
        <v>1.34</v>
      </c>
      <c r="H35" s="6" t="n">
        <v>2</v>
      </c>
      <c r="K35" s="7" t="n">
        <v>0.95</v>
      </c>
    </row>
    <row r="36" spans="1:12">
      <c r="A36" s="4" t="s">
        <v>496</v>
      </c>
      <c r="H36" s="5" t="n">
        <v>1468752</v>
      </c>
      <c r="K36" s="5" t="n">
        <v>468368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507</v>
      </c>
      <c r="B1" s="2" t="s">
        <v>508</v>
      </c>
      <c r="C1" s="2" t="s">
        <v>484</v>
      </c>
      <c r="D1" s="2" t="s">
        <v>2</v>
      </c>
      <c r="E1" s="2" t="s">
        <v>75</v>
      </c>
      <c r="F1" s="2" t="s">
        <v>423</v>
      </c>
      <c r="G1" s="2" t="s">
        <v>509</v>
      </c>
      <c r="H1" s="2" t="s">
        <v>479</v>
      </c>
    </row>
    <row r="2" spans="1:8">
      <c r="A2" s="3" t="s">
        <v>485</v>
      </c>
    </row>
    <row r="3" spans="1:8">
      <c r="A3" s="4" t="s">
        <v>510</v>
      </c>
      <c r="D3" s="4" t="s">
        <v>511</v>
      </c>
    </row>
    <row r="4" spans="1:8">
      <c r="A4" s="4" t="s">
        <v>512</v>
      </c>
      <c r="D4" s="4" t="s">
        <v>513</v>
      </c>
    </row>
    <row r="5" spans="1:8">
      <c r="A5" s="4" t="s">
        <v>514</v>
      </c>
      <c r="C5" s="6" t="n">
        <v>4050000</v>
      </c>
    </row>
    <row r="6" spans="1:8">
      <c r="A6" s="4" t="s">
        <v>515</v>
      </c>
      <c r="C6" s="5" t="n">
        <v>2197674</v>
      </c>
    </row>
    <row r="7" spans="1:8">
      <c r="A7" s="4" t="s">
        <v>516</v>
      </c>
      <c r="H7" s="6" t="n">
        <v>4726000</v>
      </c>
    </row>
    <row r="8" spans="1:8">
      <c r="A8" s="4" t="s">
        <v>517</v>
      </c>
      <c r="H8" s="6" t="n">
        <v>4676000</v>
      </c>
    </row>
    <row r="9" spans="1:8">
      <c r="A9" s="4" t="s">
        <v>518</v>
      </c>
      <c r="D9" s="6" t="n">
        <v>900000</v>
      </c>
    </row>
    <row r="10" spans="1:8">
      <c r="A10" s="4" t="s">
        <v>519</v>
      </c>
      <c r="D10" s="5" t="n">
        <v>-557000</v>
      </c>
      <c r="E10" s="6" t="n">
        <v>-1060000</v>
      </c>
    </row>
    <row r="11" spans="1:8">
      <c r="A11" s="4" t="s">
        <v>520</v>
      </c>
      <c r="D11" s="5" t="n">
        <v>200000</v>
      </c>
    </row>
    <row r="12" spans="1:8">
      <c r="A12" s="4" t="s">
        <v>73</v>
      </c>
    </row>
    <row r="13" spans="1:8">
      <c r="A13" s="3" t="s">
        <v>485</v>
      </c>
    </row>
    <row r="14" spans="1:8">
      <c r="A14" s="4" t="s">
        <v>518</v>
      </c>
      <c r="D14" s="6" t="n">
        <v>6500000</v>
      </c>
    </row>
    <row r="15" spans="1:8">
      <c r="A15" s="4" t="s">
        <v>519</v>
      </c>
      <c r="E15" s="6" t="n">
        <v>-1060000</v>
      </c>
    </row>
    <row r="16" spans="1:8">
      <c r="A16" s="4" t="s">
        <v>521</v>
      </c>
      <c r="D16" s="4" t="s">
        <v>522</v>
      </c>
    </row>
    <row r="17" spans="1:8">
      <c r="A17" s="4" t="s">
        <v>497</v>
      </c>
    </row>
    <row r="18" spans="1:8">
      <c r="A18" s="3" t="s">
        <v>485</v>
      </c>
    </row>
    <row r="19" spans="1:8">
      <c r="A19" s="4" t="s">
        <v>523</v>
      </c>
      <c r="C19" s="5" t="n">
        <v>813953</v>
      </c>
    </row>
    <row r="20" spans="1:8">
      <c r="A20" s="4" t="s">
        <v>499</v>
      </c>
    </row>
    <row r="21" spans="1:8">
      <c r="A21" s="3" t="s">
        <v>485</v>
      </c>
    </row>
    <row r="22" spans="1:8">
      <c r="A22" s="4" t="s">
        <v>523</v>
      </c>
      <c r="C22" s="5" t="n">
        <v>81395</v>
      </c>
    </row>
    <row r="23" spans="1:8">
      <c r="A23" s="4" t="s">
        <v>500</v>
      </c>
    </row>
    <row r="24" spans="1:8">
      <c r="A24" s="3" t="s">
        <v>485</v>
      </c>
    </row>
    <row r="25" spans="1:8">
      <c r="A25" s="4" t="s">
        <v>523</v>
      </c>
      <c r="C25" s="5" t="n">
        <v>27131</v>
      </c>
    </row>
    <row r="26" spans="1:8">
      <c r="A26" s="4" t="s">
        <v>501</v>
      </c>
    </row>
    <row r="27" spans="1:8">
      <c r="A27" s="3" t="s">
        <v>485</v>
      </c>
    </row>
    <row r="28" spans="1:8">
      <c r="A28" s="4" t="s">
        <v>523</v>
      </c>
      <c r="C28" s="5" t="n">
        <v>27131</v>
      </c>
    </row>
    <row r="29" spans="1:8">
      <c r="A29" s="4" t="s">
        <v>524</v>
      </c>
    </row>
    <row r="30" spans="1:8">
      <c r="A30" s="3" t="s">
        <v>485</v>
      </c>
    </row>
    <row r="31" spans="1:8">
      <c r="A31" s="4" t="s">
        <v>514</v>
      </c>
      <c r="B31" s="6" t="n">
        <v>500000</v>
      </c>
      <c r="D31" s="6" t="n">
        <v>500000</v>
      </c>
    </row>
    <row r="32" spans="1:8">
      <c r="A32" s="4" t="s">
        <v>523</v>
      </c>
      <c r="C32" s="5" t="n">
        <v>542636</v>
      </c>
    </row>
    <row r="33" spans="1:8">
      <c r="A33" s="4" t="s">
        <v>525</v>
      </c>
      <c r="D33" s="4" t="s">
        <v>526</v>
      </c>
    </row>
    <row r="34" spans="1:8">
      <c r="A34" s="4" t="s">
        <v>527</v>
      </c>
      <c r="B34" s="4" t="s">
        <v>528</v>
      </c>
      <c r="D34" s="4" t="s">
        <v>529</v>
      </c>
    </row>
    <row r="35" spans="1:8">
      <c r="A35" s="4" t="s">
        <v>530</v>
      </c>
    </row>
    <row r="36" spans="1:8">
      <c r="A36" s="3" t="s">
        <v>485</v>
      </c>
    </row>
    <row r="37" spans="1:8">
      <c r="A37" s="4" t="s">
        <v>520</v>
      </c>
      <c r="D37" s="6" t="n">
        <v>850000</v>
      </c>
    </row>
    <row r="38" spans="1:8">
      <c r="A38" s="4" t="s">
        <v>527</v>
      </c>
      <c r="D38" s="4" t="s">
        <v>511</v>
      </c>
    </row>
    <row r="39" spans="1:8">
      <c r="A39" s="4" t="s">
        <v>531</v>
      </c>
    </row>
    <row r="40" spans="1:8">
      <c r="A40" s="3" t="s">
        <v>485</v>
      </c>
    </row>
    <row r="41" spans="1:8">
      <c r="A41" s="4" t="s">
        <v>514</v>
      </c>
      <c r="D41" s="6" t="n">
        <v>7350000</v>
      </c>
    </row>
    <row r="42" spans="1:8">
      <c r="A42" s="4" t="s">
        <v>525</v>
      </c>
      <c r="D42" s="4" t="s">
        <v>532</v>
      </c>
      <c r="F42" s="4" t="s">
        <v>533</v>
      </c>
      <c r="G42" s="4" t="s">
        <v>534</v>
      </c>
      <c r="H42" s="4" t="s">
        <v>535</v>
      </c>
    </row>
    <row r="43" spans="1:8">
      <c r="A43" s="4" t="s">
        <v>536</v>
      </c>
      <c r="D43" s="4" t="s">
        <v>5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5</v>
      </c>
    </row>
    <row r="3" spans="1:4">
      <c r="A3" s="3" t="s">
        <v>128</v>
      </c>
    </row>
    <row r="4" spans="1:4">
      <c r="A4" s="4" t="s">
        <v>88</v>
      </c>
      <c r="B4" s="6" t="n">
        <v>-9700000</v>
      </c>
      <c r="C4" s="6" t="n">
        <v>-7143000</v>
      </c>
      <c r="D4" s="6" t="n">
        <v>-11349000</v>
      </c>
    </row>
    <row r="5" spans="1:4">
      <c r="A5" s="3" t="s">
        <v>129</v>
      </c>
    </row>
    <row r="6" spans="1:4">
      <c r="A6" s="4" t="s">
        <v>130</v>
      </c>
      <c r="B6" s="5" t="n">
        <v>386000</v>
      </c>
      <c r="C6" s="5" t="n">
        <v>127000</v>
      </c>
      <c r="D6" s="5" t="n">
        <v>2931000</v>
      </c>
    </row>
    <row r="7" spans="1:4">
      <c r="A7" s="4" t="s">
        <v>131</v>
      </c>
      <c r="B7" s="5" t="n">
        <v>557000</v>
      </c>
      <c r="D7" s="5" t="n">
        <v>1060000</v>
      </c>
    </row>
    <row r="8" spans="1:4">
      <c r="A8" s="4" t="s">
        <v>132</v>
      </c>
      <c r="B8" s="5" t="n">
        <v>200000</v>
      </c>
    </row>
    <row r="9" spans="1:4">
      <c r="A9" s="4" t="s">
        <v>84</v>
      </c>
      <c r="B9" s="5" t="n">
        <v>959000</v>
      </c>
      <c r="C9" s="5" t="n">
        <v>766000</v>
      </c>
      <c r="D9" s="5" t="n">
        <v>843000</v>
      </c>
    </row>
    <row r="10" spans="1:4">
      <c r="A10" s="4" t="s">
        <v>133</v>
      </c>
      <c r="B10" s="5" t="n">
        <v>475000</v>
      </c>
      <c r="C10" s="5" t="n">
        <v>587000</v>
      </c>
      <c r="D10" s="5" t="n">
        <v>305000</v>
      </c>
    </row>
    <row r="11" spans="1:4">
      <c r="A11" s="4" t="s">
        <v>134</v>
      </c>
      <c r="B11" s="5" t="n">
        <v>153000</v>
      </c>
    </row>
    <row r="12" spans="1:4">
      <c r="A12" s="4" t="s">
        <v>107</v>
      </c>
      <c r="B12" s="5" t="n">
        <v>81000</v>
      </c>
      <c r="C12" s="5" t="n">
        <v>176000</v>
      </c>
      <c r="D12" s="5" t="n">
        <v>105000</v>
      </c>
    </row>
    <row r="13" spans="1:4">
      <c r="A13" s="4" t="s">
        <v>104</v>
      </c>
      <c r="B13" s="5" t="n">
        <v>358000</v>
      </c>
      <c r="C13" s="5" t="n">
        <v>216000</v>
      </c>
      <c r="D13" s="5" t="n">
        <v>217000</v>
      </c>
    </row>
    <row r="14" spans="1:4">
      <c r="A14" s="4" t="s">
        <v>135</v>
      </c>
      <c r="C14" s="5" t="n">
        <v>-101000</v>
      </c>
    </row>
    <row r="15" spans="1:4">
      <c r="A15" s="3" t="s">
        <v>136</v>
      </c>
    </row>
    <row r="16" spans="1:4">
      <c r="A16" s="4" t="s">
        <v>137</v>
      </c>
      <c r="B16" s="5" t="n">
        <v>234000</v>
      </c>
      <c r="C16" s="5" t="n">
        <v>58000</v>
      </c>
      <c r="D16" s="5" t="n">
        <v>79000</v>
      </c>
    </row>
    <row r="17" spans="1:4">
      <c r="A17" s="4" t="s">
        <v>138</v>
      </c>
      <c r="B17" s="5" t="n">
        <v>538000</v>
      </c>
      <c r="C17" s="5" t="n">
        <v>1022000</v>
      </c>
      <c r="D17" s="5" t="n">
        <v>57000</v>
      </c>
    </row>
    <row r="18" spans="1:4">
      <c r="A18" s="4" t="s">
        <v>39</v>
      </c>
      <c r="B18" s="5" t="n">
        <v>37000</v>
      </c>
      <c r="C18" s="5" t="n">
        <v>339000</v>
      </c>
      <c r="D18" s="5" t="n">
        <v>674000</v>
      </c>
    </row>
    <row r="19" spans="1:4">
      <c r="A19" s="4" t="s">
        <v>47</v>
      </c>
      <c r="B19" s="5" t="n">
        <v>820000</v>
      </c>
      <c r="C19" s="5" t="n">
        <v>-643000</v>
      </c>
      <c r="D19" s="5" t="n">
        <v>-89000</v>
      </c>
    </row>
    <row r="20" spans="1:4">
      <c r="A20" s="4" t="s">
        <v>50</v>
      </c>
      <c r="B20" s="5" t="n">
        <v>-49000</v>
      </c>
      <c r="C20" s="5" t="n">
        <v>-130000</v>
      </c>
      <c r="D20" s="5" t="n">
        <v>-47000</v>
      </c>
    </row>
    <row r="21" spans="1:4">
      <c r="A21" s="4" t="s">
        <v>139</v>
      </c>
      <c r="B21" s="5" t="n">
        <v>-4951000</v>
      </c>
      <c r="C21" s="5" t="n">
        <v>-4726000</v>
      </c>
      <c r="D21" s="5" t="n">
        <v>-5214000</v>
      </c>
    </row>
    <row r="22" spans="1:4">
      <c r="A22" s="3" t="s">
        <v>140</v>
      </c>
    </row>
    <row r="23" spans="1:4">
      <c r="A23" s="4" t="s">
        <v>141</v>
      </c>
      <c r="B23" s="5" t="n">
        <v>-185000</v>
      </c>
      <c r="C23" s="5" t="n">
        <v>-319000</v>
      </c>
      <c r="D23" s="5" t="n">
        <v>-271000</v>
      </c>
    </row>
    <row r="24" spans="1:4">
      <c r="A24" s="4" t="s">
        <v>142</v>
      </c>
      <c r="B24" s="5" t="n">
        <v>-361000</v>
      </c>
      <c r="C24" s="5" t="n">
        <v>-162000</v>
      </c>
      <c r="D24" s="5" t="n">
        <v>-169000</v>
      </c>
    </row>
    <row r="25" spans="1:4">
      <c r="A25" s="4" t="s">
        <v>143</v>
      </c>
      <c r="D25" s="5" t="n">
        <v>-31000</v>
      </c>
    </row>
    <row r="26" spans="1:4">
      <c r="A26" s="4" t="s">
        <v>144</v>
      </c>
      <c r="B26" s="5" t="n">
        <v>210000</v>
      </c>
    </row>
    <row r="27" spans="1:4">
      <c r="A27" s="4" t="s">
        <v>145</v>
      </c>
      <c r="C27" s="5" t="n">
        <v>851000</v>
      </c>
    </row>
    <row r="28" spans="1:4">
      <c r="A28" s="4" t="s">
        <v>146</v>
      </c>
      <c r="B28" s="5" t="n">
        <v>-336000</v>
      </c>
      <c r="C28" s="5" t="n">
        <v>370000</v>
      </c>
      <c r="D28" s="5" t="n">
        <v>-471000</v>
      </c>
    </row>
    <row r="29" spans="1:4">
      <c r="A29" s="3" t="s">
        <v>147</v>
      </c>
    </row>
    <row r="30" spans="1:4">
      <c r="A30" s="4" t="s">
        <v>148</v>
      </c>
      <c r="B30" s="5" t="n">
        <v>2118000</v>
      </c>
      <c r="C30" s="5" t="n">
        <v>2855000</v>
      </c>
      <c r="D30" s="5" t="n">
        <v>3964000</v>
      </c>
    </row>
    <row r="31" spans="1:4">
      <c r="A31" s="4" t="s">
        <v>149</v>
      </c>
      <c r="B31" s="5" t="n">
        <v>2550000</v>
      </c>
    </row>
    <row r="32" spans="1:4">
      <c r="A32" s="4" t="s">
        <v>150</v>
      </c>
      <c r="B32" s="5" t="n">
        <v>-200000</v>
      </c>
    </row>
    <row r="33" spans="1:4">
      <c r="A33" s="4" t="s">
        <v>151</v>
      </c>
      <c r="C33" s="5" t="n">
        <v>-850000</v>
      </c>
      <c r="D33" s="5" t="n">
        <v>3260000</v>
      </c>
    </row>
    <row r="34" spans="1:4">
      <c r="A34" s="4" t="s">
        <v>152</v>
      </c>
      <c r="B34" s="5" t="n">
        <v>-18000</v>
      </c>
      <c r="C34" s="5" t="n">
        <v>-70000</v>
      </c>
      <c r="D34" s="5" t="n">
        <v>-70000</v>
      </c>
    </row>
    <row r="35" spans="1:4">
      <c r="A35" s="4" t="s">
        <v>153</v>
      </c>
      <c r="B35" s="5" t="n">
        <v>4450000</v>
      </c>
      <c r="C35" s="5" t="n">
        <v>1935000</v>
      </c>
      <c r="D35" s="5" t="n">
        <v>7154000</v>
      </c>
    </row>
    <row r="36" spans="1:4">
      <c r="A36" s="4" t="s">
        <v>154</v>
      </c>
      <c r="B36" s="5" t="n">
        <v>-837000</v>
      </c>
      <c r="C36" s="5" t="n">
        <v>-2421000</v>
      </c>
      <c r="D36" s="5" t="n">
        <v>1469000</v>
      </c>
    </row>
    <row r="37" spans="1:4">
      <c r="A37" s="4" t="s">
        <v>155</v>
      </c>
      <c r="B37" s="5" t="n">
        <v>1084000</v>
      </c>
      <c r="C37" s="5" t="n">
        <v>3505000</v>
      </c>
      <c r="D37" s="5" t="n">
        <v>2036000</v>
      </c>
    </row>
    <row r="38" spans="1:4">
      <c r="A38" s="4" t="s">
        <v>156</v>
      </c>
      <c r="B38" s="6" t="n">
        <v>247000</v>
      </c>
      <c r="C38" s="6" t="n">
        <v>1084000</v>
      </c>
      <c r="D38" s="6" t="n">
        <v>350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N65"/>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38</v>
      </c>
      <c r="B1" s="2" t="s">
        <v>508</v>
      </c>
      <c r="C1" s="2" t="s">
        <v>539</v>
      </c>
      <c r="D1" s="2" t="s">
        <v>540</v>
      </c>
      <c r="E1" s="2" t="s">
        <v>541</v>
      </c>
      <c r="F1" s="2" t="s">
        <v>477</v>
      </c>
      <c r="G1" s="2" t="s">
        <v>542</v>
      </c>
      <c r="H1" s="2" t="s">
        <v>543</v>
      </c>
      <c r="I1" s="2" t="s">
        <v>480</v>
      </c>
      <c r="J1" s="2" t="s">
        <v>482</v>
      </c>
      <c r="K1" s="2" t="s">
        <v>2</v>
      </c>
      <c r="L1" s="2" t="s">
        <v>75</v>
      </c>
      <c r="M1" s="2" t="s">
        <v>544</v>
      </c>
      <c r="N1" s="2" t="s">
        <v>484</v>
      </c>
    </row>
    <row r="2" spans="1:14">
      <c r="A2" s="3" t="s">
        <v>485</v>
      </c>
    </row>
    <row r="3" spans="1:14">
      <c r="A3" s="4" t="s">
        <v>545</v>
      </c>
      <c r="E3" s="6" t="n">
        <v>200000</v>
      </c>
      <c r="K3" s="6" t="n">
        <v>2550000</v>
      </c>
    </row>
    <row r="4" spans="1:14">
      <c r="A4" s="4" t="s">
        <v>546</v>
      </c>
      <c r="N4" s="6" t="n">
        <v>4050000</v>
      </c>
    </row>
    <row r="5" spans="1:14">
      <c r="A5" s="4" t="s">
        <v>547</v>
      </c>
      <c r="M5" s="5" t="n">
        <v>6650000</v>
      </c>
    </row>
    <row r="6" spans="1:14">
      <c r="A6" s="4" t="s">
        <v>490</v>
      </c>
      <c r="F6" s="4" t="s">
        <v>491</v>
      </c>
      <c r="I6" s="4" t="s">
        <v>491</v>
      </c>
      <c r="J6" s="4" t="s">
        <v>461</v>
      </c>
    </row>
    <row r="7" spans="1:14">
      <c r="A7" s="4" t="s">
        <v>548</v>
      </c>
      <c r="F7" s="10" t="n">
        <v>0.8875</v>
      </c>
      <c r="J7" s="7" t="n">
        <v>2.5</v>
      </c>
      <c r="K7" s="7" t="n">
        <v>0.84</v>
      </c>
      <c r="L7" s="7" t="n">
        <v>1.34</v>
      </c>
    </row>
    <row r="8" spans="1:14">
      <c r="A8" s="4" t="s">
        <v>524</v>
      </c>
    </row>
    <row r="9" spans="1:14">
      <c r="A9" s="3" t="s">
        <v>485</v>
      </c>
    </row>
    <row r="10" spans="1:14">
      <c r="A10" s="4" t="s">
        <v>527</v>
      </c>
      <c r="B10" s="4" t="s">
        <v>528</v>
      </c>
      <c r="K10" s="4" t="s">
        <v>529</v>
      </c>
    </row>
    <row r="11" spans="1:14">
      <c r="A11" s="4" t="s">
        <v>549</v>
      </c>
      <c r="B11" s="4" t="s">
        <v>550</v>
      </c>
      <c r="K11" s="4" t="s">
        <v>551</v>
      </c>
    </row>
    <row r="12" spans="1:14">
      <c r="A12" s="4" t="s">
        <v>546</v>
      </c>
      <c r="B12" s="6" t="n">
        <v>500000</v>
      </c>
      <c r="K12" s="6" t="n">
        <v>500000</v>
      </c>
    </row>
    <row r="13" spans="1:14">
      <c r="A13" s="4" t="s">
        <v>548</v>
      </c>
      <c r="B13" s="7" t="n">
        <v>0.25</v>
      </c>
    </row>
    <row r="14" spans="1:14">
      <c r="A14" s="4" t="s">
        <v>552</v>
      </c>
      <c r="B14" s="6" t="n">
        <v>900000</v>
      </c>
    </row>
    <row r="15" spans="1:14">
      <c r="A15" s="4" t="s">
        <v>553</v>
      </c>
      <c r="B15" s="4" t="s">
        <v>554</v>
      </c>
      <c r="F15" s="4" t="s">
        <v>555</v>
      </c>
      <c r="G15" s="4" t="s">
        <v>504</v>
      </c>
      <c r="H15" s="4" t="s">
        <v>435</v>
      </c>
    </row>
    <row r="16" spans="1:14">
      <c r="A16" s="4" t="s">
        <v>556</v>
      </c>
      <c r="B16" s="5" t="n">
        <v>6233636</v>
      </c>
    </row>
    <row r="17" spans="1:14">
      <c r="A17" s="4" t="s">
        <v>557</v>
      </c>
      <c r="B17" s="7" t="n">
        <v>0.01</v>
      </c>
    </row>
    <row r="18" spans="1:14">
      <c r="A18" s="4" t="s">
        <v>558</v>
      </c>
      <c r="B18" s="4" t="s">
        <v>528</v>
      </c>
      <c r="K18" s="4" t="s">
        <v>559</v>
      </c>
    </row>
    <row r="19" spans="1:14">
      <c r="A19" s="4" t="s">
        <v>560</v>
      </c>
    </row>
    <row r="20" spans="1:14">
      <c r="A20" s="3" t="s">
        <v>485</v>
      </c>
    </row>
    <row r="21" spans="1:14">
      <c r="A21" s="4" t="s">
        <v>549</v>
      </c>
      <c r="D21" s="4" t="s">
        <v>561</v>
      </c>
    </row>
    <row r="22" spans="1:14">
      <c r="A22" s="4" t="s">
        <v>546</v>
      </c>
      <c r="D22" s="6" t="n">
        <v>100000</v>
      </c>
      <c r="K22" s="6" t="n">
        <v>100000</v>
      </c>
    </row>
    <row r="23" spans="1:14">
      <c r="A23" s="4" t="s">
        <v>547</v>
      </c>
      <c r="D23" s="5" t="n">
        <v>80000</v>
      </c>
    </row>
    <row r="24" spans="1:14">
      <c r="A24" s="4" t="s">
        <v>562</v>
      </c>
      <c r="D24" s="6" t="n">
        <v>100000</v>
      </c>
    </row>
    <row r="25" spans="1:14">
      <c r="A25" s="4" t="s">
        <v>563</v>
      </c>
      <c r="D25" s="4" t="s">
        <v>564</v>
      </c>
    </row>
    <row r="26" spans="1:14">
      <c r="A26" s="4" t="s">
        <v>565</v>
      </c>
      <c r="D26" s="6" t="n">
        <v>92000</v>
      </c>
    </row>
    <row r="27" spans="1:14">
      <c r="A27" s="4" t="s">
        <v>490</v>
      </c>
      <c r="D27" s="4" t="s">
        <v>491</v>
      </c>
    </row>
    <row r="28" spans="1:14">
      <c r="A28" s="4" t="s">
        <v>548</v>
      </c>
      <c r="D28" s="7" t="n">
        <v>1.01</v>
      </c>
    </row>
    <row r="29" spans="1:14">
      <c r="A29" s="4" t="s">
        <v>566</v>
      </c>
      <c r="D29" s="6" t="n">
        <v>900000</v>
      </c>
    </row>
    <row r="30" spans="1:14">
      <c r="A30" s="4" t="s">
        <v>567</v>
      </c>
    </row>
    <row r="31" spans="1:14">
      <c r="A31" s="3" t="s">
        <v>485</v>
      </c>
    </row>
    <row r="32" spans="1:14">
      <c r="A32" s="4" t="s">
        <v>549</v>
      </c>
      <c r="D32" s="4" t="s">
        <v>550</v>
      </c>
    </row>
    <row r="33" spans="1:14">
      <c r="A33" s="4" t="s">
        <v>546</v>
      </c>
      <c r="D33" s="6" t="n">
        <v>950000</v>
      </c>
      <c r="K33" s="6" t="n">
        <v>950000</v>
      </c>
    </row>
    <row r="34" spans="1:14">
      <c r="A34" s="4" t="s">
        <v>547</v>
      </c>
      <c r="C34" s="5" t="n">
        <v>3166667</v>
      </c>
      <c r="D34" s="5" t="n">
        <v>99500</v>
      </c>
    </row>
    <row r="35" spans="1:14">
      <c r="A35" s="4" t="s">
        <v>565</v>
      </c>
      <c r="D35" s="6" t="n">
        <v>940000</v>
      </c>
    </row>
    <row r="36" spans="1:14">
      <c r="A36" s="4" t="s">
        <v>490</v>
      </c>
      <c r="C36" s="4" t="s">
        <v>491</v>
      </c>
      <c r="D36" s="4" t="s">
        <v>491</v>
      </c>
    </row>
    <row r="37" spans="1:14">
      <c r="A37" s="4" t="s">
        <v>548</v>
      </c>
      <c r="C37" s="7" t="n">
        <v>0.31</v>
      </c>
      <c r="D37" s="7" t="n">
        <v>1.01</v>
      </c>
    </row>
    <row r="38" spans="1:14">
      <c r="A38" s="4" t="s">
        <v>552</v>
      </c>
      <c r="D38" s="6" t="n">
        <v>950000</v>
      </c>
    </row>
    <row r="39" spans="1:14">
      <c r="A39" s="4" t="s">
        <v>568</v>
      </c>
    </row>
    <row r="40" spans="1:14">
      <c r="A40" s="3" t="s">
        <v>485</v>
      </c>
    </row>
    <row r="41" spans="1:14">
      <c r="A41" s="4" t="s">
        <v>527</v>
      </c>
      <c r="C41" s="4" t="s">
        <v>569</v>
      </c>
    </row>
    <row r="42" spans="1:14">
      <c r="A42" s="4" t="s">
        <v>570</v>
      </c>
    </row>
    <row r="43" spans="1:14">
      <c r="A43" s="3" t="s">
        <v>485</v>
      </c>
    </row>
    <row r="44" spans="1:14">
      <c r="A44" s="4" t="s">
        <v>527</v>
      </c>
      <c r="C44" s="4" t="s">
        <v>528</v>
      </c>
    </row>
    <row r="45" spans="1:14">
      <c r="A45" s="4" t="s">
        <v>571</v>
      </c>
    </row>
    <row r="46" spans="1:14">
      <c r="A46" s="3" t="s">
        <v>485</v>
      </c>
    </row>
    <row r="47" spans="1:14">
      <c r="A47" s="4" t="s">
        <v>549</v>
      </c>
      <c r="C47" s="4" t="s">
        <v>551</v>
      </c>
    </row>
    <row r="48" spans="1:14">
      <c r="A48" s="4" t="s">
        <v>336</v>
      </c>
    </row>
    <row r="49" spans="1:14">
      <c r="A49" s="3" t="s">
        <v>485</v>
      </c>
    </row>
    <row r="50" spans="1:14">
      <c r="A50" s="4" t="s">
        <v>548</v>
      </c>
      <c r="K50" s="7" t="n">
        <v>0.3</v>
      </c>
      <c r="L50" s="9" t="n">
        <v>0.95</v>
      </c>
    </row>
    <row r="51" spans="1:14">
      <c r="A51" s="4" t="s">
        <v>572</v>
      </c>
    </row>
    <row r="52" spans="1:14">
      <c r="A52" s="3" t="s">
        <v>485</v>
      </c>
    </row>
    <row r="53" spans="1:14">
      <c r="A53" s="4" t="s">
        <v>548</v>
      </c>
      <c r="L53" s="9" t="n">
        <v>0.88</v>
      </c>
    </row>
    <row r="54" spans="1:14">
      <c r="A54" s="4" t="s">
        <v>553</v>
      </c>
      <c r="H54" s="4" t="s">
        <v>437</v>
      </c>
    </row>
    <row r="55" spans="1:14">
      <c r="A55" s="4" t="s">
        <v>338</v>
      </c>
    </row>
    <row r="56" spans="1:14">
      <c r="A56" s="3" t="s">
        <v>485</v>
      </c>
    </row>
    <row r="57" spans="1:14">
      <c r="A57" s="4" t="s">
        <v>548</v>
      </c>
      <c r="K57" s="7" t="n">
        <v>1.01</v>
      </c>
      <c r="L57" s="9" t="n">
        <v>1.34</v>
      </c>
    </row>
    <row r="58" spans="1:14">
      <c r="A58" s="4" t="s">
        <v>573</v>
      </c>
    </row>
    <row r="59" spans="1:14">
      <c r="A59" s="3" t="s">
        <v>485</v>
      </c>
    </row>
    <row r="60" spans="1:14">
      <c r="A60" s="4" t="s">
        <v>548</v>
      </c>
      <c r="L60" s="6" t="n">
        <v>2</v>
      </c>
    </row>
    <row r="61" spans="1:14">
      <c r="A61" s="4" t="s">
        <v>574</v>
      </c>
    </row>
    <row r="62" spans="1:14">
      <c r="A62" s="3" t="s">
        <v>485</v>
      </c>
    </row>
    <row r="63" spans="1:14">
      <c r="A63" s="4" t="s">
        <v>575</v>
      </c>
      <c r="E63" s="6" t="n">
        <v>200000</v>
      </c>
    </row>
    <row r="64" spans="1:14">
      <c r="A64" s="4" t="s">
        <v>527</v>
      </c>
      <c r="K64" s="4" t="s">
        <v>576</v>
      </c>
    </row>
    <row r="65" spans="1:14">
      <c r="A65" s="4" t="s">
        <v>549</v>
      </c>
      <c r="E65" s="4" t="s">
        <v>57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78</v>
      </c>
      <c r="B1" s="2" t="s">
        <v>579</v>
      </c>
      <c r="C1" s="2" t="s">
        <v>477</v>
      </c>
      <c r="D1" s="2" t="s">
        <v>580</v>
      </c>
      <c r="E1" s="2" t="s">
        <v>480</v>
      </c>
      <c r="F1" s="2" t="s">
        <v>581</v>
      </c>
      <c r="G1" s="2" t="s">
        <v>482</v>
      </c>
      <c r="H1" s="2" t="s">
        <v>2</v>
      </c>
      <c r="I1" s="2" t="s">
        <v>32</v>
      </c>
      <c r="J1" s="2" t="s">
        <v>75</v>
      </c>
      <c r="K1" s="2" t="s">
        <v>544</v>
      </c>
      <c r="L1" s="2" t="s">
        <v>484</v>
      </c>
    </row>
    <row r="2" spans="1:12">
      <c r="A2" s="3" t="s">
        <v>485</v>
      </c>
    </row>
    <row r="3" spans="1:12">
      <c r="A3" s="4" t="s">
        <v>546</v>
      </c>
      <c r="L3" s="6" t="n">
        <v>4050000</v>
      </c>
    </row>
    <row r="4" spans="1:12">
      <c r="A4" s="4" t="s">
        <v>496</v>
      </c>
      <c r="K4" s="5" t="n">
        <v>6650000</v>
      </c>
    </row>
    <row r="5" spans="1:12">
      <c r="A5" s="4" t="s">
        <v>548</v>
      </c>
      <c r="C5" s="10" t="n">
        <v>0.8875</v>
      </c>
      <c r="G5" s="7" t="n">
        <v>2.5</v>
      </c>
      <c r="H5" s="7" t="n">
        <v>0.84</v>
      </c>
      <c r="J5" s="7" t="n">
        <v>1.34</v>
      </c>
    </row>
    <row r="6" spans="1:12">
      <c r="A6" s="4" t="s">
        <v>490</v>
      </c>
      <c r="C6" s="4" t="s">
        <v>491</v>
      </c>
      <c r="E6" s="4" t="s">
        <v>491</v>
      </c>
      <c r="G6" s="4" t="s">
        <v>461</v>
      </c>
    </row>
    <row r="7" spans="1:12">
      <c r="A7" s="4" t="s">
        <v>582</v>
      </c>
      <c r="H7" s="11" t="n">
        <v>0.001</v>
      </c>
      <c r="I7" s="8" t="n">
        <v>0.001</v>
      </c>
    </row>
    <row r="8" spans="1:12">
      <c r="A8" s="4" t="s">
        <v>336</v>
      </c>
    </row>
    <row r="9" spans="1:12">
      <c r="A9" s="3" t="s">
        <v>485</v>
      </c>
    </row>
    <row r="10" spans="1:12">
      <c r="A10" s="4" t="s">
        <v>548</v>
      </c>
      <c r="H10" s="7" t="n">
        <v>0.3</v>
      </c>
      <c r="J10" s="7" t="n">
        <v>0.95</v>
      </c>
    </row>
    <row r="11" spans="1:12">
      <c r="A11" s="4" t="s">
        <v>583</v>
      </c>
    </row>
    <row r="12" spans="1:12">
      <c r="A12" s="3" t="s">
        <v>485</v>
      </c>
    </row>
    <row r="13" spans="1:12">
      <c r="A13" s="4" t="s">
        <v>546</v>
      </c>
      <c r="B13" s="6" t="n">
        <v>900000</v>
      </c>
    </row>
    <row r="14" spans="1:12">
      <c r="A14" s="4" t="s">
        <v>496</v>
      </c>
      <c r="B14" s="5" t="n">
        <v>3626667</v>
      </c>
    </row>
    <row r="15" spans="1:12">
      <c r="A15" s="4" t="s">
        <v>548</v>
      </c>
      <c r="B15" s="7" t="n">
        <v>0.3</v>
      </c>
    </row>
    <row r="16" spans="1:12">
      <c r="A16" s="4" t="s">
        <v>490</v>
      </c>
      <c r="B16" s="4" t="s">
        <v>491</v>
      </c>
    </row>
    <row r="17" spans="1:12">
      <c r="A17" s="4" t="s">
        <v>584</v>
      </c>
      <c r="B17" s="4" t="s">
        <v>585</v>
      </c>
    </row>
    <row r="18" spans="1:12">
      <c r="A18" s="4" t="s">
        <v>586</v>
      </c>
      <c r="B18" s="6" t="n">
        <v>2100000</v>
      </c>
    </row>
    <row r="19" spans="1:12">
      <c r="A19" s="4" t="s">
        <v>496</v>
      </c>
      <c r="B19" s="5" t="n">
        <v>8400000</v>
      </c>
    </row>
    <row r="20" spans="1:12">
      <c r="A20" s="4" t="s">
        <v>563</v>
      </c>
      <c r="B20" s="4" t="s">
        <v>324</v>
      </c>
    </row>
    <row r="21" spans="1:12">
      <c r="A21" s="4" t="s">
        <v>587</v>
      </c>
      <c r="B21" s="7" t="n">
        <v>0.25</v>
      </c>
    </row>
    <row r="22" spans="1:12">
      <c r="A22" s="4" t="s">
        <v>588</v>
      </c>
      <c r="B22" s="4" t="s">
        <v>589</v>
      </c>
    </row>
    <row r="23" spans="1:12">
      <c r="A23" s="4" t="s">
        <v>549</v>
      </c>
      <c r="B23" s="4" t="s">
        <v>590</v>
      </c>
    </row>
    <row r="24" spans="1:12">
      <c r="A24" s="4" t="s">
        <v>591</v>
      </c>
      <c r="B24" s="4" t="s">
        <v>368</v>
      </c>
    </row>
    <row r="25" spans="1:12">
      <c r="A25" s="4" t="s">
        <v>592</v>
      </c>
    </row>
    <row r="26" spans="1:12">
      <c r="A26" s="3" t="s">
        <v>485</v>
      </c>
    </row>
    <row r="27" spans="1:12">
      <c r="A27" s="4" t="s">
        <v>582</v>
      </c>
      <c r="B27" s="7" t="n">
        <v>0.45</v>
      </c>
    </row>
    <row r="28" spans="1:12">
      <c r="A28" s="4" t="s">
        <v>560</v>
      </c>
    </row>
    <row r="29" spans="1:12">
      <c r="A29" s="3" t="s">
        <v>485</v>
      </c>
    </row>
    <row r="30" spans="1:12">
      <c r="A30" s="4" t="s">
        <v>546</v>
      </c>
      <c r="B30" s="6" t="n">
        <v>100000</v>
      </c>
    </row>
    <row r="31" spans="1:12">
      <c r="A31" s="4" t="s">
        <v>593</v>
      </c>
    </row>
    <row r="32" spans="1:12">
      <c r="A32" s="3" t="s">
        <v>485</v>
      </c>
    </row>
    <row r="33" spans="1:12">
      <c r="A33" s="4" t="s">
        <v>546</v>
      </c>
      <c r="B33" s="6" t="n">
        <v>3000000</v>
      </c>
    </row>
    <row r="34" spans="1:12">
      <c r="A34" s="4" t="s">
        <v>548</v>
      </c>
      <c r="D34" s="7" t="n">
        <v>1.38</v>
      </c>
      <c r="F34" s="7" t="n">
        <v>1.4</v>
      </c>
    </row>
    <row r="35" spans="1:12">
      <c r="A35" s="4" t="s">
        <v>490</v>
      </c>
      <c r="D35" s="4" t="s">
        <v>491</v>
      </c>
      <c r="F35" s="4" t="s">
        <v>49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4</v>
      </c>
      <c r="B1" s="2" t="s">
        <v>307</v>
      </c>
      <c r="C1" s="2" t="s">
        <v>1</v>
      </c>
    </row>
    <row r="2" spans="1:11">
      <c r="B2" s="2" t="s">
        <v>2</v>
      </c>
      <c r="C2" s="2" t="s">
        <v>2</v>
      </c>
      <c r="D2" s="2" t="s">
        <v>32</v>
      </c>
      <c r="E2" s="2" t="s">
        <v>75</v>
      </c>
      <c r="F2" s="2" t="s">
        <v>508</v>
      </c>
      <c r="G2" s="2" t="s">
        <v>540</v>
      </c>
      <c r="H2" s="2" t="s">
        <v>423</v>
      </c>
      <c r="I2" s="2" t="s">
        <v>484</v>
      </c>
      <c r="J2" s="2" t="s">
        <v>509</v>
      </c>
      <c r="K2" s="2" t="s">
        <v>479</v>
      </c>
    </row>
    <row r="3" spans="1:11">
      <c r="A3" s="3" t="s">
        <v>485</v>
      </c>
    </row>
    <row r="4" spans="1:11">
      <c r="A4" s="4" t="s">
        <v>546</v>
      </c>
      <c r="I4" s="6" t="n">
        <v>4050000</v>
      </c>
    </row>
    <row r="5" spans="1:11">
      <c r="A5" s="4" t="s">
        <v>595</v>
      </c>
      <c r="D5" s="4" t="s">
        <v>55</v>
      </c>
    </row>
    <row r="6" spans="1:11">
      <c r="A6" s="4" t="s">
        <v>596</v>
      </c>
      <c r="B6" s="6" t="n">
        <v>200000</v>
      </c>
      <c r="C6" s="6" t="n">
        <v>200000</v>
      </c>
    </row>
    <row r="7" spans="1:11">
      <c r="A7" s="4" t="s">
        <v>597</v>
      </c>
      <c r="C7" s="5" t="n">
        <v>81000</v>
      </c>
      <c r="D7" s="6" t="n">
        <v>86000</v>
      </c>
      <c r="E7" s="6" t="n">
        <v>180000</v>
      </c>
    </row>
    <row r="8" spans="1:11">
      <c r="A8" s="4" t="s">
        <v>49</v>
      </c>
      <c r="B8" s="6" t="n">
        <v>214000</v>
      </c>
      <c r="C8" s="5" t="n">
        <v>214000</v>
      </c>
    </row>
    <row r="9" spans="1:11">
      <c r="A9" s="4" t="s">
        <v>598</v>
      </c>
      <c r="C9" s="5" t="n">
        <v>557000</v>
      </c>
      <c r="E9" s="5" t="n">
        <v>1060000</v>
      </c>
    </row>
    <row r="10" spans="1:11">
      <c r="A10" s="4" t="s">
        <v>130</v>
      </c>
      <c r="C10" s="6" t="n">
        <v>386000</v>
      </c>
      <c r="D10" s="6" t="n">
        <v>127000</v>
      </c>
      <c r="E10" s="6" t="n">
        <v>2931000</v>
      </c>
    </row>
    <row r="11" spans="1:11">
      <c r="A11" s="4" t="s">
        <v>524</v>
      </c>
    </row>
    <row r="12" spans="1:11">
      <c r="A12" s="3" t="s">
        <v>485</v>
      </c>
    </row>
    <row r="13" spans="1:11">
      <c r="A13" s="4" t="s">
        <v>599</v>
      </c>
      <c r="B13" s="4" t="s">
        <v>526</v>
      </c>
      <c r="C13" s="4" t="s">
        <v>526</v>
      </c>
    </row>
    <row r="14" spans="1:11">
      <c r="A14" s="4" t="s">
        <v>546</v>
      </c>
      <c r="B14" s="6" t="n">
        <v>500000</v>
      </c>
      <c r="C14" s="6" t="n">
        <v>500000</v>
      </c>
      <c r="F14" s="6" t="n">
        <v>500000</v>
      </c>
    </row>
    <row r="15" spans="1:11">
      <c r="A15" s="4" t="s">
        <v>531</v>
      </c>
    </row>
    <row r="16" spans="1:11">
      <c r="A16" s="3" t="s">
        <v>485</v>
      </c>
    </row>
    <row r="17" spans="1:11">
      <c r="A17" s="4" t="s">
        <v>599</v>
      </c>
      <c r="B17" s="4" t="s">
        <v>532</v>
      </c>
      <c r="C17" s="4" t="s">
        <v>532</v>
      </c>
      <c r="H17" s="4" t="s">
        <v>533</v>
      </c>
      <c r="J17" s="4" t="s">
        <v>534</v>
      </c>
      <c r="K17" s="4" t="s">
        <v>535</v>
      </c>
    </row>
    <row r="18" spans="1:11">
      <c r="A18" s="4" t="s">
        <v>546</v>
      </c>
      <c r="B18" s="6" t="n">
        <v>7350000</v>
      </c>
      <c r="C18" s="6" t="n">
        <v>7350000</v>
      </c>
    </row>
    <row r="19" spans="1:11">
      <c r="A19" s="4" t="s">
        <v>49</v>
      </c>
      <c r="B19" s="6" t="n">
        <v>214000</v>
      </c>
      <c r="C19" s="6" t="n">
        <v>214000</v>
      </c>
    </row>
    <row r="20" spans="1:11">
      <c r="A20" s="4" t="s">
        <v>560</v>
      </c>
    </row>
    <row r="21" spans="1:11">
      <c r="A21" s="3" t="s">
        <v>485</v>
      </c>
    </row>
    <row r="22" spans="1:11">
      <c r="A22" s="4" t="s">
        <v>599</v>
      </c>
      <c r="B22" s="4" t="s">
        <v>600</v>
      </c>
      <c r="C22" s="4" t="s">
        <v>600</v>
      </c>
    </row>
    <row r="23" spans="1:11">
      <c r="A23" s="4" t="s">
        <v>546</v>
      </c>
      <c r="B23" s="6" t="n">
        <v>100000</v>
      </c>
      <c r="C23" s="6" t="n">
        <v>100000</v>
      </c>
      <c r="G23" s="6" t="n">
        <v>100000</v>
      </c>
    </row>
    <row r="24" spans="1:11">
      <c r="A24" s="4" t="s">
        <v>567</v>
      </c>
    </row>
    <row r="25" spans="1:11">
      <c r="A25" s="3" t="s">
        <v>485</v>
      </c>
    </row>
    <row r="26" spans="1:11">
      <c r="A26" s="4" t="s">
        <v>599</v>
      </c>
      <c r="B26" s="4" t="s">
        <v>601</v>
      </c>
      <c r="C26" s="4" t="s">
        <v>601</v>
      </c>
    </row>
    <row r="27" spans="1:11">
      <c r="A27" s="4" t="s">
        <v>546</v>
      </c>
      <c r="B27" s="6" t="n">
        <v>950000</v>
      </c>
      <c r="C27" s="6" t="n">
        <v>950000</v>
      </c>
      <c r="G27" s="6" t="n">
        <v>950000</v>
      </c>
    </row>
    <row r="28" spans="1:11">
      <c r="A28" s="4" t="s">
        <v>595</v>
      </c>
      <c r="B28" s="5" t="n">
        <v>2350000</v>
      </c>
      <c r="C28" s="5" t="n">
        <v>2350000</v>
      </c>
    </row>
    <row r="29" spans="1:11">
      <c r="A29" s="4" t="s">
        <v>596</v>
      </c>
      <c r="B29" s="5" t="n">
        <v>560000</v>
      </c>
      <c r="C29" s="5" t="n">
        <v>560000</v>
      </c>
    </row>
    <row r="30" spans="1:11">
      <c r="A30" s="4" t="s">
        <v>597</v>
      </c>
      <c r="C30" s="6" t="n">
        <v>902000</v>
      </c>
    </row>
    <row r="31" spans="1:11">
      <c r="A31" s="4" t="s">
        <v>602</v>
      </c>
    </row>
    <row r="32" spans="1:11">
      <c r="A32" s="3" t="s">
        <v>485</v>
      </c>
    </row>
    <row r="33" spans="1:11">
      <c r="A33" s="4" t="s">
        <v>598</v>
      </c>
      <c r="B33" s="6" t="n">
        <v>557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v>
      </c>
      <c r="C1" s="2" t="s">
        <v>32</v>
      </c>
    </row>
    <row r="2" spans="1:3">
      <c r="A2" s="3" t="s">
        <v>178</v>
      </c>
    </row>
    <row r="3" spans="1:3">
      <c r="A3" s="4" t="s">
        <v>604</v>
      </c>
      <c r="C3" s="4" t="s">
        <v>55</v>
      </c>
    </row>
    <row r="4" spans="1:3">
      <c r="A4" s="4" t="s">
        <v>605</v>
      </c>
      <c r="B4" s="6" t="n">
        <v>900</v>
      </c>
    </row>
    <row r="5" spans="1:3">
      <c r="A5" s="4" t="s">
        <v>606</v>
      </c>
      <c r="B5" s="5" t="n">
        <v>1450</v>
      </c>
    </row>
    <row r="6" spans="1:3">
      <c r="A6" s="4" t="s">
        <v>607</v>
      </c>
      <c r="B6" s="5" t="n">
        <v>-200</v>
      </c>
    </row>
    <row r="7" spans="1:3">
      <c r="A7" s="4" t="s">
        <v>604</v>
      </c>
      <c r="B7" s="6" t="n">
        <v>21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608</v>
      </c>
      <c r="B1" s="2" t="s">
        <v>1</v>
      </c>
    </row>
    <row r="2" spans="1:4">
      <c r="B2" s="2" t="s">
        <v>2</v>
      </c>
      <c r="C2" s="2" t="s">
        <v>32</v>
      </c>
      <c r="D2" s="2" t="s">
        <v>75</v>
      </c>
    </row>
    <row r="3" spans="1:4">
      <c r="A3" s="3" t="s">
        <v>609</v>
      </c>
    </row>
    <row r="4" spans="1:4">
      <c r="A4" s="4" t="s">
        <v>610</v>
      </c>
      <c r="B4" s="6" t="n">
        <v>13600000</v>
      </c>
    </row>
    <row r="5" spans="1:4">
      <c r="A5" s="4" t="s">
        <v>611</v>
      </c>
      <c r="B5" s="5" t="n">
        <v>2016</v>
      </c>
    </row>
    <row r="6" spans="1:4">
      <c r="A6" s="4" t="s">
        <v>612</v>
      </c>
      <c r="B6" s="4" t="s">
        <v>328</v>
      </c>
    </row>
    <row r="7" spans="1:4">
      <c r="A7" s="4" t="s">
        <v>613</v>
      </c>
      <c r="B7" s="6" t="n">
        <v>2930000</v>
      </c>
      <c r="C7" s="6" t="n">
        <v>-1741000</v>
      </c>
      <c r="D7" s="6" t="n">
        <v>3131000</v>
      </c>
    </row>
    <row r="8" spans="1:4">
      <c r="A8" s="4" t="s">
        <v>614</v>
      </c>
    </row>
    <row r="9" spans="1:4">
      <c r="A9" s="3" t="s">
        <v>609</v>
      </c>
    </row>
    <row r="10" spans="1:4">
      <c r="A10" s="4" t="s">
        <v>615</v>
      </c>
      <c r="B10" s="5" t="n">
        <v>5300000</v>
      </c>
    </row>
    <row r="11" spans="1:4">
      <c r="A11" s="4" t="s">
        <v>616</v>
      </c>
    </row>
    <row r="12" spans="1:4">
      <c r="A12" s="3" t="s">
        <v>609</v>
      </c>
    </row>
    <row r="13" spans="1:4">
      <c r="A13" s="4" t="s">
        <v>615</v>
      </c>
      <c r="B13" s="6" t="n">
        <v>162000000</v>
      </c>
    </row>
    <row r="14" spans="1:4">
      <c r="A14" s="4" t="s">
        <v>617</v>
      </c>
    </row>
    <row r="15" spans="1:4">
      <c r="A15" s="3" t="s">
        <v>609</v>
      </c>
    </row>
    <row r="16" spans="1:4">
      <c r="A16" s="4" t="s">
        <v>618</v>
      </c>
      <c r="B16" s="5" t="n">
        <v>2019</v>
      </c>
    </row>
    <row r="17" spans="1:4">
      <c r="A17" s="4" t="s">
        <v>619</v>
      </c>
    </row>
    <row r="18" spans="1:4">
      <c r="A18" s="3" t="s">
        <v>609</v>
      </c>
    </row>
    <row r="19" spans="1:4">
      <c r="A19" s="4" t="s">
        <v>618</v>
      </c>
      <c r="B19" s="5" t="n">
        <v>2035</v>
      </c>
    </row>
    <row r="20" spans="1:4">
      <c r="A20" s="4" t="s">
        <v>620</v>
      </c>
    </row>
    <row r="21" spans="1:4">
      <c r="A21" s="3" t="s">
        <v>609</v>
      </c>
    </row>
    <row r="22" spans="1:4">
      <c r="A22" s="4" t="s">
        <v>615</v>
      </c>
      <c r="B22" s="6" t="n">
        <v>60000000</v>
      </c>
    </row>
    <row r="23" spans="1:4">
      <c r="A23" s="4" t="s">
        <v>621</v>
      </c>
    </row>
    <row r="24" spans="1:4">
      <c r="A24" s="3" t="s">
        <v>609</v>
      </c>
    </row>
    <row r="25" spans="1:4">
      <c r="A25" s="4" t="s">
        <v>618</v>
      </c>
      <c r="B25" s="5" t="n">
        <v>2016</v>
      </c>
    </row>
    <row r="26" spans="1:4">
      <c r="A26" s="4" t="s">
        <v>622</v>
      </c>
    </row>
    <row r="27" spans="1:4">
      <c r="A27" s="3" t="s">
        <v>609</v>
      </c>
    </row>
    <row r="28" spans="1:4">
      <c r="A28" s="4" t="s">
        <v>618</v>
      </c>
      <c r="B28" s="5" t="n">
        <v>20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75</v>
      </c>
    </row>
    <row r="3" spans="1:4">
      <c r="A3" s="3" t="s">
        <v>181</v>
      </c>
    </row>
    <row r="4" spans="1:4">
      <c r="A4" s="4" t="s">
        <v>624</v>
      </c>
      <c r="B4" s="6" t="n">
        <v>-3298</v>
      </c>
      <c r="C4" s="6" t="n">
        <v>-2429</v>
      </c>
      <c r="D4" s="6" t="n">
        <v>-3859</v>
      </c>
    </row>
    <row r="5" spans="1:4">
      <c r="A5" s="4" t="s">
        <v>625</v>
      </c>
      <c r="B5" s="5" t="n">
        <v>3298</v>
      </c>
      <c r="C5" s="5" t="n">
        <v>2429</v>
      </c>
      <c r="D5" s="5" t="n">
        <v>3859</v>
      </c>
    </row>
    <row r="6" spans="1:4">
      <c r="A6" s="4" t="s">
        <v>626</v>
      </c>
      <c r="B6" s="6" t="n">
        <v>0</v>
      </c>
      <c r="C6" s="6" t="n">
        <v>0</v>
      </c>
      <c r="D6"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7</v>
      </c>
      <c r="B1" s="2" t="s">
        <v>2</v>
      </c>
      <c r="C1" s="2" t="s">
        <v>32</v>
      </c>
    </row>
    <row r="2" spans="1:3">
      <c r="A2" s="3" t="s">
        <v>628</v>
      </c>
    </row>
    <row r="3" spans="1:3">
      <c r="A3" s="4" t="s">
        <v>629</v>
      </c>
      <c r="B3" s="6" t="n">
        <v>619</v>
      </c>
      <c r="C3" s="6" t="n">
        <v>690</v>
      </c>
    </row>
    <row r="4" spans="1:3">
      <c r="A4" s="4" t="s">
        <v>630</v>
      </c>
      <c r="B4" s="5" t="n">
        <v>742</v>
      </c>
      <c r="C4" s="5" t="n">
        <v>775</v>
      </c>
    </row>
    <row r="5" spans="1:3">
      <c r="A5" s="4" t="s">
        <v>631</v>
      </c>
      <c r="B5" s="5" t="n">
        <v>583</v>
      </c>
      <c r="C5" s="5" t="n">
        <v>262</v>
      </c>
    </row>
    <row r="6" spans="1:3">
      <c r="A6" s="4" t="s">
        <v>632</v>
      </c>
      <c r="B6" s="5" t="n">
        <v>64544</v>
      </c>
      <c r="C6" s="5" t="n">
        <v>61831</v>
      </c>
    </row>
    <row r="7" spans="1:3">
      <c r="A7" s="4" t="s">
        <v>633</v>
      </c>
      <c r="B7" s="5" t="n">
        <v>66488</v>
      </c>
      <c r="C7" s="5" t="n">
        <v>63558</v>
      </c>
    </row>
    <row r="8" spans="1:3">
      <c r="A8" s="4" t="s">
        <v>634</v>
      </c>
      <c r="B8" s="5" t="n">
        <v>-66488</v>
      </c>
      <c r="C8" s="5" t="n">
        <v>-63558</v>
      </c>
    </row>
    <row r="9" spans="1:3">
      <c r="A9" s="4" t="s">
        <v>635</v>
      </c>
      <c r="B9" s="6" t="n">
        <v>0</v>
      </c>
      <c r="C9" s="6"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36</v>
      </c>
      <c r="B1" s="2" t="s">
        <v>637</v>
      </c>
    </row>
    <row r="2" spans="1:2">
      <c r="A2" s="3" t="s">
        <v>184</v>
      </c>
    </row>
    <row r="3" spans="1:2">
      <c r="A3" s="5" t="n">
        <v>2016</v>
      </c>
      <c r="B3" s="6" t="n">
        <v>512</v>
      </c>
    </row>
    <row r="4" spans="1:2">
      <c r="A4" s="5" t="n">
        <v>2017</v>
      </c>
      <c r="B4" s="5" t="n">
        <v>299</v>
      </c>
    </row>
    <row r="5" spans="1:2">
      <c r="A5" s="5" t="n">
        <v>2018</v>
      </c>
      <c r="B5" s="5" t="n">
        <v>0</v>
      </c>
    </row>
    <row r="6" spans="1:2">
      <c r="A6" s="5" t="n">
        <v>2019</v>
      </c>
      <c r="B6" s="5" t="n">
        <v>0</v>
      </c>
    </row>
    <row r="7" spans="1:2">
      <c r="A7" s="5" t="n">
        <v>2020</v>
      </c>
      <c r="B7" s="5" t="n">
        <v>0</v>
      </c>
    </row>
    <row r="8" spans="1:2">
      <c r="A8" s="4" t="s">
        <v>638</v>
      </c>
      <c r="B8" s="5" t="n">
        <v>0</v>
      </c>
    </row>
    <row r="9" spans="1:2">
      <c r="A9" s="4" t="s">
        <v>93</v>
      </c>
      <c r="B9" s="6" t="n">
        <v>81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639</v>
      </c>
      <c r="B1" s="2" t="s">
        <v>1</v>
      </c>
    </row>
    <row r="2" spans="1:4">
      <c r="B2" s="2" t="s">
        <v>2</v>
      </c>
      <c r="C2" s="2" t="s">
        <v>32</v>
      </c>
      <c r="D2" s="2" t="s">
        <v>75</v>
      </c>
    </row>
    <row r="3" spans="1:4">
      <c r="A3" s="3" t="s">
        <v>184</v>
      </c>
    </row>
    <row r="4" spans="1:4">
      <c r="A4" s="4" t="s">
        <v>640</v>
      </c>
      <c r="B4" s="6" t="n">
        <v>481000</v>
      </c>
      <c r="C4" s="6" t="n">
        <v>481000</v>
      </c>
      <c r="D4" s="6" t="n">
        <v>477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41</v>
      </c>
      <c r="B1" s="2" t="s">
        <v>477</v>
      </c>
      <c r="C1" s="2" t="s">
        <v>544</v>
      </c>
      <c r="D1" s="2" t="s">
        <v>542</v>
      </c>
      <c r="E1" s="2" t="s">
        <v>480</v>
      </c>
      <c r="F1" s="2" t="s">
        <v>482</v>
      </c>
      <c r="G1" s="2" t="s">
        <v>642</v>
      </c>
      <c r="H1" s="2" t="s">
        <v>2</v>
      </c>
      <c r="I1" s="2" t="s">
        <v>32</v>
      </c>
      <c r="J1" s="2" t="s">
        <v>75</v>
      </c>
      <c r="K1" s="2" t="s">
        <v>643</v>
      </c>
      <c r="L1" s="2" t="s">
        <v>428</v>
      </c>
      <c r="M1" s="2" t="s">
        <v>644</v>
      </c>
    </row>
    <row r="2" spans="1:13">
      <c r="A2" s="3" t="s">
        <v>645</v>
      </c>
    </row>
    <row r="3" spans="1:13">
      <c r="A3" s="4" t="s">
        <v>646</v>
      </c>
      <c r="H3" s="7" t="n">
        <v>0.1</v>
      </c>
      <c r="I3" s="7" t="n">
        <v>0.1</v>
      </c>
    </row>
    <row r="4" spans="1:13">
      <c r="A4" s="4" t="s">
        <v>647</v>
      </c>
      <c r="D4" s="5" t="n">
        <v>1051541</v>
      </c>
    </row>
    <row r="5" spans="1:13">
      <c r="A5" s="4" t="s">
        <v>648</v>
      </c>
      <c r="J5" s="5" t="n">
        <v>225000</v>
      </c>
    </row>
    <row r="6" spans="1:13">
      <c r="A6" s="4" t="s">
        <v>490</v>
      </c>
      <c r="B6" s="4" t="s">
        <v>491</v>
      </c>
      <c r="E6" s="4" t="s">
        <v>491</v>
      </c>
      <c r="F6" s="4" t="s">
        <v>461</v>
      </c>
    </row>
    <row r="7" spans="1:13">
      <c r="A7" s="4" t="s">
        <v>492</v>
      </c>
      <c r="B7" s="10" t="n">
        <v>0.8875</v>
      </c>
      <c r="F7" s="7" t="n">
        <v>2.5</v>
      </c>
      <c r="H7" s="7" t="n">
        <v>0.84</v>
      </c>
      <c r="J7" s="7" t="n">
        <v>1.34</v>
      </c>
    </row>
    <row r="8" spans="1:13">
      <c r="A8" s="4" t="s">
        <v>493</v>
      </c>
      <c r="E8" s="4" t="s">
        <v>494</v>
      </c>
    </row>
    <row r="9" spans="1:13">
      <c r="A9" s="4" t="s">
        <v>436</v>
      </c>
    </row>
    <row r="10" spans="1:13">
      <c r="A10" s="3" t="s">
        <v>645</v>
      </c>
    </row>
    <row r="11" spans="1:13">
      <c r="A11" s="4" t="s">
        <v>72</v>
      </c>
      <c r="H11" s="5" t="n">
        <v>28000</v>
      </c>
      <c r="M11" s="5" t="n">
        <v>28000</v>
      </c>
    </row>
    <row r="12" spans="1:13">
      <c r="A12" s="4" t="s">
        <v>649</v>
      </c>
      <c r="H12" s="6" t="n">
        <v>25</v>
      </c>
      <c r="L12" s="6" t="n">
        <v>25</v>
      </c>
    </row>
    <row r="13" spans="1:13">
      <c r="A13" s="4" t="s">
        <v>650</v>
      </c>
      <c r="H13" s="7" t="n">
        <v>2.8</v>
      </c>
    </row>
    <row r="14" spans="1:13">
      <c r="A14" s="4" t="s">
        <v>651</v>
      </c>
      <c r="H14" s="5" t="n">
        <v>250000</v>
      </c>
    </row>
    <row r="15" spans="1:13">
      <c r="A15" s="4" t="s">
        <v>652</v>
      </c>
      <c r="H15" s="6" t="n">
        <v>70000</v>
      </c>
    </row>
    <row r="16" spans="1:13">
      <c r="A16" s="4" t="s">
        <v>653</v>
      </c>
      <c r="L16" s="4" t="s">
        <v>437</v>
      </c>
    </row>
    <row r="17" spans="1:13">
      <c r="A17" s="4" t="s">
        <v>654</v>
      </c>
    </row>
    <row r="18" spans="1:13">
      <c r="A18" s="3" t="s">
        <v>645</v>
      </c>
    </row>
    <row r="19" spans="1:13">
      <c r="A19" s="4" t="s">
        <v>655</v>
      </c>
      <c r="D19" s="5" t="n">
        <v>3551541</v>
      </c>
    </row>
    <row r="20" spans="1:13">
      <c r="A20" s="4" t="s">
        <v>648</v>
      </c>
      <c r="G20" s="5" t="n">
        <v>825000</v>
      </c>
      <c r="K20" s="5" t="n">
        <v>825000</v>
      </c>
    </row>
    <row r="21" spans="1:13">
      <c r="A21" s="4" t="s">
        <v>490</v>
      </c>
      <c r="G21" s="4" t="s">
        <v>491</v>
      </c>
    </row>
    <row r="22" spans="1:13">
      <c r="A22" s="4" t="s">
        <v>492</v>
      </c>
      <c r="G22" s="7" t="n">
        <v>1.6</v>
      </c>
      <c r="K22" s="7" t="n">
        <v>1.6</v>
      </c>
    </row>
    <row r="23" spans="1:13">
      <c r="A23" s="4" t="s">
        <v>493</v>
      </c>
      <c r="G23" s="4" t="s">
        <v>494</v>
      </c>
    </row>
    <row r="24" spans="1:13">
      <c r="A24" s="4" t="s">
        <v>73</v>
      </c>
    </row>
    <row r="25" spans="1:13">
      <c r="A25" s="3" t="s">
        <v>645</v>
      </c>
    </row>
    <row r="26" spans="1:13">
      <c r="A26" s="4" t="s">
        <v>648</v>
      </c>
      <c r="J26" s="5" t="n">
        <v>6650000</v>
      </c>
    </row>
    <row r="27" spans="1:13">
      <c r="A27" s="4" t="s">
        <v>490</v>
      </c>
      <c r="C27" s="4" t="s">
        <v>491</v>
      </c>
    </row>
    <row r="28" spans="1:13">
      <c r="A28" s="4" t="s">
        <v>492</v>
      </c>
      <c r="C28" s="7" t="n">
        <v>0.95</v>
      </c>
      <c r="J28" s="7" t="n">
        <v>0.95</v>
      </c>
    </row>
    <row r="29" spans="1:13">
      <c r="A29" s="4" t="s">
        <v>72</v>
      </c>
      <c r="H29" s="5" t="n">
        <v>665000</v>
      </c>
      <c r="I29" s="5" t="n">
        <v>665000</v>
      </c>
    </row>
    <row r="30" spans="1:13">
      <c r="A30" s="4" t="s">
        <v>649</v>
      </c>
      <c r="H30" s="6" t="n">
        <v>10</v>
      </c>
    </row>
    <row r="31" spans="1:13">
      <c r="A31" s="4" t="s">
        <v>650</v>
      </c>
      <c r="H31" s="12" t="n">
        <v>1.08571</v>
      </c>
    </row>
    <row r="32" spans="1:13">
      <c r="A32" s="4" t="s">
        <v>651</v>
      </c>
      <c r="H32" s="5" t="n">
        <v>6125024</v>
      </c>
    </row>
    <row r="33" spans="1:13">
      <c r="A33" s="4" t="s">
        <v>652</v>
      </c>
      <c r="H33" s="6" t="n">
        <v>0</v>
      </c>
    </row>
    <row r="34" spans="1:13">
      <c r="A34" s="4" t="s">
        <v>653</v>
      </c>
      <c r="H34" s="4" t="s">
        <v>435</v>
      </c>
    </row>
    <row r="35" spans="1:13">
      <c r="A35" s="4" t="s">
        <v>656</v>
      </c>
      <c r="H35" s="4" t="s">
        <v>657</v>
      </c>
    </row>
    <row r="36" spans="1:13">
      <c r="A36" s="4" t="s">
        <v>658</v>
      </c>
      <c r="H36" s="4" t="s">
        <v>319</v>
      </c>
    </row>
    <row r="37" spans="1:13">
      <c r="A37" s="4" t="s">
        <v>659</v>
      </c>
    </row>
    <row r="38" spans="1:13">
      <c r="A38" s="3" t="s">
        <v>645</v>
      </c>
    </row>
    <row r="39" spans="1:13">
      <c r="A39" s="4" t="s">
        <v>647</v>
      </c>
      <c r="H39" s="5" t="n">
        <v>306254</v>
      </c>
      <c r="I39" s="5" t="n">
        <v>275228</v>
      </c>
    </row>
    <row r="40" spans="1:13">
      <c r="A40" s="4" t="s">
        <v>660</v>
      </c>
      <c r="H40" s="6" t="n">
        <v>332500</v>
      </c>
      <c r="I40" s="6" t="n">
        <v>3425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65"/>
    <col customWidth="1" max="2" min="2" width="30"/>
    <col customWidth="1" max="3" min="3" width="30"/>
    <col customWidth="1" max="4" min="4" width="30"/>
    <col customWidth="1" max="5" min="5" width="30"/>
    <col customWidth="1" max="6" min="6" width="30"/>
    <col customWidth="1" max="7" min="7" width="48"/>
    <col customWidth="1" max="8" min="8" width="30"/>
    <col customWidth="1" max="9" min="9" width="30"/>
    <col customWidth="1" max="10" min="10" width="20"/>
    <col customWidth="1" max="11" min="11" width="30"/>
    <col customWidth="1" max="12" min="12" width="24"/>
  </cols>
  <sheetData>
    <row r="1" spans="1:12">
      <c r="A1" s="1" t="s">
        <v>661</v>
      </c>
      <c r="B1" s="2" t="s">
        <v>662</v>
      </c>
      <c r="C1" s="2" t="s">
        <v>663</v>
      </c>
      <c r="D1" s="2" t="s">
        <v>664</v>
      </c>
      <c r="E1" s="2" t="s">
        <v>665</v>
      </c>
      <c r="F1" s="2" t="s">
        <v>666</v>
      </c>
      <c r="G1" s="2" t="s">
        <v>667</v>
      </c>
      <c r="H1" s="2" t="s">
        <v>668</v>
      </c>
      <c r="I1" s="2" t="s">
        <v>669</v>
      </c>
      <c r="J1" s="2" t="s">
        <v>670</v>
      </c>
      <c r="K1" s="2" t="s">
        <v>671</v>
      </c>
      <c r="L1" s="2" t="s">
        <v>672</v>
      </c>
    </row>
    <row r="2" spans="1:12">
      <c r="A2" s="3" t="s">
        <v>673</v>
      </c>
    </row>
    <row r="3" spans="1:12">
      <c r="A3" s="4" t="s">
        <v>496</v>
      </c>
      <c r="H3" s="5" t="n">
        <v>225000</v>
      </c>
    </row>
    <row r="4" spans="1:12">
      <c r="A4" s="4" t="s">
        <v>674</v>
      </c>
      <c r="B4" s="10" t="n">
        <v>0.8875</v>
      </c>
      <c r="F4" s="7" t="n">
        <v>0.84</v>
      </c>
      <c r="H4" s="7" t="n">
        <v>1.34</v>
      </c>
      <c r="L4" s="7" t="n">
        <v>2.5</v>
      </c>
    </row>
    <row r="5" spans="1:12">
      <c r="A5" s="4" t="s">
        <v>675</v>
      </c>
      <c r="F5" s="4" t="s">
        <v>676</v>
      </c>
    </row>
    <row r="6" spans="1:12">
      <c r="A6" s="4" t="s">
        <v>677</v>
      </c>
      <c r="G6" s="5" t="n">
        <v>50000</v>
      </c>
    </row>
    <row r="7" spans="1:12">
      <c r="A7" s="4" t="s">
        <v>678</v>
      </c>
      <c r="G7" s="9" t="n">
        <v>0.89</v>
      </c>
    </row>
    <row r="8" spans="1:12">
      <c r="A8" s="4" t="s">
        <v>679</v>
      </c>
      <c r="F8" s="4" t="s">
        <v>680</v>
      </c>
      <c r="G8" s="4" t="s">
        <v>681</v>
      </c>
    </row>
    <row r="9" spans="1:12">
      <c r="A9" s="4" t="s">
        <v>682</v>
      </c>
      <c r="G9" s="4" t="s">
        <v>461</v>
      </c>
    </row>
    <row r="10" spans="1:12">
      <c r="A10" s="4" t="s">
        <v>683</v>
      </c>
      <c r="G10" s="5" t="n">
        <v>500000</v>
      </c>
    </row>
    <row r="11" spans="1:12">
      <c r="A11" s="4" t="s">
        <v>684</v>
      </c>
      <c r="G11" s="9" t="n">
        <v>1.34</v>
      </c>
    </row>
    <row r="12" spans="1:12">
      <c r="A12" s="4" t="s">
        <v>685</v>
      </c>
      <c r="G12" s="5" t="n">
        <v>1000000</v>
      </c>
    </row>
    <row r="13" spans="1:12">
      <c r="A13" s="4" t="s">
        <v>686</v>
      </c>
      <c r="G13" s="9" t="n">
        <v>1.76</v>
      </c>
    </row>
    <row r="14" spans="1:12">
      <c r="A14" s="4" t="s">
        <v>687</v>
      </c>
      <c r="G14" s="5" t="n">
        <v>50000</v>
      </c>
    </row>
    <row r="15" spans="1:12">
      <c r="A15" s="4" t="s">
        <v>688</v>
      </c>
      <c r="G15" s="5" t="n">
        <v>100000</v>
      </c>
    </row>
    <row r="16" spans="1:12">
      <c r="A16" s="4" t="s">
        <v>689</v>
      </c>
      <c r="G16" s="4" t="s">
        <v>461</v>
      </c>
    </row>
    <row r="17" spans="1:12">
      <c r="A17" s="4" t="s">
        <v>690</v>
      </c>
      <c r="G17" s="4" t="s">
        <v>461</v>
      </c>
    </row>
    <row r="18" spans="1:12">
      <c r="A18" s="4" t="s">
        <v>691</v>
      </c>
      <c r="G18" s="5" t="n">
        <v>100000</v>
      </c>
    </row>
    <row r="19" spans="1:12">
      <c r="A19" s="4" t="s">
        <v>692</v>
      </c>
      <c r="G19" s="6" t="n">
        <v>59000</v>
      </c>
    </row>
    <row r="20" spans="1:12">
      <c r="A20" s="4" t="s">
        <v>693</v>
      </c>
      <c r="F20" s="5" t="n">
        <v>150000</v>
      </c>
    </row>
    <row r="21" spans="1:12">
      <c r="A21" s="4" t="s">
        <v>694</v>
      </c>
      <c r="F21" s="4" t="s">
        <v>657</v>
      </c>
    </row>
    <row r="22" spans="1:12">
      <c r="A22" s="4" t="s">
        <v>496</v>
      </c>
      <c r="K22" s="5" t="n">
        <v>6650000</v>
      </c>
    </row>
    <row r="23" spans="1:12">
      <c r="A23" s="4" t="s">
        <v>654</v>
      </c>
    </row>
    <row r="24" spans="1:12">
      <c r="A24" s="3" t="s">
        <v>673</v>
      </c>
    </row>
    <row r="25" spans="1:12">
      <c r="A25" s="4" t="s">
        <v>496</v>
      </c>
      <c r="C25" s="5" t="n">
        <v>825000</v>
      </c>
      <c r="I25" s="5" t="n">
        <v>825000</v>
      </c>
    </row>
    <row r="26" spans="1:12">
      <c r="A26" s="4" t="s">
        <v>674</v>
      </c>
      <c r="C26" s="7" t="n">
        <v>1.6</v>
      </c>
      <c r="I26" s="7" t="n">
        <v>1.6</v>
      </c>
    </row>
    <row r="27" spans="1:12">
      <c r="A27" s="4" t="s">
        <v>73</v>
      </c>
    </row>
    <row r="28" spans="1:12">
      <c r="A28" s="3" t="s">
        <v>673</v>
      </c>
    </row>
    <row r="29" spans="1:12">
      <c r="A29" s="4" t="s">
        <v>496</v>
      </c>
      <c r="H29" s="5" t="n">
        <v>6650000</v>
      </c>
    </row>
    <row r="30" spans="1:12">
      <c r="A30" s="4" t="s">
        <v>674</v>
      </c>
      <c r="H30" s="7" t="n">
        <v>0.95</v>
      </c>
      <c r="K30" s="7" t="n">
        <v>0.95</v>
      </c>
    </row>
    <row r="31" spans="1:12">
      <c r="A31" s="4" t="s">
        <v>695</v>
      </c>
    </row>
    <row r="32" spans="1:12">
      <c r="A32" s="3" t="s">
        <v>673</v>
      </c>
    </row>
    <row r="33" spans="1:12">
      <c r="A33" s="4" t="s">
        <v>496</v>
      </c>
      <c r="D33" s="5" t="n">
        <v>3022388</v>
      </c>
      <c r="G33" s="5" t="n">
        <v>774716</v>
      </c>
      <c r="H33" s="5" t="n">
        <v>2558139</v>
      </c>
      <c r="I33" s="5" t="n">
        <v>2197674</v>
      </c>
    </row>
    <row r="34" spans="1:12">
      <c r="A34" s="4" t="s">
        <v>674</v>
      </c>
      <c r="G34" s="7" t="n">
        <v>1.38</v>
      </c>
      <c r="H34" s="7" t="n">
        <v>1.34</v>
      </c>
      <c r="I34" s="7" t="n">
        <v>1.34</v>
      </c>
    </row>
    <row r="35" spans="1:12">
      <c r="A35" s="4" t="s">
        <v>496</v>
      </c>
      <c r="H35" s="5" t="n">
        <v>6650000</v>
      </c>
    </row>
    <row r="36" spans="1:12">
      <c r="A36" s="4" t="s">
        <v>506</v>
      </c>
    </row>
    <row r="37" spans="1:12">
      <c r="A37" s="3" t="s">
        <v>673</v>
      </c>
    </row>
    <row r="38" spans="1:12">
      <c r="A38" s="4" t="s">
        <v>496</v>
      </c>
      <c r="E38" s="5" t="n">
        <v>1468752</v>
      </c>
      <c r="H38" s="5" t="n">
        <v>4683685</v>
      </c>
    </row>
    <row r="39" spans="1:12">
      <c r="A39" s="4" t="s">
        <v>674</v>
      </c>
      <c r="D39" s="7" t="n">
        <v>1.34</v>
      </c>
      <c r="E39" s="6" t="n">
        <v>2</v>
      </c>
      <c r="H39" s="7" t="n">
        <v>0.95</v>
      </c>
    </row>
    <row r="40" spans="1:12">
      <c r="A40" s="4" t="s">
        <v>336</v>
      </c>
    </row>
    <row r="41" spans="1:12">
      <c r="A41" s="3" t="s">
        <v>673</v>
      </c>
    </row>
    <row r="42" spans="1:12">
      <c r="A42" s="4" t="s">
        <v>674</v>
      </c>
      <c r="F42" s="7" t="n">
        <v>0.3</v>
      </c>
      <c r="H42" s="9" t="n">
        <v>0.95</v>
      </c>
    </row>
    <row r="43" spans="1:12">
      <c r="A43" s="4" t="s">
        <v>338</v>
      </c>
    </row>
    <row r="44" spans="1:12">
      <c r="A44" s="3" t="s">
        <v>673</v>
      </c>
    </row>
    <row r="45" spans="1:12">
      <c r="A45" s="4" t="s">
        <v>674</v>
      </c>
      <c r="F45" s="7" t="n">
        <v>1.01</v>
      </c>
      <c r="H45" s="7" t="n">
        <v>1.34</v>
      </c>
    </row>
    <row r="46" spans="1:12">
      <c r="A46" s="4" t="s">
        <v>696</v>
      </c>
    </row>
    <row r="47" spans="1:12">
      <c r="A47" s="3" t="s">
        <v>673</v>
      </c>
    </row>
    <row r="48" spans="1:12">
      <c r="A48" s="4" t="s">
        <v>496</v>
      </c>
      <c r="B48" s="5" t="n">
        <v>1003678</v>
      </c>
    </row>
    <row r="49" spans="1:12">
      <c r="A49" s="4" t="s">
        <v>697</v>
      </c>
    </row>
    <row r="50" spans="1:12">
      <c r="A50" s="3" t="s">
        <v>673</v>
      </c>
    </row>
    <row r="51" spans="1:12">
      <c r="A51" s="4" t="s">
        <v>496</v>
      </c>
      <c r="J51" s="5" t="n">
        <v>6972834</v>
      </c>
    </row>
    <row r="52" spans="1:12">
      <c r="A52" s="4" t="s">
        <v>698</v>
      </c>
      <c r="F52" s="5" t="n">
        <v>8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99</v>
      </c>
      <c r="B1" s="2" t="s">
        <v>1</v>
      </c>
    </row>
    <row r="2" spans="1:4">
      <c r="B2" s="2" t="s">
        <v>2</v>
      </c>
      <c r="C2" s="2" t="s">
        <v>32</v>
      </c>
      <c r="D2" s="2" t="s">
        <v>75</v>
      </c>
    </row>
    <row r="3" spans="1:4">
      <c r="A3" s="3" t="s">
        <v>700</v>
      </c>
    </row>
    <row r="4" spans="1:4">
      <c r="A4" s="4" t="s">
        <v>701</v>
      </c>
      <c r="B4" s="5" t="n">
        <v>26807</v>
      </c>
      <c r="C4" s="5" t="n">
        <v>24966</v>
      </c>
      <c r="D4" s="5" t="n">
        <v>8651</v>
      </c>
    </row>
    <row r="5" spans="1:4">
      <c r="A5" s="4" t="s">
        <v>702</v>
      </c>
      <c r="B5" s="5" t="n">
        <v>8127</v>
      </c>
      <c r="C5" s="5" t="n">
        <v>2324</v>
      </c>
      <c r="D5" s="5" t="n">
        <v>16315</v>
      </c>
    </row>
    <row r="6" spans="1:4">
      <c r="A6" s="4" t="s">
        <v>703</v>
      </c>
      <c r="B6" s="5" t="n">
        <v>-1265</v>
      </c>
    </row>
    <row r="7" spans="1:4">
      <c r="A7" s="4" t="s">
        <v>704</v>
      </c>
      <c r="C7" s="5" t="n">
        <v>-483</v>
      </c>
    </row>
    <row r="8" spans="1:4">
      <c r="A8" s="4" t="s">
        <v>705</v>
      </c>
      <c r="B8" s="5" t="n">
        <v>33669</v>
      </c>
      <c r="C8" s="5" t="n">
        <v>26807</v>
      </c>
      <c r="D8" s="5" t="n">
        <v>24966</v>
      </c>
    </row>
    <row r="9" spans="1:4">
      <c r="A9" s="4" t="s">
        <v>706</v>
      </c>
      <c r="B9" s="5" t="n">
        <v>26276</v>
      </c>
    </row>
    <row r="10" spans="1:4">
      <c r="A10" s="3" t="s">
        <v>707</v>
      </c>
    </row>
    <row r="11" spans="1:4">
      <c r="A11" s="4" t="s">
        <v>701</v>
      </c>
      <c r="B11" s="7" t="n">
        <v>1.26</v>
      </c>
      <c r="C11" s="7" t="n">
        <v>1.23</v>
      </c>
      <c r="D11" s="7" t="n">
        <v>1.53</v>
      </c>
    </row>
    <row r="12" spans="1:4">
      <c r="A12" s="4" t="s">
        <v>702</v>
      </c>
      <c r="B12" s="9" t="n">
        <v>0.4</v>
      </c>
      <c r="C12" s="9" t="n">
        <v>1.52</v>
      </c>
      <c r="D12" s="9" t="n">
        <v>1.03</v>
      </c>
    </row>
    <row r="13" spans="1:4">
      <c r="A13" s="4" t="s">
        <v>703</v>
      </c>
      <c r="B13" s="9" t="n">
        <v>1.86</v>
      </c>
    </row>
    <row r="14" spans="1:4">
      <c r="A14" s="4" t="s">
        <v>705</v>
      </c>
      <c r="B14" s="9" t="n">
        <v>0.84</v>
      </c>
      <c r="C14" s="9" t="n">
        <v>1.26</v>
      </c>
      <c r="D14" s="7" t="n">
        <v>1.23</v>
      </c>
    </row>
    <row r="15" spans="1:4">
      <c r="A15" s="4" t="s">
        <v>706</v>
      </c>
      <c r="B15" s="7" t="n">
        <v>0.97</v>
      </c>
      <c r="C15" s="7" t="n">
        <v>0.95</v>
      </c>
    </row>
    <row r="16" spans="1:4">
      <c r="A16" s="3" t="s">
        <v>388</v>
      </c>
    </row>
    <row r="17" spans="1:4">
      <c r="A17" s="4" t="s">
        <v>708</v>
      </c>
      <c r="B17" s="4" t="s">
        <v>709</v>
      </c>
    </row>
    <row r="18" spans="1:4">
      <c r="A18" s="4" t="s">
        <v>706</v>
      </c>
      <c r="B18" s="4" t="s">
        <v>710</v>
      </c>
    </row>
    <row r="19" spans="1:4">
      <c r="A19" s="3" t="s">
        <v>392</v>
      </c>
    </row>
    <row r="20" spans="1:4">
      <c r="A20" s="4" t="s">
        <v>708</v>
      </c>
      <c r="B20" s="6" t="n">
        <v>0</v>
      </c>
    </row>
    <row r="21" spans="1:4">
      <c r="A21" s="4" t="s">
        <v>706</v>
      </c>
      <c r="B21"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1</v>
      </c>
      <c r="B1" s="2" t="s">
        <v>712</v>
      </c>
      <c r="C1" s="2" t="s">
        <v>2</v>
      </c>
    </row>
    <row r="2" spans="1:3">
      <c r="A2" s="3" t="s">
        <v>713</v>
      </c>
    </row>
    <row r="3" spans="1:3">
      <c r="A3" s="4" t="s">
        <v>714</v>
      </c>
      <c r="B3" s="4" t="s">
        <v>319</v>
      </c>
    </row>
    <row r="4" spans="1:3">
      <c r="A4" s="4" t="s">
        <v>715</v>
      </c>
      <c r="C4" s="13" t="n">
        <v>1.2</v>
      </c>
    </row>
    <row r="5" spans="1:3">
      <c r="A5" s="4" t="s">
        <v>716</v>
      </c>
    </row>
    <row r="6" spans="1:3">
      <c r="A6" s="3" t="s">
        <v>713</v>
      </c>
    </row>
    <row r="7" spans="1:3">
      <c r="A7" s="4" t="s">
        <v>717</v>
      </c>
      <c r="C7" s="13" t="n">
        <v>0.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18</v>
      </c>
      <c r="B1" s="2" t="s">
        <v>1</v>
      </c>
    </row>
    <row r="2" spans="1:4">
      <c r="B2" s="2" t="s">
        <v>2</v>
      </c>
      <c r="C2" s="2" t="s">
        <v>32</v>
      </c>
      <c r="D2" s="2" t="s">
        <v>75</v>
      </c>
    </row>
    <row r="3" spans="1:4">
      <c r="A3" s="3" t="s">
        <v>719</v>
      </c>
    </row>
    <row r="4" spans="1:4">
      <c r="A4" s="4" t="s">
        <v>720</v>
      </c>
      <c r="B4" s="6" t="n">
        <v>0</v>
      </c>
      <c r="C4" s="6" t="n">
        <v>0</v>
      </c>
      <c r="D4"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721</v>
      </c>
      <c r="B1" s="2" t="s">
        <v>1</v>
      </c>
    </row>
    <row r="2" spans="1:4">
      <c r="B2" s="2" t="s">
        <v>2</v>
      </c>
      <c r="C2" s="2" t="s">
        <v>32</v>
      </c>
      <c r="D2" s="2" t="s">
        <v>75</v>
      </c>
    </row>
    <row r="3" spans="1:4">
      <c r="A3" s="3" t="s">
        <v>722</v>
      </c>
    </row>
    <row r="4" spans="1:4">
      <c r="A4" s="4" t="s">
        <v>723</v>
      </c>
      <c r="B4" s="6" t="n">
        <v>0</v>
      </c>
      <c r="C4" s="6" t="n">
        <v>0</v>
      </c>
      <c r="D4"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4</v>
      </c>
      <c r="B1" s="2" t="s">
        <v>1</v>
      </c>
    </row>
    <row r="2" spans="1:3">
      <c r="B2" s="2" t="s">
        <v>2</v>
      </c>
      <c r="C2" s="2" t="s">
        <v>32</v>
      </c>
    </row>
    <row r="3" spans="1:3">
      <c r="A3" s="3" t="s">
        <v>725</v>
      </c>
    </row>
    <row r="4" spans="1:3">
      <c r="A4" s="4" t="s">
        <v>726</v>
      </c>
      <c r="B4" s="6" t="n">
        <v>4878</v>
      </c>
      <c r="C4" s="6" t="n">
        <v>4517</v>
      </c>
    </row>
    <row r="5" spans="1:3">
      <c r="A5" s="4" t="s">
        <v>727</v>
      </c>
      <c r="B5" s="5" t="n">
        <v>2764</v>
      </c>
      <c r="C5" s="5" t="n">
        <v>2379</v>
      </c>
    </row>
    <row r="6" spans="1:3">
      <c r="A6" s="4" t="s">
        <v>728</v>
      </c>
      <c r="B6" s="5" t="n">
        <v>2114</v>
      </c>
      <c r="C6" s="5" t="n">
        <v>2138</v>
      </c>
    </row>
    <row r="7" spans="1:3">
      <c r="A7" s="4" t="s">
        <v>729</v>
      </c>
    </row>
    <row r="8" spans="1:3">
      <c r="A8" s="3" t="s">
        <v>725</v>
      </c>
    </row>
    <row r="9" spans="1:3">
      <c r="A9" s="4" t="s">
        <v>726</v>
      </c>
      <c r="B9" s="5" t="n">
        <v>357</v>
      </c>
      <c r="C9" s="5" t="n">
        <v>353</v>
      </c>
    </row>
    <row r="10" spans="1:3">
      <c r="A10" s="4" t="s">
        <v>727</v>
      </c>
      <c r="B10" s="5" t="n">
        <v>276</v>
      </c>
      <c r="C10" s="5" t="n">
        <v>256</v>
      </c>
    </row>
    <row r="11" spans="1:3">
      <c r="A11" s="4" t="s">
        <v>728</v>
      </c>
      <c r="B11" s="6" t="n">
        <v>81</v>
      </c>
      <c r="C11" s="5" t="n">
        <v>97</v>
      </c>
    </row>
    <row r="12" spans="1:3">
      <c r="A12" s="4" t="s">
        <v>730</v>
      </c>
      <c r="B12" s="4" t="s">
        <v>731</v>
      </c>
    </row>
    <row r="13" spans="1:3">
      <c r="A13" s="4" t="s">
        <v>732</v>
      </c>
    </row>
    <row r="14" spans="1:3">
      <c r="A14" s="3" t="s">
        <v>725</v>
      </c>
    </row>
    <row r="15" spans="1:3">
      <c r="A15" s="4" t="s">
        <v>726</v>
      </c>
      <c r="B15" s="6" t="n">
        <v>214</v>
      </c>
      <c r="C15" s="5" t="n">
        <v>205</v>
      </c>
    </row>
    <row r="16" spans="1:3">
      <c r="A16" s="4" t="s">
        <v>727</v>
      </c>
      <c r="B16" s="5" t="n">
        <v>108</v>
      </c>
      <c r="C16" s="5" t="n">
        <v>97</v>
      </c>
    </row>
    <row r="17" spans="1:3">
      <c r="A17" s="4" t="s">
        <v>728</v>
      </c>
      <c r="B17" s="6" t="n">
        <v>106</v>
      </c>
      <c r="C17" s="5" t="n">
        <v>108</v>
      </c>
    </row>
    <row r="18" spans="1:3">
      <c r="A18" s="4" t="s">
        <v>730</v>
      </c>
      <c r="B18" s="4" t="s">
        <v>733</v>
      </c>
    </row>
    <row r="19" spans="1:3">
      <c r="A19" s="4" t="s">
        <v>734</v>
      </c>
    </row>
    <row r="20" spans="1:3">
      <c r="A20" s="3" t="s">
        <v>725</v>
      </c>
    </row>
    <row r="21" spans="1:3">
      <c r="A21" s="4" t="s">
        <v>726</v>
      </c>
      <c r="B21" s="6" t="n">
        <v>95</v>
      </c>
      <c r="C21" s="5" t="n">
        <v>72</v>
      </c>
    </row>
    <row r="22" spans="1:3">
      <c r="A22" s="4" t="s">
        <v>727</v>
      </c>
      <c r="B22" s="5" t="n">
        <v>72</v>
      </c>
      <c r="C22" s="5" t="n">
        <v>72</v>
      </c>
    </row>
    <row r="23" spans="1:3">
      <c r="A23" s="4" t="s">
        <v>728</v>
      </c>
      <c r="B23" s="6" t="n">
        <v>23</v>
      </c>
    </row>
    <row r="24" spans="1:3">
      <c r="A24" s="4" t="s">
        <v>730</v>
      </c>
      <c r="B24" s="4" t="s">
        <v>657</v>
      </c>
    </row>
    <row r="25" spans="1:3">
      <c r="A25" s="4" t="s">
        <v>735</v>
      </c>
    </row>
    <row r="26" spans="1:3">
      <c r="A26" s="3" t="s">
        <v>725</v>
      </c>
    </row>
    <row r="27" spans="1:3">
      <c r="A27" s="4" t="s">
        <v>726</v>
      </c>
      <c r="B27" s="6" t="n">
        <v>4212</v>
      </c>
      <c r="C27" s="5" t="n">
        <v>3887</v>
      </c>
    </row>
    <row r="28" spans="1:3">
      <c r="A28" s="4" t="s">
        <v>727</v>
      </c>
      <c r="B28" s="5" t="n">
        <v>2308</v>
      </c>
      <c r="C28" s="5" t="n">
        <v>1954</v>
      </c>
    </row>
    <row r="29" spans="1:3">
      <c r="A29" s="4" t="s">
        <v>728</v>
      </c>
      <c r="B29" s="6" t="n">
        <v>1904</v>
      </c>
      <c r="C29" s="6" t="n">
        <v>1933</v>
      </c>
    </row>
    <row r="30" spans="1:3">
      <c r="A30" s="4" t="s">
        <v>736</v>
      </c>
    </row>
    <row r="31" spans="1:3">
      <c r="A31" s="3" t="s">
        <v>725</v>
      </c>
    </row>
    <row r="32" spans="1:3">
      <c r="A32" s="4" t="s">
        <v>730</v>
      </c>
      <c r="B32" s="4" t="s">
        <v>319</v>
      </c>
    </row>
    <row r="33" spans="1:3">
      <c r="A33" s="4" t="s">
        <v>737</v>
      </c>
    </row>
    <row r="34" spans="1:3">
      <c r="A34" s="3" t="s">
        <v>725</v>
      </c>
    </row>
    <row r="35" spans="1:3">
      <c r="A35" s="4" t="s">
        <v>730</v>
      </c>
      <c r="B35" s="4" t="s">
        <v>3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738</v>
      </c>
      <c r="B1" s="2" t="s">
        <v>1</v>
      </c>
    </row>
    <row r="2" spans="1:4">
      <c r="B2" s="2" t="s">
        <v>2</v>
      </c>
      <c r="C2" s="2" t="s">
        <v>32</v>
      </c>
      <c r="D2" s="2" t="s">
        <v>75</v>
      </c>
    </row>
    <row r="3" spans="1:4">
      <c r="A3" s="3" t="s">
        <v>201</v>
      </c>
    </row>
    <row r="4" spans="1:4">
      <c r="A4" s="4" t="s">
        <v>739</v>
      </c>
      <c r="B4" s="6" t="n">
        <v>50000</v>
      </c>
      <c r="C4" s="6" t="n">
        <v>50000</v>
      </c>
    </row>
    <row r="5" spans="1:4">
      <c r="A5" s="4" t="s">
        <v>320</v>
      </c>
      <c r="B5" s="6" t="n">
        <v>385000</v>
      </c>
      <c r="C5" s="6" t="n">
        <v>333000</v>
      </c>
      <c r="D5" s="6" t="n">
        <v>291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0</v>
      </c>
      <c r="B1" s="2" t="s">
        <v>2</v>
      </c>
      <c r="C1" s="2" t="s">
        <v>32</v>
      </c>
    </row>
    <row r="2" spans="1:3">
      <c r="A2" s="3" t="s">
        <v>201</v>
      </c>
    </row>
    <row r="3" spans="1:3">
      <c r="A3" s="5" t="n">
        <v>2016</v>
      </c>
      <c r="B3" s="6" t="n">
        <v>518</v>
      </c>
    </row>
    <row r="4" spans="1:3">
      <c r="A4" s="5" t="n">
        <v>2017</v>
      </c>
      <c r="B4" s="5" t="n">
        <v>423</v>
      </c>
    </row>
    <row r="5" spans="1:3">
      <c r="A5" s="5" t="n">
        <v>2018</v>
      </c>
      <c r="B5" s="5" t="n">
        <v>331</v>
      </c>
    </row>
    <row r="6" spans="1:3">
      <c r="A6" s="5" t="n">
        <v>2019</v>
      </c>
      <c r="B6" s="5" t="n">
        <v>303</v>
      </c>
    </row>
    <row r="7" spans="1:3">
      <c r="A7" s="5" t="n">
        <v>2020</v>
      </c>
      <c r="B7" s="5" t="n">
        <v>276</v>
      </c>
    </row>
    <row r="8" spans="1:3">
      <c r="A8" s="4" t="s">
        <v>638</v>
      </c>
      <c r="B8" s="5" t="n">
        <v>263</v>
      </c>
    </row>
    <row r="9" spans="1:3">
      <c r="A9" s="4" t="s">
        <v>728</v>
      </c>
      <c r="B9" s="6" t="n">
        <v>2114</v>
      </c>
      <c r="C9" s="6" t="n">
        <v>213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r="1" spans="1:2">
      <c r="A1" s="1" t="s">
        <v>741</v>
      </c>
      <c r="B1" s="2" t="s">
        <v>1</v>
      </c>
    </row>
    <row r="2" spans="1:2">
      <c r="B2" s="2" t="s">
        <v>742</v>
      </c>
    </row>
    <row r="3" spans="1:2">
      <c r="A3" s="3" t="s">
        <v>743</v>
      </c>
    </row>
    <row r="4" spans="1:2">
      <c r="A4" s="4" t="s">
        <v>744</v>
      </c>
      <c r="B4" s="4" t="s">
        <v>745</v>
      </c>
    </row>
    <row r="5" spans="1:2">
      <c r="A5" s="4" t="s">
        <v>746</v>
      </c>
      <c r="B5" s="4" t="s">
        <v>747</v>
      </c>
    </row>
    <row r="6" spans="1:2">
      <c r="A6" s="4" t="s">
        <v>748</v>
      </c>
      <c r="B6" s="6" t="n">
        <v>1000000</v>
      </c>
    </row>
    <row r="7" spans="1:2">
      <c r="A7" s="4" t="s">
        <v>749</v>
      </c>
      <c r="B7" s="5" t="n">
        <v>58000</v>
      </c>
    </row>
    <row r="8" spans="1:2">
      <c r="A8" s="4" t="s">
        <v>750</v>
      </c>
      <c r="B8" s="5" t="n">
        <v>1215000</v>
      </c>
    </row>
    <row r="9" spans="1:2">
      <c r="A9" s="4" t="s">
        <v>751</v>
      </c>
      <c r="B9" s="5" t="n">
        <v>2273000</v>
      </c>
    </row>
    <row r="10" spans="1:2">
      <c r="A10" s="4" t="s">
        <v>752</v>
      </c>
      <c r="B10" s="5" t="n">
        <v>36000</v>
      </c>
    </row>
    <row r="11" spans="1:2">
      <c r="A11" s="4" t="s">
        <v>753</v>
      </c>
      <c r="B11" s="6" t="n">
        <v>15000</v>
      </c>
    </row>
    <row r="12" spans="1:2">
      <c r="A12" s="4" t="s">
        <v>754</v>
      </c>
      <c r="B12" s="5" t="n">
        <v>750000</v>
      </c>
    </row>
    <row r="13" spans="1:2">
      <c r="A13" s="4" t="s">
        <v>755</v>
      </c>
      <c r="B13" s="6" t="n">
        <v>0</v>
      </c>
    </row>
    <row r="14" spans="1:2">
      <c r="A14" s="4" t="s">
        <v>756</v>
      </c>
    </row>
    <row r="15" spans="1:2">
      <c r="A15" s="3" t="s">
        <v>743</v>
      </c>
    </row>
    <row r="16" spans="1:2">
      <c r="A16" s="4" t="s">
        <v>757</v>
      </c>
      <c r="B16" s="4" t="s">
        <v>322</v>
      </c>
    </row>
    <row r="17" spans="1:2">
      <c r="A17" s="4" t="s">
        <v>758</v>
      </c>
      <c r="B17" s="4" t="s">
        <v>759</v>
      </c>
    </row>
    <row r="18" spans="1:2">
      <c r="A18" s="4" t="s">
        <v>760</v>
      </c>
    </row>
    <row r="19" spans="1:2">
      <c r="A19" s="3" t="s">
        <v>743</v>
      </c>
    </row>
    <row r="20" spans="1:2">
      <c r="A20" s="4" t="s">
        <v>757</v>
      </c>
      <c r="B20" s="4" t="s">
        <v>3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80"/>
    <col customWidth="1" max="6" min="6" width="14"/>
    <col customWidth="1" max="7" min="7" width="14"/>
    <col customWidth="1" max="8" min="8" width="80"/>
    <col customWidth="1" max="9" min="9" width="14"/>
    <col customWidth="1" max="10" min="10" width="14"/>
  </cols>
  <sheetData>
    <row r="1" spans="1:10">
      <c r="A1" s="1" t="s">
        <v>761</v>
      </c>
      <c r="B1" s="2" t="s">
        <v>481</v>
      </c>
      <c r="C1" s="2" t="s">
        <v>581</v>
      </c>
      <c r="D1" s="2" t="s">
        <v>482</v>
      </c>
      <c r="E1" s="2" t="s">
        <v>644</v>
      </c>
      <c r="F1" s="2" t="s">
        <v>762</v>
      </c>
      <c r="G1" s="2" t="s">
        <v>478</v>
      </c>
      <c r="H1" s="2" t="s">
        <v>2</v>
      </c>
      <c r="I1" s="2" t="s">
        <v>428</v>
      </c>
      <c r="J1" s="2" t="s">
        <v>32</v>
      </c>
    </row>
    <row r="2" spans="1:10">
      <c r="A2" s="3" t="s">
        <v>763</v>
      </c>
    </row>
    <row r="3" spans="1:10">
      <c r="A3" s="4" t="s">
        <v>764</v>
      </c>
      <c r="H3" s="5" t="n">
        <v>42116000</v>
      </c>
      <c r="J3" s="5" t="n">
        <v>38511000</v>
      </c>
    </row>
    <row r="4" spans="1:10">
      <c r="A4" s="4" t="s">
        <v>765</v>
      </c>
      <c r="B4" s="6" t="n">
        <v>3600000</v>
      </c>
      <c r="D4" s="6" t="n">
        <v>3540000</v>
      </c>
      <c r="G4" s="6" t="n">
        <v>7260000</v>
      </c>
    </row>
    <row r="5" spans="1:10">
      <c r="A5" s="4" t="s">
        <v>436</v>
      </c>
    </row>
    <row r="6" spans="1:10">
      <c r="A6" s="3" t="s">
        <v>763</v>
      </c>
    </row>
    <row r="7" spans="1:10">
      <c r="A7" s="4" t="s">
        <v>766</v>
      </c>
      <c r="I7" s="5" t="n">
        <v>50000</v>
      </c>
    </row>
    <row r="8" spans="1:10">
      <c r="A8" s="4" t="s">
        <v>767</v>
      </c>
      <c r="I8" s="6" t="n">
        <v>25</v>
      </c>
    </row>
    <row r="9" spans="1:10">
      <c r="A9" s="4" t="s">
        <v>768</v>
      </c>
      <c r="I9" s="6" t="n">
        <v>1200000</v>
      </c>
    </row>
    <row r="10" spans="1:10">
      <c r="A10" s="4" t="s">
        <v>769</v>
      </c>
      <c r="I10" s="4" t="s">
        <v>437</v>
      </c>
    </row>
    <row r="11" spans="1:10">
      <c r="A11" s="4" t="s">
        <v>770</v>
      </c>
      <c r="E11" s="7" t="n">
        <v>2.8</v>
      </c>
      <c r="I11" s="7" t="n">
        <v>3.75</v>
      </c>
    </row>
    <row r="12" spans="1:10">
      <c r="A12" s="4" t="s">
        <v>771</v>
      </c>
      <c r="E12" s="4" t="s">
        <v>772</v>
      </c>
      <c r="I12" s="4" t="s">
        <v>772</v>
      </c>
    </row>
    <row r="13" spans="1:10">
      <c r="A13" s="4" t="s">
        <v>773</v>
      </c>
      <c r="I13" s="4" t="s">
        <v>774</v>
      </c>
    </row>
    <row r="14" spans="1:10">
      <c r="A14" s="4" t="s">
        <v>775</v>
      </c>
      <c r="I14" s="4" t="s">
        <v>329</v>
      </c>
    </row>
    <row r="15" spans="1:10">
      <c r="A15" s="4" t="s">
        <v>776</v>
      </c>
      <c r="H15" s="4" t="s">
        <v>777</v>
      </c>
    </row>
    <row r="16" spans="1:10">
      <c r="A16" s="4" t="s">
        <v>649</v>
      </c>
      <c r="H16" s="6" t="n">
        <v>25</v>
      </c>
      <c r="I16" s="6" t="n">
        <v>25</v>
      </c>
    </row>
    <row r="17" spans="1:10">
      <c r="A17" s="4" t="s">
        <v>771</v>
      </c>
      <c r="I17" s="4" t="s">
        <v>585</v>
      </c>
    </row>
    <row r="18" spans="1:10">
      <c r="A18" s="4" t="s">
        <v>778</v>
      </c>
      <c r="I18" s="4" t="s">
        <v>772</v>
      </c>
    </row>
    <row r="19" spans="1:10">
      <c r="A19" s="4" t="s">
        <v>779</v>
      </c>
      <c r="I19" s="7" t="n">
        <v>7.5</v>
      </c>
    </row>
    <row r="20" spans="1:10">
      <c r="A20" s="4" t="s">
        <v>72</v>
      </c>
      <c r="E20" s="5" t="n">
        <v>28000</v>
      </c>
      <c r="H20" s="5" t="n">
        <v>28000</v>
      </c>
    </row>
    <row r="21" spans="1:10">
      <c r="A21" s="4" t="s">
        <v>780</v>
      </c>
      <c r="E21" s="4" t="s">
        <v>781</v>
      </c>
    </row>
    <row r="22" spans="1:10">
      <c r="A22" s="4" t="s">
        <v>782</v>
      </c>
    </row>
    <row r="23" spans="1:10">
      <c r="A23" s="3" t="s">
        <v>763</v>
      </c>
    </row>
    <row r="24" spans="1:10">
      <c r="A24" s="4" t="s">
        <v>770</v>
      </c>
      <c r="E24" s="7" t="n">
        <v>1.75</v>
      </c>
    </row>
    <row r="25" spans="1:10">
      <c r="A25" s="4" t="s">
        <v>783</v>
      </c>
      <c r="E25" s="5" t="n">
        <v>250000</v>
      </c>
    </row>
    <row r="26" spans="1:10">
      <c r="A26" s="4" t="s">
        <v>784</v>
      </c>
    </row>
    <row r="27" spans="1:10">
      <c r="A27" s="3" t="s">
        <v>763</v>
      </c>
    </row>
    <row r="28" spans="1:10">
      <c r="A28" s="4" t="s">
        <v>783</v>
      </c>
      <c r="E28" s="5" t="n">
        <v>400000</v>
      </c>
    </row>
    <row r="29" spans="1:10">
      <c r="A29" s="4" t="s">
        <v>593</v>
      </c>
    </row>
    <row r="30" spans="1:10">
      <c r="A30" s="3" t="s">
        <v>763</v>
      </c>
    </row>
    <row r="31" spans="1:10">
      <c r="A31" s="4" t="s">
        <v>764</v>
      </c>
      <c r="F31" s="5" t="n">
        <v>2680185</v>
      </c>
    </row>
    <row r="32" spans="1:10">
      <c r="A32" s="4" t="s">
        <v>785</v>
      </c>
      <c r="F32" s="7" t="n">
        <v>27.5</v>
      </c>
    </row>
    <row r="33" spans="1:10">
      <c r="A33" s="4" t="s">
        <v>786</v>
      </c>
      <c r="F33" s="6" t="n">
        <v>73700000</v>
      </c>
    </row>
    <row r="34" spans="1:10">
      <c r="A34" s="4" t="s">
        <v>765</v>
      </c>
      <c r="C34" s="6" t="n">
        <v>4460000</v>
      </c>
      <c r="F34" s="6" t="n">
        <v>691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P52"/>
  <sheetViews>
    <sheetView workbookViewId="0">
      <selection activeCell="A1" sqref="A1"/>
    </sheetView>
  </sheetViews>
  <sheetFormatPr baseColWidth="10" defaultRowHeight="15"/>
  <cols>
    <col customWidth="1" max="1" min="1" width="76"/>
    <col customWidth="1" max="2" min="2" width="24"/>
    <col customWidth="1" max="3" min="3" width="31"/>
    <col customWidth="1" max="4" min="4" width="14"/>
    <col customWidth="1" max="5" min="5" width="21"/>
    <col customWidth="1" max="6" min="6" width="37"/>
    <col customWidth="1" max="7" min="7" width="49"/>
    <col customWidth="1" max="8" min="8" width="37"/>
    <col customWidth="1" max="9" min="9" width="37"/>
    <col customWidth="1" max="10" min="10" width="27"/>
    <col customWidth="1" max="11" min="11" width="21"/>
    <col customWidth="1" max="12" min="12" width="30"/>
    <col customWidth="1" max="13" min="13" width="20"/>
    <col customWidth="1" max="14" min="14" width="14"/>
    <col customWidth="1" max="15" min="15" width="24"/>
    <col customWidth="1" max="16" min="16" width="21"/>
  </cols>
  <sheetData>
    <row r="1" spans="1:16">
      <c r="A1" s="1" t="s">
        <v>787</v>
      </c>
      <c r="B1" s="2" t="s">
        <v>788</v>
      </c>
      <c r="C1" s="2" t="s">
        <v>789</v>
      </c>
      <c r="D1" s="2" t="s">
        <v>480</v>
      </c>
      <c r="E1" s="2" t="s">
        <v>790</v>
      </c>
      <c r="F1" s="2" t="s">
        <v>791</v>
      </c>
      <c r="G1" s="2" t="s">
        <v>792</v>
      </c>
      <c r="H1" s="2" t="s">
        <v>793</v>
      </c>
      <c r="I1" s="2" t="s">
        <v>794</v>
      </c>
      <c r="J1" s="2" t="s">
        <v>795</v>
      </c>
      <c r="K1" s="2" t="s">
        <v>796</v>
      </c>
      <c r="L1" s="2" t="s">
        <v>666</v>
      </c>
      <c r="M1" s="2" t="s">
        <v>797</v>
      </c>
      <c r="N1" s="2" t="s">
        <v>428</v>
      </c>
      <c r="O1" s="2" t="s">
        <v>798</v>
      </c>
      <c r="P1" s="2" t="s">
        <v>799</v>
      </c>
    </row>
    <row r="2" spans="1:16">
      <c r="A2" s="3" t="s">
        <v>763</v>
      </c>
    </row>
    <row r="3" spans="1:16">
      <c r="A3" s="4" t="s">
        <v>764</v>
      </c>
      <c r="L3" s="5" t="n">
        <v>42116000</v>
      </c>
      <c r="M3" s="5" t="n">
        <v>38511000</v>
      </c>
    </row>
    <row r="4" spans="1:16">
      <c r="A4" s="4" t="s">
        <v>800</v>
      </c>
      <c r="H4" s="5" t="n">
        <v>85000</v>
      </c>
    </row>
    <row r="5" spans="1:16">
      <c r="A5" s="4" t="s">
        <v>490</v>
      </c>
      <c r="B5" s="4" t="s">
        <v>491</v>
      </c>
      <c r="D5" s="4" t="s">
        <v>491</v>
      </c>
      <c r="H5" s="4" t="s">
        <v>461</v>
      </c>
    </row>
    <row r="6" spans="1:16">
      <c r="A6" s="4" t="s">
        <v>674</v>
      </c>
      <c r="B6" s="10" t="n">
        <v>0.8875</v>
      </c>
      <c r="H6" s="7" t="n">
        <v>2.5</v>
      </c>
      <c r="L6" s="7" t="n">
        <v>0.84</v>
      </c>
      <c r="O6" s="7" t="n">
        <v>1.34</v>
      </c>
    </row>
    <row r="7" spans="1:16">
      <c r="A7" s="4" t="s">
        <v>801</v>
      </c>
      <c r="H7" s="6" t="n">
        <v>700000</v>
      </c>
    </row>
    <row r="8" spans="1:16">
      <c r="A8" s="4" t="s">
        <v>802</v>
      </c>
      <c r="E8" s="6" t="n">
        <v>3600000</v>
      </c>
      <c r="H8" s="6" t="n">
        <v>3540000</v>
      </c>
      <c r="K8" s="6" t="n">
        <v>7260000</v>
      </c>
    </row>
    <row r="9" spans="1:16">
      <c r="A9" s="4" t="s">
        <v>803</v>
      </c>
      <c r="P9" s="6" t="n">
        <v>4676000</v>
      </c>
    </row>
    <row r="10" spans="1:16">
      <c r="A10" s="4" t="s">
        <v>804</v>
      </c>
      <c r="L10" s="4" t="s">
        <v>805</v>
      </c>
    </row>
    <row r="11" spans="1:16">
      <c r="A11" s="4" t="s">
        <v>806</v>
      </c>
      <c r="L11" s="4" t="s">
        <v>807</v>
      </c>
    </row>
    <row r="12" spans="1:16">
      <c r="A12" s="4" t="s">
        <v>808</v>
      </c>
      <c r="L12" s="4" t="s">
        <v>577</v>
      </c>
    </row>
    <row r="13" spans="1:16">
      <c r="A13" s="4" t="s">
        <v>809</v>
      </c>
      <c r="L13" s="4" t="s">
        <v>372</v>
      </c>
    </row>
    <row r="14" spans="1:16">
      <c r="A14" s="4" t="s">
        <v>696</v>
      </c>
    </row>
    <row r="15" spans="1:16">
      <c r="A15" s="3" t="s">
        <v>763</v>
      </c>
    </row>
    <row r="16" spans="1:16">
      <c r="A16" s="4" t="s">
        <v>764</v>
      </c>
      <c r="I16" s="5" t="n">
        <v>1700000</v>
      </c>
    </row>
    <row r="17" spans="1:16">
      <c r="A17" s="4" t="s">
        <v>800</v>
      </c>
      <c r="I17" s="5" t="n">
        <v>1700000</v>
      </c>
    </row>
    <row r="18" spans="1:16">
      <c r="A18" s="4" t="s">
        <v>810</v>
      </c>
      <c r="I18" s="6" t="n">
        <v>3400000</v>
      </c>
    </row>
    <row r="19" spans="1:16">
      <c r="A19" s="4" t="s">
        <v>811</v>
      </c>
      <c r="I19" s="6" t="n">
        <v>2</v>
      </c>
    </row>
    <row r="20" spans="1:16">
      <c r="A20" s="4" t="s">
        <v>490</v>
      </c>
      <c r="I20" s="4" t="s">
        <v>747</v>
      </c>
    </row>
    <row r="21" spans="1:16">
      <c r="A21" s="4" t="s">
        <v>674</v>
      </c>
      <c r="I21" s="6" t="n">
        <v>2</v>
      </c>
    </row>
    <row r="22" spans="1:16">
      <c r="A22" s="4" t="s">
        <v>812</v>
      </c>
      <c r="H22" s="5" t="n">
        <v>349493</v>
      </c>
    </row>
    <row r="23" spans="1:16">
      <c r="A23" s="4" t="s">
        <v>506</v>
      </c>
    </row>
    <row r="24" spans="1:16">
      <c r="A24" s="3" t="s">
        <v>763</v>
      </c>
    </row>
    <row r="25" spans="1:16">
      <c r="A25" s="4" t="s">
        <v>764</v>
      </c>
      <c r="F25" s="5" t="n">
        <v>2937497</v>
      </c>
      <c r="G25" s="5" t="n">
        <v>3750000</v>
      </c>
    </row>
    <row r="26" spans="1:16">
      <c r="A26" s="4" t="s">
        <v>800</v>
      </c>
      <c r="F26" s="5" t="n">
        <v>1468752</v>
      </c>
    </row>
    <row r="27" spans="1:16">
      <c r="A27" s="4" t="s">
        <v>811</v>
      </c>
      <c r="F27" s="7" t="n">
        <v>1.4</v>
      </c>
    </row>
    <row r="28" spans="1:16">
      <c r="A28" s="4" t="s">
        <v>490</v>
      </c>
      <c r="F28" s="4" t="s">
        <v>813</v>
      </c>
    </row>
    <row r="29" spans="1:16">
      <c r="A29" s="4" t="s">
        <v>674</v>
      </c>
      <c r="F29" s="6" t="n">
        <v>2</v>
      </c>
    </row>
    <row r="30" spans="1:16">
      <c r="A30" s="4" t="s">
        <v>814</v>
      </c>
      <c r="G30" s="6" t="n">
        <v>5000000</v>
      </c>
    </row>
    <row r="31" spans="1:16">
      <c r="A31" s="4" t="s">
        <v>815</v>
      </c>
      <c r="G31" s="5" t="n">
        <v>1250000</v>
      </c>
    </row>
    <row r="32" spans="1:16">
      <c r="A32" s="4" t="s">
        <v>816</v>
      </c>
      <c r="G32" s="5" t="n">
        <v>4</v>
      </c>
    </row>
    <row r="33" spans="1:16">
      <c r="A33" s="4" t="s">
        <v>817</v>
      </c>
      <c r="G33" s="5" t="n">
        <v>1250000</v>
      </c>
    </row>
    <row r="34" spans="1:16">
      <c r="A34" s="4" t="s">
        <v>769</v>
      </c>
      <c r="G34" s="4" t="s">
        <v>439</v>
      </c>
    </row>
    <row r="35" spans="1:16">
      <c r="A35" s="4" t="s">
        <v>818</v>
      </c>
      <c r="G35" s="5" t="n">
        <v>3125000</v>
      </c>
    </row>
    <row r="36" spans="1:16">
      <c r="A36" s="4" t="s">
        <v>803</v>
      </c>
      <c r="F36" s="6" t="n">
        <v>1830000</v>
      </c>
    </row>
    <row r="37" spans="1:16">
      <c r="A37" s="4" t="s">
        <v>819</v>
      </c>
      <c r="G37" s="5" t="n">
        <v>3</v>
      </c>
    </row>
    <row r="38" spans="1:16">
      <c r="A38" s="4" t="s">
        <v>820</v>
      </c>
      <c r="G38" s="5" t="n">
        <v>1</v>
      </c>
    </row>
    <row r="39" spans="1:16">
      <c r="A39" s="4" t="s">
        <v>821</v>
      </c>
      <c r="G39" s="14" t="n">
        <v>2.5</v>
      </c>
    </row>
    <row r="40" spans="1:16">
      <c r="A40" s="4" t="s">
        <v>593</v>
      </c>
    </row>
    <row r="41" spans="1:16">
      <c r="A41" s="3" t="s">
        <v>763</v>
      </c>
    </row>
    <row r="42" spans="1:16">
      <c r="A42" s="4" t="s">
        <v>764</v>
      </c>
      <c r="J42" s="5" t="n">
        <v>2680185</v>
      </c>
    </row>
    <row r="43" spans="1:16">
      <c r="A43" s="4" t="s">
        <v>490</v>
      </c>
      <c r="C43" s="4" t="s">
        <v>491</v>
      </c>
      <c r="G43" s="4" t="s">
        <v>491</v>
      </c>
    </row>
    <row r="44" spans="1:16">
      <c r="A44" s="4" t="s">
        <v>674</v>
      </c>
      <c r="C44" s="7" t="n">
        <v>1.38</v>
      </c>
      <c r="G44" s="7" t="n">
        <v>1.4</v>
      </c>
    </row>
    <row r="45" spans="1:16">
      <c r="A45" s="4" t="s">
        <v>802</v>
      </c>
      <c r="G45" s="6" t="n">
        <v>4460000</v>
      </c>
      <c r="J45" s="6" t="n">
        <v>69100000</v>
      </c>
    </row>
    <row r="46" spans="1:16">
      <c r="A46" s="4" t="s">
        <v>803</v>
      </c>
      <c r="C46" s="6" t="n">
        <v>500000</v>
      </c>
      <c r="G46" s="6" t="n">
        <v>2850000</v>
      </c>
    </row>
    <row r="47" spans="1:16">
      <c r="A47" s="4" t="s">
        <v>436</v>
      </c>
    </row>
    <row r="48" spans="1:16">
      <c r="A48" s="3" t="s">
        <v>763</v>
      </c>
    </row>
    <row r="49" spans="1:16">
      <c r="A49" s="4" t="s">
        <v>822</v>
      </c>
      <c r="L49" s="5" t="n">
        <v>22000</v>
      </c>
    </row>
    <row r="50" spans="1:16">
      <c r="A50" s="4" t="s">
        <v>823</v>
      </c>
      <c r="L50" s="5" t="n">
        <v>28000</v>
      </c>
    </row>
    <row r="51" spans="1:16">
      <c r="A51" s="4" t="s">
        <v>824</v>
      </c>
      <c r="L51" s="5" t="n">
        <v>0</v>
      </c>
      <c r="M51" s="5" t="n">
        <v>0</v>
      </c>
    </row>
    <row r="52" spans="1:16">
      <c r="A52" s="4" t="s">
        <v>769</v>
      </c>
      <c r="N52" s="4" t="s">
        <v>43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P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25</v>
      </c>
      <c r="B1" s="2" t="s">
        <v>477</v>
      </c>
      <c r="C1" s="2" t="s">
        <v>580</v>
      </c>
      <c r="D1" s="2" t="s">
        <v>544</v>
      </c>
      <c r="E1" s="2" t="s">
        <v>826</v>
      </c>
      <c r="F1" s="2" t="s">
        <v>480</v>
      </c>
      <c r="G1" s="2" t="s">
        <v>481</v>
      </c>
      <c r="H1" s="2" t="s">
        <v>483</v>
      </c>
      <c r="I1" s="2" t="s">
        <v>581</v>
      </c>
      <c r="J1" s="2" t="s">
        <v>482</v>
      </c>
      <c r="K1" s="2" t="s">
        <v>762</v>
      </c>
      <c r="L1" s="2" t="s">
        <v>478</v>
      </c>
      <c r="M1" s="2" t="s">
        <v>2</v>
      </c>
      <c r="N1" s="2" t="s">
        <v>32</v>
      </c>
      <c r="O1" s="2" t="s">
        <v>75</v>
      </c>
      <c r="P1" s="2" t="s">
        <v>479</v>
      </c>
    </row>
    <row r="2" spans="1:16">
      <c r="A2" s="3" t="s">
        <v>763</v>
      </c>
    </row>
    <row r="3" spans="1:16">
      <c r="A3" s="4" t="s">
        <v>764</v>
      </c>
      <c r="M3" s="5" t="n">
        <v>42116000</v>
      </c>
      <c r="N3" s="5" t="n">
        <v>38511000</v>
      </c>
    </row>
    <row r="4" spans="1:16">
      <c r="A4" s="4" t="s">
        <v>800</v>
      </c>
      <c r="J4" s="5" t="n">
        <v>85000</v>
      </c>
    </row>
    <row r="5" spans="1:16">
      <c r="A5" s="4" t="s">
        <v>490</v>
      </c>
      <c r="B5" s="4" t="s">
        <v>491</v>
      </c>
      <c r="F5" s="4" t="s">
        <v>491</v>
      </c>
      <c r="J5" s="4" t="s">
        <v>461</v>
      </c>
    </row>
    <row r="6" spans="1:16">
      <c r="A6" s="4" t="s">
        <v>492</v>
      </c>
      <c r="B6" s="10" t="n">
        <v>0.8875</v>
      </c>
      <c r="J6" s="7" t="n">
        <v>2.5</v>
      </c>
      <c r="M6" s="7" t="n">
        <v>0.84</v>
      </c>
      <c r="O6" s="7" t="n">
        <v>1.34</v>
      </c>
    </row>
    <row r="7" spans="1:16">
      <c r="A7" s="4" t="s">
        <v>827</v>
      </c>
      <c r="P7" s="6" t="n">
        <v>4676000</v>
      </c>
    </row>
    <row r="8" spans="1:16">
      <c r="A8" s="4" t="s">
        <v>765</v>
      </c>
      <c r="G8" s="6" t="n">
        <v>3600000</v>
      </c>
      <c r="J8" s="6" t="n">
        <v>3540000</v>
      </c>
      <c r="L8" s="6" t="n">
        <v>7260000</v>
      </c>
    </row>
    <row r="9" spans="1:16">
      <c r="A9" s="4" t="s">
        <v>828</v>
      </c>
      <c r="D9" s="5" t="n">
        <v>6650000</v>
      </c>
    </row>
    <row r="10" spans="1:16">
      <c r="A10" s="4" t="s">
        <v>829</v>
      </c>
      <c r="D10" s="6" t="n">
        <v>6500000</v>
      </c>
    </row>
    <row r="11" spans="1:16">
      <c r="A11" s="4" t="s">
        <v>830</v>
      </c>
      <c r="D11" s="5" t="n">
        <v>150000</v>
      </c>
    </row>
    <row r="12" spans="1:16">
      <c r="A12" s="4" t="s">
        <v>765</v>
      </c>
      <c r="D12" s="6" t="n">
        <v>30000</v>
      </c>
    </row>
    <row r="13" spans="1:16">
      <c r="A13" s="4" t="s">
        <v>73</v>
      </c>
    </row>
    <row r="14" spans="1:16">
      <c r="A14" s="3" t="s">
        <v>763</v>
      </c>
    </row>
    <row r="15" spans="1:16">
      <c r="A15" s="4" t="s">
        <v>490</v>
      </c>
      <c r="D15" s="4" t="s">
        <v>491</v>
      </c>
    </row>
    <row r="16" spans="1:16">
      <c r="A16" s="4" t="s">
        <v>492</v>
      </c>
      <c r="D16" s="7" t="n">
        <v>0.95</v>
      </c>
      <c r="O16" s="7" t="n">
        <v>0.95</v>
      </c>
    </row>
    <row r="17" spans="1:16">
      <c r="A17" s="4" t="s">
        <v>817</v>
      </c>
      <c r="D17" s="5" t="n">
        <v>665000</v>
      </c>
    </row>
    <row r="18" spans="1:16">
      <c r="A18" s="4" t="s">
        <v>831</v>
      </c>
      <c r="D18" s="4" t="s">
        <v>564</v>
      </c>
    </row>
    <row r="19" spans="1:16">
      <c r="A19" s="4" t="s">
        <v>832</v>
      </c>
      <c r="D19" s="6" t="n">
        <v>2980000</v>
      </c>
    </row>
    <row r="20" spans="1:16">
      <c r="A20" s="4" t="s">
        <v>833</v>
      </c>
      <c r="D20" s="6" t="n">
        <v>2150000</v>
      </c>
    </row>
    <row r="21" spans="1:16">
      <c r="A21" s="4" t="s">
        <v>506</v>
      </c>
    </row>
    <row r="22" spans="1:16">
      <c r="A22" s="3" t="s">
        <v>763</v>
      </c>
    </row>
    <row r="23" spans="1:16">
      <c r="A23" s="4" t="s">
        <v>764</v>
      </c>
      <c r="H23" s="5" t="n">
        <v>2937497</v>
      </c>
      <c r="I23" s="5" t="n">
        <v>3750000</v>
      </c>
    </row>
    <row r="24" spans="1:16">
      <c r="A24" s="4" t="s">
        <v>785</v>
      </c>
      <c r="H24" s="8" t="n">
        <v>0.001</v>
      </c>
    </row>
    <row r="25" spans="1:16">
      <c r="A25" s="4" t="s">
        <v>800</v>
      </c>
      <c r="H25" s="5" t="n">
        <v>1468752</v>
      </c>
    </row>
    <row r="26" spans="1:16">
      <c r="A26" s="4" t="s">
        <v>786</v>
      </c>
      <c r="H26" s="6" t="n">
        <v>4100000</v>
      </c>
    </row>
    <row r="27" spans="1:16">
      <c r="A27" s="4" t="s">
        <v>834</v>
      </c>
      <c r="H27" s="7" t="n">
        <v>1.4</v>
      </c>
    </row>
    <row r="28" spans="1:16">
      <c r="A28" s="4" t="s">
        <v>490</v>
      </c>
      <c r="H28" s="4" t="s">
        <v>813</v>
      </c>
    </row>
    <row r="29" spans="1:16">
      <c r="A29" s="4" t="s">
        <v>492</v>
      </c>
      <c r="H29" s="6" t="n">
        <v>2</v>
      </c>
    </row>
    <row r="30" spans="1:16">
      <c r="A30" s="4" t="s">
        <v>827</v>
      </c>
      <c r="H30" s="6" t="n">
        <v>1830000</v>
      </c>
    </row>
    <row r="31" spans="1:16">
      <c r="A31" s="4" t="s">
        <v>819</v>
      </c>
      <c r="I31" s="5" t="n">
        <v>3</v>
      </c>
    </row>
    <row r="32" spans="1:16">
      <c r="A32" s="4" t="s">
        <v>821</v>
      </c>
      <c r="I32" s="14" t="n">
        <v>2.5</v>
      </c>
    </row>
    <row r="33" spans="1:16">
      <c r="A33" s="4" t="s">
        <v>835</v>
      </c>
    </row>
    <row r="34" spans="1:16">
      <c r="A34" s="3" t="s">
        <v>763</v>
      </c>
    </row>
    <row r="35" spans="1:16">
      <c r="A35" s="4" t="s">
        <v>490</v>
      </c>
      <c r="E35" s="4" t="s">
        <v>461</v>
      </c>
    </row>
    <row r="36" spans="1:16">
      <c r="A36" s="4" t="s">
        <v>492</v>
      </c>
      <c r="E36" s="7" t="n">
        <v>0.95</v>
      </c>
    </row>
    <row r="37" spans="1:16">
      <c r="A37" s="4" t="s">
        <v>827</v>
      </c>
      <c r="E37" s="6" t="n">
        <v>3330000</v>
      </c>
    </row>
    <row r="38" spans="1:16">
      <c r="A38" s="4" t="s">
        <v>836</v>
      </c>
      <c r="E38" s="5" t="n">
        <v>4683685</v>
      </c>
    </row>
    <row r="39" spans="1:16">
      <c r="A39" s="4" t="s">
        <v>837</v>
      </c>
      <c r="E39" s="7" t="n">
        <v>0.95</v>
      </c>
    </row>
    <row r="40" spans="1:16">
      <c r="A40" s="4" t="s">
        <v>765</v>
      </c>
      <c r="E40" s="6" t="n">
        <v>3930000</v>
      </c>
    </row>
    <row r="41" spans="1:16">
      <c r="A41" s="4" t="s">
        <v>819</v>
      </c>
      <c r="E41" s="5" t="n">
        <v>1</v>
      </c>
    </row>
    <row r="42" spans="1:16">
      <c r="A42" s="4" t="s">
        <v>821</v>
      </c>
      <c r="E42" s="5" t="n">
        <v>1</v>
      </c>
    </row>
    <row r="43" spans="1:16">
      <c r="A43" s="4" t="s">
        <v>593</v>
      </c>
    </row>
    <row r="44" spans="1:16">
      <c r="A44" s="3" t="s">
        <v>763</v>
      </c>
    </row>
    <row r="45" spans="1:16">
      <c r="A45" s="4" t="s">
        <v>764</v>
      </c>
      <c r="K45" s="5" t="n">
        <v>2680185</v>
      </c>
    </row>
    <row r="46" spans="1:16">
      <c r="A46" s="4" t="s">
        <v>785</v>
      </c>
      <c r="K46" s="7" t="n">
        <v>27.5</v>
      </c>
    </row>
    <row r="47" spans="1:16">
      <c r="A47" s="4" t="s">
        <v>786</v>
      </c>
      <c r="K47" s="6" t="n">
        <v>73700000</v>
      </c>
    </row>
    <row r="48" spans="1:16">
      <c r="A48" s="4" t="s">
        <v>490</v>
      </c>
      <c r="C48" s="4" t="s">
        <v>491</v>
      </c>
      <c r="I48" s="4" t="s">
        <v>491</v>
      </c>
    </row>
    <row r="49" spans="1:16">
      <c r="A49" s="4" t="s">
        <v>492</v>
      </c>
      <c r="C49" s="7" t="n">
        <v>1.38</v>
      </c>
      <c r="I49" s="7" t="n">
        <v>1.4</v>
      </c>
    </row>
    <row r="50" spans="1:16">
      <c r="A50" s="4" t="s">
        <v>827</v>
      </c>
      <c r="C50" s="6" t="n">
        <v>500000</v>
      </c>
      <c r="I50" s="6" t="n">
        <v>2850000</v>
      </c>
    </row>
    <row r="51" spans="1:16">
      <c r="A51" s="4" t="s">
        <v>765</v>
      </c>
      <c r="I51" s="6" t="n">
        <v>4460000</v>
      </c>
      <c r="K51" s="6" t="n">
        <v>69100000</v>
      </c>
    </row>
    <row r="52" spans="1:16">
      <c r="A52" s="4" t="s">
        <v>831</v>
      </c>
      <c r="C52" s="4" t="s">
        <v>564</v>
      </c>
    </row>
    <row r="53" spans="1:16">
      <c r="A53" s="4" t="s">
        <v>838</v>
      </c>
      <c r="C53" s="5" t="n">
        <v>2347625</v>
      </c>
    </row>
    <row r="54" spans="1:16">
      <c r="A54" s="4" t="s">
        <v>839</v>
      </c>
      <c r="C54" s="5" t="n">
        <v>774716</v>
      </c>
    </row>
    <row r="55" spans="1:16">
      <c r="A55" s="4" t="s">
        <v>840</v>
      </c>
      <c r="C55" s="7" t="n">
        <v>1.05</v>
      </c>
    </row>
    <row r="56" spans="1:16">
      <c r="A56" s="4" t="s">
        <v>841</v>
      </c>
      <c r="C56" s="6" t="n">
        <v>24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42</v>
      </c>
      <c r="B1" s="2" t="s">
        <v>508</v>
      </c>
      <c r="C1" s="2" t="s">
        <v>477</v>
      </c>
      <c r="D1" s="2" t="s">
        <v>542</v>
      </c>
      <c r="E1" s="2" t="s">
        <v>543</v>
      </c>
      <c r="F1" s="2" t="s">
        <v>480</v>
      </c>
      <c r="G1" s="2" t="s">
        <v>482</v>
      </c>
      <c r="H1" s="2" t="s">
        <v>478</v>
      </c>
      <c r="I1" s="2" t="s">
        <v>2</v>
      </c>
      <c r="J1" s="2" t="s">
        <v>32</v>
      </c>
      <c r="K1" s="2" t="s">
        <v>75</v>
      </c>
    </row>
    <row r="2" spans="1:11">
      <c r="A2" s="3" t="s">
        <v>763</v>
      </c>
    </row>
    <row r="3" spans="1:11">
      <c r="A3" s="4" t="s">
        <v>562</v>
      </c>
      <c r="C3" s="6" t="n">
        <v>2169040</v>
      </c>
    </row>
    <row r="4" spans="1:11">
      <c r="A4" s="4" t="s">
        <v>496</v>
      </c>
      <c r="K4" s="5" t="n">
        <v>225000</v>
      </c>
    </row>
    <row r="5" spans="1:11">
      <c r="A5" s="4" t="s">
        <v>68</v>
      </c>
      <c r="I5" s="5" t="n">
        <v>42116000</v>
      </c>
      <c r="J5" s="5" t="n">
        <v>38511000</v>
      </c>
    </row>
    <row r="6" spans="1:11">
      <c r="A6" s="4" t="s">
        <v>843</v>
      </c>
      <c r="C6" s="7" t="n">
        <v>0.71</v>
      </c>
    </row>
    <row r="7" spans="1:11">
      <c r="A7" s="4" t="s">
        <v>490</v>
      </c>
      <c r="C7" s="4" t="s">
        <v>491</v>
      </c>
      <c r="F7" s="4" t="s">
        <v>491</v>
      </c>
      <c r="G7" s="4" t="s">
        <v>461</v>
      </c>
    </row>
    <row r="8" spans="1:11">
      <c r="A8" s="4" t="s">
        <v>492</v>
      </c>
      <c r="C8" s="10" t="n">
        <v>0.8875</v>
      </c>
      <c r="G8" s="7" t="n">
        <v>2.5</v>
      </c>
      <c r="I8" s="7" t="n">
        <v>0.84</v>
      </c>
      <c r="K8" s="7" t="n">
        <v>1.34</v>
      </c>
    </row>
    <row r="9" spans="1:11">
      <c r="A9" s="4" t="s">
        <v>844</v>
      </c>
      <c r="C9" s="4" t="s">
        <v>564</v>
      </c>
    </row>
    <row r="10" spans="1:11">
      <c r="A10" s="4" t="s">
        <v>845</v>
      </c>
      <c r="C10" s="6" t="n">
        <v>2180000</v>
      </c>
    </row>
    <row r="11" spans="1:11">
      <c r="A11" s="4" t="s">
        <v>846</v>
      </c>
      <c r="I11" s="6" t="n">
        <v>2118000</v>
      </c>
      <c r="J11" s="6" t="n">
        <v>2855000</v>
      </c>
      <c r="K11" s="6" t="n">
        <v>3964000</v>
      </c>
    </row>
    <row r="12" spans="1:11">
      <c r="A12" s="4" t="s">
        <v>506</v>
      </c>
    </row>
    <row r="13" spans="1:11">
      <c r="A13" s="3" t="s">
        <v>763</v>
      </c>
    </row>
    <row r="14" spans="1:11">
      <c r="A14" s="4" t="s">
        <v>496</v>
      </c>
      <c r="C14" s="9" t="n">
        <v>0.33</v>
      </c>
    </row>
    <row r="15" spans="1:11">
      <c r="A15" s="4" t="s">
        <v>68</v>
      </c>
      <c r="C15" s="5" t="n">
        <v>3041454</v>
      </c>
    </row>
    <row r="16" spans="1:11">
      <c r="A16" s="4" t="s">
        <v>696</v>
      </c>
    </row>
    <row r="17" spans="1:11">
      <c r="A17" s="3" t="s">
        <v>763</v>
      </c>
    </row>
    <row r="18" spans="1:11">
      <c r="A18" s="4" t="s">
        <v>496</v>
      </c>
      <c r="C18" s="5" t="n">
        <v>1003678</v>
      </c>
    </row>
    <row r="19" spans="1:11">
      <c r="A19" s="4" t="s">
        <v>847</v>
      </c>
    </row>
    <row r="20" spans="1:11">
      <c r="A20" s="3" t="s">
        <v>763</v>
      </c>
    </row>
    <row r="21" spans="1:11">
      <c r="A21" s="4" t="s">
        <v>496</v>
      </c>
      <c r="C21" s="5" t="n">
        <v>10982</v>
      </c>
    </row>
    <row r="22" spans="1:11">
      <c r="A22" s="4" t="s">
        <v>68</v>
      </c>
      <c r="C22" s="5" t="n">
        <v>33278</v>
      </c>
    </row>
    <row r="23" spans="1:11">
      <c r="A23" s="4" t="s">
        <v>843</v>
      </c>
      <c r="C23" s="12" t="n">
        <v>0.75125</v>
      </c>
    </row>
    <row r="24" spans="1:11">
      <c r="A24" s="4" t="s">
        <v>846</v>
      </c>
      <c r="C24" s="6" t="n">
        <v>25000</v>
      </c>
    </row>
    <row r="25" spans="1:11">
      <c r="A25" s="4" t="s">
        <v>524</v>
      </c>
    </row>
    <row r="26" spans="1:11">
      <c r="A26" s="3" t="s">
        <v>763</v>
      </c>
    </row>
    <row r="27" spans="1:11">
      <c r="A27" s="4" t="s">
        <v>496</v>
      </c>
      <c r="C27" s="5" t="n">
        <v>232394</v>
      </c>
    </row>
    <row r="28" spans="1:11">
      <c r="A28" s="4" t="s">
        <v>68</v>
      </c>
      <c r="C28" s="5" t="n">
        <v>704225</v>
      </c>
    </row>
    <row r="29" spans="1:11">
      <c r="A29" s="4" t="s">
        <v>492</v>
      </c>
      <c r="B29" s="7" t="n">
        <v>0.25</v>
      </c>
    </row>
    <row r="30" spans="1:11">
      <c r="A30" s="4" t="s">
        <v>553</v>
      </c>
      <c r="B30" s="4" t="s">
        <v>554</v>
      </c>
      <c r="C30" s="4" t="s">
        <v>555</v>
      </c>
      <c r="D30" s="4" t="s">
        <v>504</v>
      </c>
      <c r="E30" s="4" t="s">
        <v>435</v>
      </c>
    </row>
    <row r="31" spans="1:11">
      <c r="A31" s="4" t="s">
        <v>848</v>
      </c>
      <c r="C31" s="6" t="n">
        <v>500000</v>
      </c>
    </row>
    <row r="32" spans="1:11">
      <c r="A32" s="4" t="s">
        <v>849</v>
      </c>
    </row>
    <row r="33" spans="1:11">
      <c r="A33" s="3" t="s">
        <v>763</v>
      </c>
    </row>
    <row r="34" spans="1:11">
      <c r="A34" s="4" t="s">
        <v>496</v>
      </c>
      <c r="C34" s="5" t="n">
        <v>69718</v>
      </c>
    </row>
    <row r="35" spans="1:11">
      <c r="A35" s="4" t="s">
        <v>68</v>
      </c>
      <c r="C35" s="5" t="n">
        <v>211268</v>
      </c>
    </row>
    <row r="36" spans="1:11">
      <c r="A36" s="4" t="s">
        <v>846</v>
      </c>
      <c r="C36" s="6" t="n">
        <v>150000</v>
      </c>
    </row>
    <row r="37" spans="1:11">
      <c r="A37" s="4" t="s">
        <v>850</v>
      </c>
    </row>
    <row r="38" spans="1:11">
      <c r="A38" s="3" t="s">
        <v>763</v>
      </c>
    </row>
    <row r="39" spans="1:11">
      <c r="A39" s="4" t="s">
        <v>496</v>
      </c>
      <c r="C39" s="5" t="n">
        <v>116197</v>
      </c>
    </row>
    <row r="40" spans="1:11">
      <c r="A40" s="4" t="s">
        <v>68</v>
      </c>
      <c r="C40" s="5" t="n">
        <v>352113</v>
      </c>
    </row>
    <row r="41" spans="1:11">
      <c r="A41" s="4" t="s">
        <v>846</v>
      </c>
      <c r="C41" s="6" t="n">
        <v>250000</v>
      </c>
    </row>
    <row r="42" spans="1:11">
      <c r="A42" s="4" t="s">
        <v>851</v>
      </c>
    </row>
    <row r="43" spans="1:11">
      <c r="A43" s="3" t="s">
        <v>763</v>
      </c>
    </row>
    <row r="44" spans="1:11">
      <c r="A44" s="4" t="s">
        <v>496</v>
      </c>
      <c r="C44" s="5" t="n">
        <v>43927</v>
      </c>
    </row>
    <row r="45" spans="1:11">
      <c r="A45" s="4" t="s">
        <v>68</v>
      </c>
      <c r="C45" s="5" t="n">
        <v>133111</v>
      </c>
    </row>
    <row r="46" spans="1:11">
      <c r="A46" s="4" t="s">
        <v>846</v>
      </c>
      <c r="C46" s="6" t="n">
        <v>100000</v>
      </c>
    </row>
    <row r="47" spans="1:11">
      <c r="A47" s="4" t="s">
        <v>501</v>
      </c>
    </row>
    <row r="48" spans="1:11">
      <c r="A48" s="3" t="s">
        <v>763</v>
      </c>
    </row>
    <row r="49" spans="1:11">
      <c r="A49" s="4" t="s">
        <v>496</v>
      </c>
      <c r="C49" s="5" t="n">
        <v>21963</v>
      </c>
      <c r="H49" s="5" t="n">
        <v>76073</v>
      </c>
    </row>
    <row r="50" spans="1:11">
      <c r="A50" s="4" t="s">
        <v>68</v>
      </c>
      <c r="C50" s="5" t="n">
        <v>66556</v>
      </c>
    </row>
    <row r="51" spans="1:11">
      <c r="A51" s="4" t="s">
        <v>846</v>
      </c>
      <c r="C51" s="6" t="n">
        <v>5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r="A1" s="1" t="s">
        <v>852</v>
      </c>
      <c r="B1" s="2" t="s">
        <v>508</v>
      </c>
      <c r="C1" s="2" t="s">
        <v>477</v>
      </c>
      <c r="D1" s="2" t="s">
        <v>542</v>
      </c>
      <c r="E1" s="2" t="s">
        <v>543</v>
      </c>
      <c r="F1" s="2" t="s">
        <v>2</v>
      </c>
    </row>
    <row r="2" spans="1:6">
      <c r="A2" s="3" t="s">
        <v>853</v>
      </c>
    </row>
    <row r="3" spans="1:6">
      <c r="A3" s="4" t="s">
        <v>854</v>
      </c>
      <c r="D3" s="5" t="n">
        <v>1051541</v>
      </c>
    </row>
    <row r="4" spans="1:6">
      <c r="A4" s="4" t="s">
        <v>654</v>
      </c>
    </row>
    <row r="5" spans="1:6">
      <c r="A5" s="3" t="s">
        <v>853</v>
      </c>
    </row>
    <row r="6" spans="1:6">
      <c r="A6" s="4" t="s">
        <v>855</v>
      </c>
      <c r="F6" s="4" t="s">
        <v>564</v>
      </c>
    </row>
    <row r="7" spans="1:6">
      <c r="A7" s="4" t="s">
        <v>856</v>
      </c>
      <c r="D7" s="5" t="n">
        <v>3551541</v>
      </c>
    </row>
    <row r="8" spans="1:6">
      <c r="A8" s="4" t="s">
        <v>524</v>
      </c>
    </row>
    <row r="9" spans="1:6">
      <c r="A9" s="3" t="s">
        <v>853</v>
      </c>
    </row>
    <row r="10" spans="1:6">
      <c r="A10" s="4" t="s">
        <v>503</v>
      </c>
      <c r="B10" s="4" t="s">
        <v>554</v>
      </c>
      <c r="C10" s="4" t="s">
        <v>555</v>
      </c>
      <c r="D10" s="4" t="s">
        <v>504</v>
      </c>
      <c r="E10" s="4" t="s">
        <v>435</v>
      </c>
    </row>
    <row r="11" spans="1:6">
      <c r="A11" s="4" t="s">
        <v>857</v>
      </c>
      <c r="F11" s="4" t="s">
        <v>747</v>
      </c>
    </row>
    <row r="12" spans="1:6">
      <c r="A12" s="4" t="s">
        <v>856</v>
      </c>
      <c r="D12" s="5" t="n">
        <v>1420616</v>
      </c>
    </row>
    <row r="13" spans="1:6">
      <c r="A13" s="4" t="s">
        <v>858</v>
      </c>
    </row>
    <row r="14" spans="1:6">
      <c r="A14" s="3" t="s">
        <v>853</v>
      </c>
    </row>
    <row r="15" spans="1:6">
      <c r="A15" s="4" t="s">
        <v>859</v>
      </c>
      <c r="D15" s="4" t="s">
        <v>860</v>
      </c>
    </row>
    <row r="16" spans="1:6">
      <c r="A16" s="4" t="s">
        <v>861</v>
      </c>
    </row>
    <row r="17" spans="1:6">
      <c r="A17" s="3" t="s">
        <v>853</v>
      </c>
    </row>
    <row r="18" spans="1:6">
      <c r="A18" s="4" t="s">
        <v>503</v>
      </c>
      <c r="E18" s="4" t="s">
        <v>43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4"/>
    <col customWidth="1" max="6" min="6" width="14"/>
    <col customWidth="1" max="7" min="7" width="14"/>
    <col customWidth="1" max="8" min="8" width="41"/>
    <col customWidth="1" max="9" min="9" width="14"/>
    <col customWidth="1" max="10" min="10" width="20"/>
  </cols>
  <sheetData>
    <row r="1" spans="1:10">
      <c r="A1" s="1" t="s">
        <v>862</v>
      </c>
      <c r="B1" s="2" t="s">
        <v>508</v>
      </c>
      <c r="C1" s="2" t="s">
        <v>477</v>
      </c>
      <c r="D1" s="2" t="s">
        <v>863</v>
      </c>
      <c r="E1" s="2" t="s">
        <v>542</v>
      </c>
      <c r="F1" s="2" t="s">
        <v>543</v>
      </c>
      <c r="G1" s="2" t="s">
        <v>864</v>
      </c>
      <c r="H1" s="2" t="s">
        <v>865</v>
      </c>
      <c r="I1" s="2" t="s">
        <v>2</v>
      </c>
      <c r="J1" s="2" t="s">
        <v>866</v>
      </c>
    </row>
    <row r="2" spans="1:10">
      <c r="A2" s="3" t="s">
        <v>853</v>
      </c>
    </row>
    <row r="3" spans="1:10">
      <c r="A3" s="4" t="s">
        <v>496</v>
      </c>
      <c r="J3" s="5" t="n">
        <v>6650000</v>
      </c>
    </row>
    <row r="4" spans="1:10">
      <c r="A4" s="4" t="s">
        <v>524</v>
      </c>
    </row>
    <row r="5" spans="1:10">
      <c r="A5" s="3" t="s">
        <v>853</v>
      </c>
    </row>
    <row r="6" spans="1:10">
      <c r="A6" s="4" t="s">
        <v>867</v>
      </c>
      <c r="H6" s="5" t="n">
        <v>2000000</v>
      </c>
    </row>
    <row r="7" spans="1:10">
      <c r="A7" s="4" t="s">
        <v>503</v>
      </c>
      <c r="B7" s="4" t="s">
        <v>554</v>
      </c>
      <c r="C7" s="4" t="s">
        <v>555</v>
      </c>
      <c r="E7" s="4" t="s">
        <v>504</v>
      </c>
      <c r="F7" s="4" t="s">
        <v>435</v>
      </c>
    </row>
    <row r="8" spans="1:10">
      <c r="A8" s="4" t="s">
        <v>868</v>
      </c>
      <c r="I8" s="4" t="s">
        <v>747</v>
      </c>
    </row>
    <row r="9" spans="1:10">
      <c r="A9" s="4" t="s">
        <v>869</v>
      </c>
      <c r="I9" s="4" t="s">
        <v>747</v>
      </c>
    </row>
    <row r="10" spans="1:10">
      <c r="A10" s="4" t="s">
        <v>870</v>
      </c>
    </row>
    <row r="11" spans="1:10">
      <c r="A11" s="3" t="s">
        <v>853</v>
      </c>
    </row>
    <row r="12" spans="1:10">
      <c r="A12" s="4" t="s">
        <v>871</v>
      </c>
      <c r="H12" s="5" t="n">
        <v>2500</v>
      </c>
    </row>
    <row r="13" spans="1:10">
      <c r="A13" s="4" t="s">
        <v>867</v>
      </c>
      <c r="H13" s="5" t="n">
        <v>25000</v>
      </c>
    </row>
    <row r="14" spans="1:10">
      <c r="A14" s="4" t="s">
        <v>872</v>
      </c>
    </row>
    <row r="15" spans="1:10">
      <c r="A15" s="3" t="s">
        <v>853</v>
      </c>
    </row>
    <row r="16" spans="1:10">
      <c r="A16" s="4" t="s">
        <v>873</v>
      </c>
      <c r="D16" s="6" t="n">
        <v>350000</v>
      </c>
    </row>
    <row r="17" spans="1:10">
      <c r="A17" s="4" t="s">
        <v>874</v>
      </c>
      <c r="I17" s="4" t="s">
        <v>875</v>
      </c>
    </row>
    <row r="18" spans="1:10">
      <c r="A18" s="4" t="s">
        <v>876</v>
      </c>
      <c r="G18" s="4" t="s">
        <v>322</v>
      </c>
    </row>
    <row r="19" spans="1:10">
      <c r="A19" s="4" t="s">
        <v>695</v>
      </c>
    </row>
    <row r="20" spans="1:10">
      <c r="A20" s="3" t="s">
        <v>853</v>
      </c>
    </row>
    <row r="21" spans="1:10">
      <c r="A21" s="4" t="s">
        <v>877</v>
      </c>
      <c r="H21" s="5" t="n">
        <v>10</v>
      </c>
    </row>
    <row r="22" spans="1:10">
      <c r="A22" s="4" t="s">
        <v>496</v>
      </c>
      <c r="H22" s="5" t="n">
        <v>6650000</v>
      </c>
    </row>
    <row r="23" spans="1:10">
      <c r="A23" s="4" t="s">
        <v>878</v>
      </c>
      <c r="H23" s="6" t="n">
        <v>6500000</v>
      </c>
    </row>
    <row r="24" spans="1:10">
      <c r="A24" s="4" t="s">
        <v>879</v>
      </c>
      <c r="H24" s="5" t="n">
        <v>150000</v>
      </c>
    </row>
    <row r="25" spans="1:10">
      <c r="A25" s="4" t="s">
        <v>880</v>
      </c>
      <c r="H25" s="5" t="n">
        <v>6650000</v>
      </c>
    </row>
    <row r="26" spans="1:10">
      <c r="A26" s="4" t="s">
        <v>881</v>
      </c>
    </row>
    <row r="27" spans="1:10">
      <c r="A27" s="3" t="s">
        <v>853</v>
      </c>
    </row>
    <row r="28" spans="1:10">
      <c r="A28" s="4" t="s">
        <v>878</v>
      </c>
      <c r="H28" s="5" t="n">
        <v>4850000</v>
      </c>
    </row>
    <row r="29" spans="1:10">
      <c r="A29" s="4" t="s">
        <v>882</v>
      </c>
    </row>
    <row r="30" spans="1:10">
      <c r="A30" s="3" t="s">
        <v>853</v>
      </c>
    </row>
    <row r="31" spans="1:10">
      <c r="A31" s="4" t="s">
        <v>878</v>
      </c>
      <c r="H31" s="6" t="n">
        <v>2650000</v>
      </c>
    </row>
    <row r="32" spans="1:10">
      <c r="A32" s="4" t="s">
        <v>867</v>
      </c>
      <c r="H32" s="5" t="n">
        <v>2650000</v>
      </c>
    </row>
    <row r="33" spans="1:10">
      <c r="A33" s="4" t="s">
        <v>883</v>
      </c>
    </row>
    <row r="34" spans="1:10">
      <c r="A34" s="3" t="s">
        <v>853</v>
      </c>
    </row>
    <row r="35" spans="1:10">
      <c r="A35" s="4" t="s">
        <v>878</v>
      </c>
      <c r="H35" s="6" t="n">
        <v>100000</v>
      </c>
    </row>
    <row r="36" spans="1:10">
      <c r="A36" s="4" t="s">
        <v>871</v>
      </c>
      <c r="H36" s="5" t="n">
        <v>10000</v>
      </c>
    </row>
    <row r="37" spans="1:10">
      <c r="A37" s="4" t="s">
        <v>867</v>
      </c>
      <c r="H37" s="5" t="n">
        <v>100000</v>
      </c>
    </row>
    <row r="38" spans="1:10">
      <c r="A38" s="4" t="s">
        <v>884</v>
      </c>
    </row>
    <row r="39" spans="1:10">
      <c r="A39" s="3" t="s">
        <v>853</v>
      </c>
    </row>
    <row r="40" spans="1:10">
      <c r="A40" s="4" t="s">
        <v>878</v>
      </c>
      <c r="H40" s="6" t="n">
        <v>100000</v>
      </c>
    </row>
    <row r="41" spans="1:10">
      <c r="A41" s="4" t="s">
        <v>871</v>
      </c>
      <c r="H41" s="5" t="n">
        <v>10000</v>
      </c>
    </row>
    <row r="42" spans="1:10">
      <c r="A42" s="4" t="s">
        <v>867</v>
      </c>
      <c r="H42" s="5" t="n">
        <v>100000</v>
      </c>
    </row>
    <row r="43" spans="1:10">
      <c r="A43" s="4" t="s">
        <v>885</v>
      </c>
    </row>
    <row r="44" spans="1:10">
      <c r="A44" s="3" t="s">
        <v>853</v>
      </c>
    </row>
    <row r="45" spans="1:10">
      <c r="A45" s="4" t="s">
        <v>503</v>
      </c>
      <c r="H45" s="4" t="s">
        <v>886</v>
      </c>
    </row>
    <row r="46" spans="1:10">
      <c r="A46" s="4" t="s">
        <v>887</v>
      </c>
      <c r="H46" s="6" t="n">
        <v>2000000</v>
      </c>
    </row>
    <row r="47" spans="1:10">
      <c r="A47" s="4" t="s">
        <v>888</v>
      </c>
    </row>
    <row r="48" spans="1:10">
      <c r="A48" s="3" t="s">
        <v>853</v>
      </c>
    </row>
    <row r="49" spans="1:10">
      <c r="A49" s="4" t="s">
        <v>889</v>
      </c>
      <c r="D49" s="6" t="n">
        <v>350000</v>
      </c>
    </row>
    <row r="50" spans="1:10">
      <c r="A50" s="4" t="s">
        <v>890</v>
      </c>
    </row>
    <row r="51" spans="1:10">
      <c r="A51" s="3" t="s">
        <v>853</v>
      </c>
    </row>
    <row r="52" spans="1:10">
      <c r="A52" s="4" t="s">
        <v>871</v>
      </c>
      <c r="H52" s="5" t="n">
        <v>200000</v>
      </c>
    </row>
    <row r="53" spans="1:10">
      <c r="A53" s="4" t="s">
        <v>891</v>
      </c>
    </row>
    <row r="54" spans="1:10">
      <c r="A54" s="3" t="s">
        <v>853</v>
      </c>
    </row>
    <row r="55" spans="1:10">
      <c r="A55" s="4" t="s">
        <v>892</v>
      </c>
      <c r="H55" s="5" t="n">
        <v>665000</v>
      </c>
    </row>
    <row r="56" spans="1:10">
      <c r="A56" s="4" t="s">
        <v>893</v>
      </c>
      <c r="H56" s="5" t="n">
        <v>1</v>
      </c>
    </row>
    <row r="57" spans="1:10">
      <c r="A57" s="4" t="s">
        <v>894</v>
      </c>
    </row>
    <row r="58" spans="1:10">
      <c r="A58" s="3" t="s">
        <v>853</v>
      </c>
    </row>
    <row r="59" spans="1:10">
      <c r="A59" s="4" t="s">
        <v>871</v>
      </c>
      <c r="H59" s="5" t="n">
        <v>265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O66"/>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895</v>
      </c>
      <c r="B1" s="2" t="s">
        <v>508</v>
      </c>
      <c r="C1" s="2" t="s">
        <v>539</v>
      </c>
      <c r="D1" s="2" t="s">
        <v>540</v>
      </c>
      <c r="E1" s="2" t="s">
        <v>477</v>
      </c>
      <c r="F1" s="2" t="s">
        <v>542</v>
      </c>
      <c r="G1" s="2" t="s">
        <v>543</v>
      </c>
      <c r="H1" s="2" t="s">
        <v>480</v>
      </c>
      <c r="I1" s="2" t="s">
        <v>482</v>
      </c>
      <c r="J1" s="2" t="s">
        <v>478</v>
      </c>
      <c r="K1" s="2" t="s">
        <v>2</v>
      </c>
      <c r="L1" s="2" t="s">
        <v>32</v>
      </c>
      <c r="M1" s="2" t="s">
        <v>75</v>
      </c>
      <c r="N1" s="2" t="s">
        <v>544</v>
      </c>
      <c r="O1" s="2" t="s">
        <v>484</v>
      </c>
    </row>
    <row r="2" spans="1:15">
      <c r="A2" s="3" t="s">
        <v>853</v>
      </c>
    </row>
    <row r="3" spans="1:15">
      <c r="A3" s="4" t="s">
        <v>68</v>
      </c>
      <c r="K3" s="5" t="n">
        <v>42116000</v>
      </c>
      <c r="L3" s="5" t="n">
        <v>38511000</v>
      </c>
    </row>
    <row r="4" spans="1:15">
      <c r="A4" s="4" t="s">
        <v>496</v>
      </c>
      <c r="M4" s="5" t="n">
        <v>225000</v>
      </c>
    </row>
    <row r="5" spans="1:15">
      <c r="A5" s="4" t="s">
        <v>846</v>
      </c>
      <c r="K5" s="6" t="n">
        <v>2118000</v>
      </c>
      <c r="L5" s="6" t="n">
        <v>2855000</v>
      </c>
      <c r="M5" s="6" t="n">
        <v>3964000</v>
      </c>
    </row>
    <row r="6" spans="1:15">
      <c r="A6" s="4" t="s">
        <v>546</v>
      </c>
      <c r="O6" s="6" t="n">
        <v>4050000</v>
      </c>
    </row>
    <row r="7" spans="1:15">
      <c r="A7" s="4" t="s">
        <v>547</v>
      </c>
      <c r="N7" s="5" t="n">
        <v>6650000</v>
      </c>
    </row>
    <row r="8" spans="1:15">
      <c r="A8" s="4" t="s">
        <v>490</v>
      </c>
      <c r="E8" s="4" t="s">
        <v>491</v>
      </c>
      <c r="H8" s="4" t="s">
        <v>491</v>
      </c>
      <c r="I8" s="4" t="s">
        <v>461</v>
      </c>
    </row>
    <row r="9" spans="1:15">
      <c r="A9" s="4" t="s">
        <v>548</v>
      </c>
      <c r="E9" s="10" t="n">
        <v>0.8875</v>
      </c>
      <c r="I9" s="7" t="n">
        <v>2.5</v>
      </c>
      <c r="K9" s="7" t="n">
        <v>0.84</v>
      </c>
      <c r="M9" s="7" t="n">
        <v>1.34</v>
      </c>
    </row>
    <row r="10" spans="1:15">
      <c r="A10" s="4" t="s">
        <v>567</v>
      </c>
    </row>
    <row r="11" spans="1:15">
      <c r="A11" s="3" t="s">
        <v>853</v>
      </c>
    </row>
    <row r="12" spans="1:15">
      <c r="A12" s="4" t="s">
        <v>546</v>
      </c>
      <c r="D12" s="6" t="n">
        <v>950000</v>
      </c>
      <c r="K12" s="6" t="n">
        <v>950000</v>
      </c>
    </row>
    <row r="13" spans="1:15">
      <c r="A13" s="4" t="s">
        <v>547</v>
      </c>
      <c r="C13" s="5" t="n">
        <v>3166667</v>
      </c>
      <c r="D13" s="5" t="n">
        <v>99500</v>
      </c>
    </row>
    <row r="14" spans="1:15">
      <c r="A14" s="4" t="s">
        <v>552</v>
      </c>
      <c r="D14" s="6" t="n">
        <v>950000</v>
      </c>
    </row>
    <row r="15" spans="1:15">
      <c r="A15" s="4" t="s">
        <v>490</v>
      </c>
      <c r="C15" s="4" t="s">
        <v>491</v>
      </c>
      <c r="D15" s="4" t="s">
        <v>491</v>
      </c>
    </row>
    <row r="16" spans="1:15">
      <c r="A16" s="4" t="s">
        <v>548</v>
      </c>
      <c r="C16" s="7" t="n">
        <v>0.31</v>
      </c>
      <c r="D16" s="7" t="n">
        <v>1.01</v>
      </c>
    </row>
    <row r="17" spans="1:15">
      <c r="A17" s="4" t="s">
        <v>568</v>
      </c>
    </row>
    <row r="18" spans="1:15">
      <c r="A18" s="3" t="s">
        <v>853</v>
      </c>
    </row>
    <row r="19" spans="1:15">
      <c r="A19" s="4" t="s">
        <v>527</v>
      </c>
      <c r="C19" s="4" t="s">
        <v>569</v>
      </c>
    </row>
    <row r="20" spans="1:15">
      <c r="A20" s="4" t="s">
        <v>570</v>
      </c>
    </row>
    <row r="21" spans="1:15">
      <c r="A21" s="3" t="s">
        <v>853</v>
      </c>
    </row>
    <row r="22" spans="1:15">
      <c r="A22" s="4" t="s">
        <v>527</v>
      </c>
      <c r="C22" s="4" t="s">
        <v>528</v>
      </c>
    </row>
    <row r="23" spans="1:15">
      <c r="A23" s="4" t="s">
        <v>524</v>
      </c>
    </row>
    <row r="24" spans="1:15">
      <c r="A24" s="3" t="s">
        <v>853</v>
      </c>
    </row>
    <row r="25" spans="1:15">
      <c r="A25" s="4" t="s">
        <v>68</v>
      </c>
      <c r="E25" s="5" t="n">
        <v>704225</v>
      </c>
    </row>
    <row r="26" spans="1:15">
      <c r="A26" s="4" t="s">
        <v>496</v>
      </c>
      <c r="E26" s="5" t="n">
        <v>232394</v>
      </c>
    </row>
    <row r="27" spans="1:15">
      <c r="A27" s="4" t="s">
        <v>553</v>
      </c>
      <c r="B27" s="4" t="s">
        <v>554</v>
      </c>
      <c r="E27" s="4" t="s">
        <v>555</v>
      </c>
      <c r="F27" s="4" t="s">
        <v>504</v>
      </c>
      <c r="G27" s="4" t="s">
        <v>435</v>
      </c>
    </row>
    <row r="28" spans="1:15">
      <c r="A28" s="4" t="s">
        <v>848</v>
      </c>
      <c r="E28" s="6" t="n">
        <v>500000</v>
      </c>
    </row>
    <row r="29" spans="1:15">
      <c r="A29" s="4" t="s">
        <v>546</v>
      </c>
      <c r="B29" s="6" t="n">
        <v>500000</v>
      </c>
      <c r="K29" s="6" t="n">
        <v>500000</v>
      </c>
    </row>
    <row r="30" spans="1:15">
      <c r="A30" s="4" t="s">
        <v>552</v>
      </c>
      <c r="B30" s="6" t="n">
        <v>900000</v>
      </c>
    </row>
    <row r="31" spans="1:15">
      <c r="A31" s="4" t="s">
        <v>527</v>
      </c>
      <c r="B31" s="4" t="s">
        <v>528</v>
      </c>
      <c r="K31" s="4" t="s">
        <v>529</v>
      </c>
    </row>
    <row r="32" spans="1:15">
      <c r="A32" s="4" t="s">
        <v>548</v>
      </c>
      <c r="B32" s="7" t="n">
        <v>0.25</v>
      </c>
    </row>
    <row r="33" spans="1:15">
      <c r="A33" s="4" t="s">
        <v>556</v>
      </c>
      <c r="B33" s="5" t="n">
        <v>6233636</v>
      </c>
    </row>
    <row r="34" spans="1:15">
      <c r="A34" s="4" t="s">
        <v>558</v>
      </c>
      <c r="B34" s="4" t="s">
        <v>528</v>
      </c>
      <c r="K34" s="4" t="s">
        <v>559</v>
      </c>
    </row>
    <row r="35" spans="1:15">
      <c r="A35" s="4" t="s">
        <v>506</v>
      </c>
    </row>
    <row r="36" spans="1:15">
      <c r="A36" s="3" t="s">
        <v>853</v>
      </c>
    </row>
    <row r="37" spans="1:15">
      <c r="A37" s="4" t="s">
        <v>68</v>
      </c>
      <c r="E37" s="5" t="n">
        <v>3041454</v>
      </c>
    </row>
    <row r="38" spans="1:15">
      <c r="A38" s="4" t="s">
        <v>496</v>
      </c>
      <c r="E38" s="9" t="n">
        <v>0.33</v>
      </c>
    </row>
    <row r="39" spans="1:15">
      <c r="A39" s="4" t="s">
        <v>696</v>
      </c>
    </row>
    <row r="40" spans="1:15">
      <c r="A40" s="3" t="s">
        <v>853</v>
      </c>
    </row>
    <row r="41" spans="1:15">
      <c r="A41" s="4" t="s">
        <v>496</v>
      </c>
      <c r="E41" s="5" t="n">
        <v>1003678</v>
      </c>
    </row>
    <row r="42" spans="1:15">
      <c r="A42" s="4" t="s">
        <v>847</v>
      </c>
    </row>
    <row r="43" spans="1:15">
      <c r="A43" s="3" t="s">
        <v>853</v>
      </c>
    </row>
    <row r="44" spans="1:15">
      <c r="A44" s="4" t="s">
        <v>68</v>
      </c>
      <c r="E44" s="5" t="n">
        <v>33278</v>
      </c>
    </row>
    <row r="45" spans="1:15">
      <c r="A45" s="4" t="s">
        <v>496</v>
      </c>
      <c r="E45" s="5" t="n">
        <v>10982</v>
      </c>
    </row>
    <row r="46" spans="1:15">
      <c r="A46" s="4" t="s">
        <v>846</v>
      </c>
      <c r="E46" s="6" t="n">
        <v>25000</v>
      </c>
    </row>
    <row r="47" spans="1:15">
      <c r="A47" s="4" t="s">
        <v>849</v>
      </c>
    </row>
    <row r="48" spans="1:15">
      <c r="A48" s="3" t="s">
        <v>853</v>
      </c>
    </row>
    <row r="49" spans="1:15">
      <c r="A49" s="4" t="s">
        <v>68</v>
      </c>
      <c r="E49" s="5" t="n">
        <v>211268</v>
      </c>
    </row>
    <row r="50" spans="1:15">
      <c r="A50" s="4" t="s">
        <v>496</v>
      </c>
      <c r="E50" s="5" t="n">
        <v>69718</v>
      </c>
    </row>
    <row r="51" spans="1:15">
      <c r="A51" s="4" t="s">
        <v>846</v>
      </c>
      <c r="E51" s="6" t="n">
        <v>150000</v>
      </c>
    </row>
    <row r="52" spans="1:15">
      <c r="A52" s="4" t="s">
        <v>850</v>
      </c>
    </row>
    <row r="53" spans="1:15">
      <c r="A53" s="3" t="s">
        <v>853</v>
      </c>
    </row>
    <row r="54" spans="1:15">
      <c r="A54" s="4" t="s">
        <v>68</v>
      </c>
      <c r="E54" s="5" t="n">
        <v>352113</v>
      </c>
    </row>
    <row r="55" spans="1:15">
      <c r="A55" s="4" t="s">
        <v>496</v>
      </c>
      <c r="E55" s="5" t="n">
        <v>116197</v>
      </c>
    </row>
    <row r="56" spans="1:15">
      <c r="A56" s="4" t="s">
        <v>846</v>
      </c>
      <c r="E56" s="6" t="n">
        <v>250000</v>
      </c>
    </row>
    <row r="57" spans="1:15">
      <c r="A57" s="4" t="s">
        <v>500</v>
      </c>
    </row>
    <row r="58" spans="1:15">
      <c r="A58" s="3" t="s">
        <v>853</v>
      </c>
    </row>
    <row r="59" spans="1:15">
      <c r="A59" s="4" t="s">
        <v>68</v>
      </c>
      <c r="E59" s="5" t="n">
        <v>133111</v>
      </c>
    </row>
    <row r="60" spans="1:15">
      <c r="A60" s="4" t="s">
        <v>496</v>
      </c>
      <c r="E60" s="5" t="n">
        <v>43927</v>
      </c>
      <c r="J60" s="5" t="n">
        <v>76073</v>
      </c>
    </row>
    <row r="61" spans="1:15">
      <c r="A61" s="4" t="s">
        <v>846</v>
      </c>
      <c r="E61" s="6" t="n">
        <v>100000</v>
      </c>
    </row>
    <row r="62" spans="1:15">
      <c r="A62" s="4" t="s">
        <v>501</v>
      </c>
    </row>
    <row r="63" spans="1:15">
      <c r="A63" s="3" t="s">
        <v>853</v>
      </c>
    </row>
    <row r="64" spans="1:15">
      <c r="A64" s="4" t="s">
        <v>68</v>
      </c>
      <c r="E64" s="5" t="n">
        <v>66556</v>
      </c>
    </row>
    <row r="65" spans="1:15">
      <c r="A65" s="4" t="s">
        <v>496</v>
      </c>
      <c r="E65" s="5" t="n">
        <v>21963</v>
      </c>
      <c r="J65" s="5" t="n">
        <v>76073</v>
      </c>
    </row>
    <row r="66" spans="1:15">
      <c r="A66" s="4" t="s">
        <v>846</v>
      </c>
      <c r="E66" s="6" t="n">
        <v>5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75</v>
      </c>
    </row>
    <row r="3" spans="1:4">
      <c r="A3" s="3" t="s">
        <v>215</v>
      </c>
    </row>
    <row r="4" spans="1:4">
      <c r="A4" s="4" t="s">
        <v>897</v>
      </c>
      <c r="B4" s="6" t="n">
        <v>-361</v>
      </c>
      <c r="C4" s="6" t="n">
        <v>-126</v>
      </c>
      <c r="D4" s="6" t="n">
        <v>-2904</v>
      </c>
    </row>
    <row r="5" spans="1:4">
      <c r="A5" s="4" t="s">
        <v>131</v>
      </c>
      <c r="B5" s="5" t="n">
        <v>-557</v>
      </c>
      <c r="D5" s="5" t="n">
        <v>-1060</v>
      </c>
    </row>
    <row r="6" spans="1:4">
      <c r="A6" s="4" t="s">
        <v>898</v>
      </c>
      <c r="B6" s="5" t="n">
        <v>-25</v>
      </c>
      <c r="C6" s="5" t="n">
        <v>-1</v>
      </c>
      <c r="D6" s="5" t="n">
        <v>-27</v>
      </c>
    </row>
    <row r="7" spans="1:4">
      <c r="A7" s="4" t="s">
        <v>899</v>
      </c>
      <c r="B7" s="5" t="n">
        <v>-35</v>
      </c>
    </row>
    <row r="8" spans="1:4">
      <c r="A8" s="4" t="s">
        <v>900</v>
      </c>
      <c r="C8" s="5" t="n">
        <v>101</v>
      </c>
    </row>
    <row r="9" spans="1:4">
      <c r="A9" s="4" t="s">
        <v>901</v>
      </c>
      <c r="B9" s="5" t="n">
        <v>-16</v>
      </c>
      <c r="D9" s="5" t="n">
        <v>13</v>
      </c>
    </row>
    <row r="10" spans="1:4">
      <c r="A10" s="4" t="s">
        <v>902</v>
      </c>
      <c r="B10" s="6" t="n">
        <v>-994</v>
      </c>
      <c r="C10" s="6" t="n">
        <v>-26</v>
      </c>
      <c r="D10" s="6" t="n">
        <v>-39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903</v>
      </c>
      <c r="B1" s="2" t="s">
        <v>904</v>
      </c>
    </row>
    <row r="2" spans="1:2">
      <c r="A2" s="3" t="s">
        <v>905</v>
      </c>
    </row>
    <row r="3" spans="1:2">
      <c r="A3" s="4" t="s">
        <v>906</v>
      </c>
      <c r="B3" s="6" t="n">
        <v>210</v>
      </c>
    </row>
    <row r="4" spans="1:2">
      <c r="A4" s="4" t="s">
        <v>907</v>
      </c>
    </row>
    <row r="5" spans="1:2">
      <c r="A5" s="3" t="s">
        <v>905</v>
      </c>
    </row>
    <row r="6" spans="1:2">
      <c r="A6" s="4" t="s">
        <v>906</v>
      </c>
      <c r="B6" s="5" t="n">
        <v>210</v>
      </c>
    </row>
    <row r="7" spans="1:2">
      <c r="A7" s="4" t="s">
        <v>908</v>
      </c>
    </row>
    <row r="8" spans="1:2">
      <c r="A8" s="3" t="s">
        <v>905</v>
      </c>
    </row>
    <row r="9" spans="1:2">
      <c r="A9" s="4" t="s">
        <v>906</v>
      </c>
      <c r="B9" s="5" t="n">
        <v>210</v>
      </c>
    </row>
    <row r="10" spans="1:2">
      <c r="A10" s="4" t="s">
        <v>909</v>
      </c>
    </row>
    <row r="11" spans="1:2">
      <c r="A11" s="3" t="s">
        <v>905</v>
      </c>
    </row>
    <row r="12" spans="1:2">
      <c r="A12" s="4" t="s">
        <v>906</v>
      </c>
      <c r="B12" s="6" t="n">
        <v>21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0</v>
      </c>
      <c r="B1" s="2" t="s">
        <v>1</v>
      </c>
    </row>
    <row r="2" spans="1:3">
      <c r="B2" s="2" t="s">
        <v>2</v>
      </c>
      <c r="C2" s="2" t="s">
        <v>32</v>
      </c>
    </row>
    <row r="3" spans="1:3">
      <c r="A3" s="3" t="s">
        <v>218</v>
      </c>
    </row>
    <row r="4" spans="1:3">
      <c r="A4" s="4" t="s">
        <v>911</v>
      </c>
      <c r="B4" s="6" t="n">
        <v>0</v>
      </c>
      <c r="C4"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12</v>
      </c>
      <c r="B1" s="2" t="s">
        <v>307</v>
      </c>
      <c r="N1" s="2" t="s">
        <v>1</v>
      </c>
    </row>
    <row r="2" spans="1:16">
      <c r="B2" s="2" t="s">
        <v>2</v>
      </c>
      <c r="C2" s="2" t="s">
        <v>416</v>
      </c>
      <c r="D2" s="2" t="s">
        <v>4</v>
      </c>
      <c r="E2" s="2" t="s">
        <v>417</v>
      </c>
      <c r="F2" s="2" t="s">
        <v>32</v>
      </c>
      <c r="G2" s="2" t="s">
        <v>418</v>
      </c>
      <c r="H2" s="2" t="s">
        <v>419</v>
      </c>
      <c r="I2" s="2" t="s">
        <v>420</v>
      </c>
      <c r="J2" s="2" t="s">
        <v>75</v>
      </c>
      <c r="K2" s="2" t="s">
        <v>421</v>
      </c>
      <c r="L2" s="2" t="s">
        <v>422</v>
      </c>
      <c r="M2" s="2" t="s">
        <v>423</v>
      </c>
      <c r="N2" s="2" t="s">
        <v>2</v>
      </c>
      <c r="O2" s="2" t="s">
        <v>32</v>
      </c>
      <c r="P2" s="2" t="s">
        <v>75</v>
      </c>
    </row>
    <row r="3" spans="1:16">
      <c r="A3" s="3" t="s">
        <v>224</v>
      </c>
    </row>
    <row r="4" spans="1:16">
      <c r="A4" s="4" t="s">
        <v>76</v>
      </c>
      <c r="B4" s="6" t="n">
        <v>521</v>
      </c>
      <c r="C4" s="6" t="n">
        <v>769</v>
      </c>
      <c r="D4" s="6" t="n">
        <v>1347</v>
      </c>
      <c r="E4" s="6" t="n">
        <v>1052</v>
      </c>
      <c r="F4" s="6" t="n">
        <v>1070</v>
      </c>
      <c r="G4" s="6" t="n">
        <v>1221</v>
      </c>
      <c r="H4" s="6" t="n">
        <v>1461</v>
      </c>
      <c r="I4" s="6" t="n">
        <v>1805</v>
      </c>
      <c r="J4" s="6" t="n">
        <v>1445</v>
      </c>
      <c r="K4" s="6" t="n">
        <v>1410</v>
      </c>
      <c r="L4" s="6" t="n">
        <v>1051</v>
      </c>
      <c r="M4" s="6" t="n">
        <v>921</v>
      </c>
      <c r="N4" s="6" t="n">
        <v>3689</v>
      </c>
      <c r="O4" s="6" t="n">
        <v>5556</v>
      </c>
      <c r="P4" s="6" t="n">
        <v>4827</v>
      </c>
    </row>
    <row r="5" spans="1:16">
      <c r="A5" s="4" t="s">
        <v>80</v>
      </c>
      <c r="B5" s="5" t="n">
        <v>2649</v>
      </c>
      <c r="C5" s="5" t="n">
        <v>3148</v>
      </c>
      <c r="D5" s="5" t="n">
        <v>3435</v>
      </c>
      <c r="E5" s="5" t="n">
        <v>3163</v>
      </c>
      <c r="F5" s="5" t="n">
        <v>3181</v>
      </c>
      <c r="G5" s="5" t="n">
        <v>2903</v>
      </c>
      <c r="H5" s="5" t="n">
        <v>3006</v>
      </c>
      <c r="I5" s="5" t="n">
        <v>3584</v>
      </c>
      <c r="J5" s="5" t="n">
        <v>3082</v>
      </c>
      <c r="K5" s="5" t="n">
        <v>3268</v>
      </c>
      <c r="L5" s="5" t="n">
        <v>2960</v>
      </c>
      <c r="M5" s="5" t="n">
        <v>2888</v>
      </c>
    </row>
    <row r="6" spans="1:16">
      <c r="A6" s="4" t="s">
        <v>88</v>
      </c>
      <c r="B6" s="6" t="n">
        <v>-3052</v>
      </c>
      <c r="C6" s="6" t="n">
        <v>-2449</v>
      </c>
      <c r="D6" s="6" t="n">
        <v>-2088</v>
      </c>
      <c r="E6" s="6" t="n">
        <v>-2111</v>
      </c>
      <c r="F6" s="6" t="n">
        <v>-2111</v>
      </c>
      <c r="G6" s="6" t="n">
        <v>-1581</v>
      </c>
      <c r="H6" s="6" t="n">
        <v>-1577</v>
      </c>
      <c r="I6" s="6" t="n">
        <v>-1874</v>
      </c>
      <c r="J6" s="6" t="n">
        <v>-3431</v>
      </c>
      <c r="K6" s="6" t="n">
        <v>-2670</v>
      </c>
      <c r="L6" s="6" t="n">
        <v>-2733</v>
      </c>
      <c r="M6" s="6" t="n">
        <v>-2515</v>
      </c>
      <c r="N6" s="6" t="n">
        <v>-9700</v>
      </c>
      <c r="O6" s="6" t="n">
        <v>-7143</v>
      </c>
      <c r="P6" s="6" t="n">
        <v>-11349</v>
      </c>
    </row>
    <row r="7" spans="1:16">
      <c r="A7" s="4" t="s">
        <v>913</v>
      </c>
      <c r="B7" s="7" t="n">
        <v>-0.08</v>
      </c>
      <c r="C7" s="7" t="n">
        <v>-0.06</v>
      </c>
      <c r="D7" s="7" t="n">
        <v>-0.05</v>
      </c>
      <c r="E7" s="7" t="n">
        <v>-0.06</v>
      </c>
      <c r="F7" s="7" t="n">
        <v>-0.06</v>
      </c>
      <c r="G7" s="7" t="n">
        <v>-0.04</v>
      </c>
      <c r="H7" s="7" t="n">
        <v>-0.07000000000000001</v>
      </c>
      <c r="I7" s="7" t="n">
        <v>-0.09</v>
      </c>
      <c r="J7" s="7" t="n">
        <v>-0.12</v>
      </c>
      <c r="K7" s="7" t="n">
        <v>-0.11</v>
      </c>
      <c r="L7" s="7" t="n">
        <v>-0.11</v>
      </c>
      <c r="M7" s="7" t="n">
        <v>-0.11</v>
      </c>
      <c r="N7" s="7" t="n">
        <v>-0.25</v>
      </c>
      <c r="O7" s="7" t="n">
        <v>-0.26</v>
      </c>
      <c r="P7" s="7" t="n">
        <v>-0.45</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O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5"/>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914</v>
      </c>
      <c r="B1" s="2" t="s">
        <v>915</v>
      </c>
      <c r="C1" s="2" t="s">
        <v>916</v>
      </c>
      <c r="D1" s="2" t="s">
        <v>917</v>
      </c>
      <c r="E1" s="2" t="s">
        <v>918</v>
      </c>
      <c r="F1" s="2" t="s">
        <v>508</v>
      </c>
      <c r="G1" s="2" t="s">
        <v>477</v>
      </c>
      <c r="H1" s="2" t="s">
        <v>480</v>
      </c>
      <c r="I1" s="2" t="s">
        <v>482</v>
      </c>
      <c r="J1" s="2" t="s">
        <v>919</v>
      </c>
      <c r="K1" s="2" t="s">
        <v>2</v>
      </c>
      <c r="L1" s="2" t="s">
        <v>75</v>
      </c>
      <c r="M1" s="2" t="s">
        <v>920</v>
      </c>
      <c r="N1" s="2" t="s">
        <v>544</v>
      </c>
      <c r="O1" s="2" t="s">
        <v>484</v>
      </c>
    </row>
    <row r="2" spans="1:15">
      <c r="A2" s="3" t="s">
        <v>921</v>
      </c>
    </row>
    <row r="3" spans="1:15">
      <c r="A3" s="4" t="s">
        <v>546</v>
      </c>
      <c r="O3" s="6" t="n">
        <v>4050000</v>
      </c>
    </row>
    <row r="4" spans="1:15">
      <c r="A4" s="4" t="s">
        <v>922</v>
      </c>
      <c r="N4" s="5" t="n">
        <v>6650000</v>
      </c>
    </row>
    <row r="5" spans="1:15">
      <c r="A5" s="4" t="s">
        <v>492</v>
      </c>
      <c r="G5" s="10" t="n">
        <v>0.8875</v>
      </c>
      <c r="I5" s="7" t="n">
        <v>2.5</v>
      </c>
      <c r="K5" s="7" t="n">
        <v>0.84</v>
      </c>
      <c r="L5" s="7" t="n">
        <v>1.34</v>
      </c>
    </row>
    <row r="6" spans="1:15">
      <c r="A6" s="4" t="s">
        <v>496</v>
      </c>
      <c r="L6" s="5" t="n">
        <v>225000</v>
      </c>
    </row>
    <row r="7" spans="1:15">
      <c r="A7" s="4" t="s">
        <v>490</v>
      </c>
      <c r="G7" s="4" t="s">
        <v>491</v>
      </c>
      <c r="H7" s="4" t="s">
        <v>491</v>
      </c>
      <c r="I7" s="4" t="s">
        <v>461</v>
      </c>
    </row>
    <row r="8" spans="1:15">
      <c r="A8" s="4" t="s">
        <v>336</v>
      </c>
    </row>
    <row r="9" spans="1:15">
      <c r="A9" s="3" t="s">
        <v>921</v>
      </c>
    </row>
    <row r="10" spans="1:15">
      <c r="A10" s="4" t="s">
        <v>492</v>
      </c>
      <c r="K10" s="9" t="n">
        <v>0.3</v>
      </c>
      <c r="L10" s="7" t="n">
        <v>0.95</v>
      </c>
    </row>
    <row r="11" spans="1:15">
      <c r="A11" s="4" t="s">
        <v>338</v>
      </c>
    </row>
    <row r="12" spans="1:15">
      <c r="A12" s="3" t="s">
        <v>921</v>
      </c>
    </row>
    <row r="13" spans="1:15">
      <c r="A13" s="4" t="s">
        <v>492</v>
      </c>
      <c r="K13" s="7" t="n">
        <v>1.01</v>
      </c>
      <c r="L13" s="9" t="n">
        <v>1.34</v>
      </c>
    </row>
    <row r="14" spans="1:15">
      <c r="A14" s="4" t="s">
        <v>697</v>
      </c>
    </row>
    <row r="15" spans="1:15">
      <c r="A15" s="3" t="s">
        <v>921</v>
      </c>
    </row>
    <row r="16" spans="1:15">
      <c r="A16" s="4" t="s">
        <v>922</v>
      </c>
      <c r="M16" s="5" t="n">
        <v>6972834</v>
      </c>
    </row>
    <row r="17" spans="1:15">
      <c r="A17" s="4" t="s">
        <v>524</v>
      </c>
    </row>
    <row r="18" spans="1:15">
      <c r="A18" s="3" t="s">
        <v>921</v>
      </c>
    </row>
    <row r="19" spans="1:15">
      <c r="A19" s="4" t="s">
        <v>549</v>
      </c>
      <c r="F19" s="4" t="s">
        <v>550</v>
      </c>
      <c r="K19" s="4" t="s">
        <v>551</v>
      </c>
    </row>
    <row r="20" spans="1:15">
      <c r="A20" s="4" t="s">
        <v>546</v>
      </c>
      <c r="F20" s="6" t="n">
        <v>500000</v>
      </c>
      <c r="K20" s="6" t="n">
        <v>500000</v>
      </c>
    </row>
    <row r="21" spans="1:15">
      <c r="A21" s="4" t="s">
        <v>492</v>
      </c>
      <c r="F21" s="7" t="n">
        <v>0.25</v>
      </c>
    </row>
    <row r="22" spans="1:15">
      <c r="A22" s="4" t="s">
        <v>558</v>
      </c>
      <c r="F22" s="4" t="s">
        <v>528</v>
      </c>
      <c r="K22" s="4" t="s">
        <v>559</v>
      </c>
    </row>
    <row r="23" spans="1:15">
      <c r="A23" s="4" t="s">
        <v>496</v>
      </c>
      <c r="G23" s="5" t="n">
        <v>232394</v>
      </c>
    </row>
    <row r="24" spans="1:15">
      <c r="A24" s="4" t="s">
        <v>861</v>
      </c>
    </row>
    <row r="25" spans="1:15">
      <c r="A25" s="3" t="s">
        <v>921</v>
      </c>
    </row>
    <row r="26" spans="1:15">
      <c r="A26" s="4" t="s">
        <v>492</v>
      </c>
      <c r="L26" s="9" t="n">
        <v>0.88</v>
      </c>
    </row>
    <row r="27" spans="1:15">
      <c r="A27" s="4" t="s">
        <v>923</v>
      </c>
    </row>
    <row r="28" spans="1:15">
      <c r="A28" s="3" t="s">
        <v>921</v>
      </c>
    </row>
    <row r="29" spans="1:15">
      <c r="A29" s="4" t="s">
        <v>492</v>
      </c>
      <c r="L29" s="6" t="n">
        <v>2</v>
      </c>
    </row>
    <row r="30" spans="1:15">
      <c r="A30" s="4" t="s">
        <v>359</v>
      </c>
    </row>
    <row r="31" spans="1:15">
      <c r="A31" s="3" t="s">
        <v>921</v>
      </c>
    </row>
    <row r="32" spans="1:15">
      <c r="A32" s="4" t="s">
        <v>924</v>
      </c>
      <c r="K32" s="4" t="s">
        <v>319</v>
      </c>
    </row>
    <row r="33" spans="1:15">
      <c r="A33" s="4" t="s">
        <v>925</v>
      </c>
    </row>
    <row r="34" spans="1:15">
      <c r="A34" s="3" t="s">
        <v>921</v>
      </c>
    </row>
    <row r="35" spans="1:15">
      <c r="A35" s="4" t="s">
        <v>922</v>
      </c>
      <c r="E35" s="5" t="n">
        <v>5474829</v>
      </c>
    </row>
    <row r="36" spans="1:15">
      <c r="A36" s="4" t="s">
        <v>492</v>
      </c>
      <c r="E36" s="7" t="n">
        <v>0.17</v>
      </c>
      <c r="J36" s="13" t="n">
        <v>0.3</v>
      </c>
    </row>
    <row r="37" spans="1:15">
      <c r="A37" s="4" t="s">
        <v>558</v>
      </c>
      <c r="E37" s="4" t="s">
        <v>926</v>
      </c>
    </row>
    <row r="38" spans="1:15">
      <c r="A38" s="4" t="s">
        <v>496</v>
      </c>
      <c r="J38" s="5" t="n">
        <v>1050000</v>
      </c>
    </row>
    <row r="39" spans="1:15">
      <c r="A39" s="4" t="s">
        <v>927</v>
      </c>
      <c r="J39" s="4" t="s">
        <v>928</v>
      </c>
    </row>
    <row r="40" spans="1:15">
      <c r="A40" s="4" t="s">
        <v>490</v>
      </c>
      <c r="J40" s="4" t="s">
        <v>491</v>
      </c>
    </row>
    <row r="41" spans="1:15">
      <c r="A41" s="4" t="s">
        <v>929</v>
      </c>
      <c r="J41" s="6" t="n">
        <v>1000000</v>
      </c>
    </row>
    <row r="42" spans="1:15">
      <c r="A42" s="4" t="s">
        <v>930</v>
      </c>
      <c r="J42" s="5" t="n">
        <v>2000000</v>
      </c>
    </row>
    <row r="43" spans="1:15">
      <c r="A43" s="4" t="s">
        <v>931</v>
      </c>
    </row>
    <row r="44" spans="1:15">
      <c r="A44" s="3" t="s">
        <v>921</v>
      </c>
    </row>
    <row r="45" spans="1:15">
      <c r="A45" s="4" t="s">
        <v>932</v>
      </c>
      <c r="C45" s="4" t="s">
        <v>933</v>
      </c>
    </row>
    <row r="46" spans="1:15">
      <c r="A46" s="4" t="s">
        <v>934</v>
      </c>
      <c r="C46" s="4" t="s">
        <v>435</v>
      </c>
    </row>
    <row r="47" spans="1:15">
      <c r="A47" s="4" t="s">
        <v>935</v>
      </c>
      <c r="C47" s="4" t="s">
        <v>435</v>
      </c>
    </row>
    <row r="48" spans="1:15">
      <c r="A48" s="4" t="s">
        <v>936</v>
      </c>
      <c r="C48" s="6" t="n">
        <v>117000000</v>
      </c>
    </row>
    <row r="49" spans="1:15">
      <c r="A49" s="4" t="s">
        <v>937</v>
      </c>
      <c r="C49" s="4" t="s">
        <v>437</v>
      </c>
    </row>
    <row r="50" spans="1:15">
      <c r="A50" s="4" t="s">
        <v>938</v>
      </c>
    </row>
    <row r="51" spans="1:15">
      <c r="A51" s="3" t="s">
        <v>921</v>
      </c>
    </row>
    <row r="52" spans="1:15">
      <c r="A52" s="4" t="s">
        <v>932</v>
      </c>
      <c r="C52" s="4" t="s">
        <v>939</v>
      </c>
    </row>
    <row r="53" spans="1:15">
      <c r="A53" s="4" t="s">
        <v>940</v>
      </c>
      <c r="C53" s="6" t="n">
        <v>16000000</v>
      </c>
    </row>
    <row r="54" spans="1:15">
      <c r="A54" s="4" t="s">
        <v>941</v>
      </c>
    </row>
    <row r="55" spans="1:15">
      <c r="A55" s="3" t="s">
        <v>921</v>
      </c>
    </row>
    <row r="56" spans="1:15">
      <c r="A56" s="4" t="s">
        <v>935</v>
      </c>
      <c r="C56" s="4" t="s">
        <v>589</v>
      </c>
    </row>
    <row r="57" spans="1:15">
      <c r="A57" s="4" t="s">
        <v>942</v>
      </c>
      <c r="C57" s="6" t="n">
        <v>65900000</v>
      </c>
    </row>
    <row r="58" spans="1:15">
      <c r="A58" s="4" t="s">
        <v>943</v>
      </c>
      <c r="C58" s="6" t="n">
        <v>99000000</v>
      </c>
    </row>
    <row r="59" spans="1:15">
      <c r="A59" s="4" t="s">
        <v>944</v>
      </c>
    </row>
    <row r="60" spans="1:15">
      <c r="A60" s="3" t="s">
        <v>921</v>
      </c>
    </row>
    <row r="61" spans="1:15">
      <c r="A61" s="4" t="s">
        <v>945</v>
      </c>
      <c r="B61" s="4" t="s">
        <v>554</v>
      </c>
    </row>
    <row r="62" spans="1:15">
      <c r="A62" s="4" t="s">
        <v>946</v>
      </c>
    </row>
    <row r="63" spans="1:15">
      <c r="A63" s="3" t="s">
        <v>921</v>
      </c>
    </row>
    <row r="64" spans="1:15">
      <c r="A64" s="4" t="s">
        <v>947</v>
      </c>
      <c r="D64" s="6" t="n">
        <v>250000</v>
      </c>
    </row>
    <row r="65" spans="1:15">
      <c r="A65" s="4" t="s">
        <v>948</v>
      </c>
      <c r="D65" s="6" t="n">
        <v>200000</v>
      </c>
    </row>
    <row r="66" spans="1:15">
      <c r="A66" s="4" t="s">
        <v>924</v>
      </c>
      <c r="D66" s="4" t="s">
        <v>366</v>
      </c>
    </row>
    <row r="67" spans="1:15">
      <c r="A67" s="4" t="s">
        <v>949</v>
      </c>
      <c r="D67" s="7" t="n">
        <v>0.25</v>
      </c>
    </row>
    <row r="68" spans="1:15">
      <c r="A68" s="4" t="s">
        <v>950</v>
      </c>
      <c r="D68" s="5" t="n">
        <v>125000</v>
      </c>
    </row>
    <row r="69" spans="1:15">
      <c r="A69" s="4" t="s">
        <v>951</v>
      </c>
      <c r="D69" s="7" t="n">
        <v>0.12</v>
      </c>
    </row>
    <row r="70" spans="1:15">
      <c r="A70" s="4" t="s">
        <v>952</v>
      </c>
      <c r="D70" s="4" t="s">
        <v>772</v>
      </c>
    </row>
    <row r="71" spans="1:15">
      <c r="A71" s="4" t="s">
        <v>953</v>
      </c>
    </row>
    <row r="72" spans="1:15">
      <c r="A72" s="3" t="s">
        <v>921</v>
      </c>
    </row>
    <row r="73" spans="1:15">
      <c r="A73" s="4" t="s">
        <v>949</v>
      </c>
      <c r="D73" s="7" t="n">
        <v>0.25</v>
      </c>
    </row>
    <row r="74" spans="1:15">
      <c r="A74" s="4" t="s">
        <v>954</v>
      </c>
    </row>
    <row r="75" spans="1:15">
      <c r="A75" s="3" t="s">
        <v>921</v>
      </c>
    </row>
    <row r="76" spans="1:15">
      <c r="A76" s="4" t="s">
        <v>955</v>
      </c>
      <c r="D76" s="5" t="n">
        <v>475000</v>
      </c>
    </row>
    <row r="77" spans="1:15">
      <c r="A77" s="4" t="s">
        <v>956</v>
      </c>
    </row>
    <row r="78" spans="1:15">
      <c r="A78" s="3" t="s">
        <v>921</v>
      </c>
    </row>
    <row r="79" spans="1:15">
      <c r="A79" s="4" t="s">
        <v>549</v>
      </c>
      <c r="E79" s="4" t="s">
        <v>437</v>
      </c>
    </row>
    <row r="80" spans="1:15">
      <c r="A80" s="4" t="s">
        <v>546</v>
      </c>
      <c r="E80" s="6" t="n">
        <v>320000</v>
      </c>
    </row>
    <row r="81" spans="1:15">
      <c r="A81" s="4" t="s">
        <v>957</v>
      </c>
    </row>
    <row r="82" spans="1:15">
      <c r="A82" s="3" t="s">
        <v>921</v>
      </c>
    </row>
    <row r="83" spans="1:15">
      <c r="A83" s="4" t="s">
        <v>549</v>
      </c>
      <c r="B83" s="4" t="s">
        <v>329</v>
      </c>
      <c r="J83" s="4" t="s">
        <v>329</v>
      </c>
    </row>
    <row r="84" spans="1:15">
      <c r="A84" s="4" t="s">
        <v>546</v>
      </c>
      <c r="B84" s="6" t="n">
        <v>400000</v>
      </c>
      <c r="J84" s="6" t="n">
        <v>525000</v>
      </c>
    </row>
    <row r="85" spans="1:15">
      <c r="A85" s="4" t="s">
        <v>958</v>
      </c>
      <c r="B85" s="4" t="s">
        <v>95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Shar</vt:lpstr>
      <vt:lpstr>Consolidated Statements of Cash</vt:lpstr>
      <vt:lpstr>Description of Business, Liquid</vt:lpstr>
      <vt:lpstr>Share-Based Compensation</vt:lpstr>
      <vt:lpstr>Loss per Share</vt:lpstr>
      <vt:lpstr>Sale of Non-Core Assets</vt:lpstr>
      <vt:lpstr>Inventory</vt:lpstr>
      <vt:lpstr>Property and Equipment</vt:lpstr>
      <vt:lpstr>Accounts Payable, Accrued Expen</vt:lpstr>
      <vt:lpstr>Notes Payable</vt:lpstr>
      <vt:lpstr>Income Taxes</vt:lpstr>
      <vt:lpstr>Lease Commitments</vt:lpstr>
      <vt:lpstr>Preferred Stock</vt:lpstr>
      <vt:lpstr>Common Stock Warrants</vt:lpstr>
      <vt:lpstr>Commitments and Contingencies</vt:lpstr>
      <vt:lpstr>Supplemental Cash Flow Informat</vt:lpstr>
      <vt:lpstr>Employee Benefit Plan</vt:lpstr>
      <vt:lpstr>Other Intangible Assets</vt:lpstr>
      <vt:lpstr>Financial Instruments</vt:lpstr>
      <vt:lpstr>Business Acquisition</vt:lpstr>
      <vt:lpstr>Equity Offerings</vt:lpstr>
      <vt:lpstr>Related Party Transactions</vt:lpstr>
      <vt:lpstr>Other Expense, Net</vt:lpstr>
      <vt:lpstr>Fair Value Measurements</vt:lpstr>
      <vt:lpstr>Accounting Standards Adopted in</vt:lpstr>
      <vt:lpstr>Quarterly Financial Data</vt:lpstr>
      <vt:lpstr>Subsequent Events</vt:lpstr>
      <vt:lpstr>Description of Business, Liqu32</vt:lpstr>
      <vt:lpstr>Share-Based Compensation (Table</vt:lpstr>
      <vt:lpstr>Loss per Share (Tables)</vt:lpstr>
      <vt:lpstr>Inventory (Tables)</vt:lpstr>
      <vt:lpstr>Property and Equipment (Tables)</vt:lpstr>
      <vt:lpstr>Accounts Payable, Accrued Exp37</vt:lpstr>
      <vt:lpstr>Notes Payable (Tables)</vt:lpstr>
      <vt:lpstr>Income Taxes (Tables)</vt:lpstr>
      <vt:lpstr>Lease Commitments (Tables)</vt:lpstr>
      <vt:lpstr>Common Stock Warrants (Tables)</vt:lpstr>
      <vt:lpstr>Other Intangible Assets (Tables</vt:lpstr>
      <vt:lpstr>Other Expense, Net (Tables)</vt:lpstr>
      <vt:lpstr>Fair Value Measurements (Tables</vt:lpstr>
      <vt:lpstr>Quarterly Financial Data (Table</vt:lpstr>
      <vt:lpstr>Description of Business, Liqu46</vt:lpstr>
      <vt:lpstr>Share-Based Compensation - Addi</vt:lpstr>
      <vt:lpstr>Share-Based Compensation - Summ</vt:lpstr>
      <vt:lpstr>Share-Based Compensation - Su49</vt:lpstr>
      <vt:lpstr>Share-Based Compensation - Su50</vt:lpstr>
      <vt:lpstr>Loss Per Share - Calculation of</vt:lpstr>
      <vt:lpstr>Loss Per Share - Additional Inf</vt:lpstr>
      <vt:lpstr>Sale of Non-Core Assets - Addit</vt:lpstr>
      <vt:lpstr>Inventory - Schedule of Invento</vt:lpstr>
      <vt:lpstr>Property and Equipment - Proper</vt:lpstr>
      <vt:lpstr>Property and Equipment - Additi</vt:lpstr>
      <vt:lpstr>Accounts Payable, Accrued Exp57</vt:lpstr>
      <vt:lpstr>Notes Payable - Additional Info</vt:lpstr>
      <vt:lpstr>Notes Payable - Additional In59</vt:lpstr>
      <vt:lpstr>Notes Payable - Additional In60</vt:lpstr>
      <vt:lpstr>Notes Payable - Additional In61</vt:lpstr>
      <vt:lpstr>Notes Payable - Additional In62</vt:lpstr>
      <vt:lpstr>Notes Payable - Schedule of Not</vt:lpstr>
      <vt:lpstr>Income Taxes - Additional Infor</vt:lpstr>
      <vt:lpstr>Income Taxes - Provision for In</vt:lpstr>
      <vt:lpstr>Income Taxes - Components of De</vt:lpstr>
      <vt:lpstr>Lease Commitments - Future Mini</vt:lpstr>
      <vt:lpstr>Lease Commitments - Additional </vt:lpstr>
      <vt:lpstr>Preferred Stock - Additional In</vt:lpstr>
      <vt:lpstr>Common Stock Warrants - Additio</vt:lpstr>
      <vt:lpstr>Common Stock Warrants - Schedul</vt:lpstr>
      <vt:lpstr>Commitments and Contingencies -</vt:lpstr>
      <vt:lpstr>Supplemental Cash Flow Inform73</vt:lpstr>
      <vt:lpstr>Employee Benefit Plan - Additio</vt:lpstr>
      <vt:lpstr>Other Intangible Assets - Net L</vt:lpstr>
      <vt:lpstr>Other Intangible Assets - Addit</vt:lpstr>
      <vt:lpstr>Other Intangible Assets - Amort</vt:lpstr>
      <vt:lpstr>Business Acquisition - Addition</vt:lpstr>
      <vt:lpstr>Equity Offerings - Additional I</vt:lpstr>
      <vt:lpstr>Equity Offerings - Additional80</vt:lpstr>
      <vt:lpstr>Equity Offerings - Additional81</vt:lpstr>
      <vt:lpstr>Equity Offerings - Additional82</vt:lpstr>
      <vt:lpstr>Related Party Transactions - Ad</vt:lpstr>
      <vt:lpstr>Related Party Transactions - 84</vt:lpstr>
      <vt:lpstr>Related Party Transactions - 85</vt:lpstr>
      <vt:lpstr>Other Expense , Net - Summary o</vt:lpstr>
      <vt:lpstr>Fair Value Measurements - Asset</vt:lpstr>
      <vt:lpstr>Fair Value Measurements - Addit</vt:lpstr>
      <vt:lpstr>Quarterly Financial Data - Sche</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6:38:00Z</dcterms:created>
  <dcterms:modified xmlns:dcterms="http://purl.org/dc/terms/" xmlns:xsi="http://www.w3.org/2001/XMLSchema-instance" xsi:type="dcterms:W3CDTF">2015-10-13T16:38:00Z</dcterms:modified>
  <dc:title xmlns:dc="http://purl.org/dc/elements/1.1/">Untitled</dc:title>
  <dc:description xmlns:dc="http://purl.org/dc/elements/1.1/"/>
  <dc:subject xmlns:dc="http://purl.org/dc/elements/1.1/"/>
  <cp:keywords/>
  <cp:category/>
</cp:coreProperties>
</file>